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ision to Previously Reported" sheetId="10" state="visible" r:id="rId10"/>
    <sheet xmlns:r="http://schemas.openxmlformats.org/officeDocument/2006/relationships" name="Revenue Recognition" sheetId="11" state="visible" r:id="rId11"/>
    <sheet xmlns:r="http://schemas.openxmlformats.org/officeDocument/2006/relationships" name="Allowance for Expected Credit L" sheetId="12" state="visible" r:id="rId12"/>
    <sheet xmlns:r="http://schemas.openxmlformats.org/officeDocument/2006/relationships" name="Stock-Based Compensation Plans"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Inventories" sheetId="17" state="visible" r:id="rId17"/>
    <sheet xmlns:r="http://schemas.openxmlformats.org/officeDocument/2006/relationships" name="Earnings Per Share" sheetId="18" state="visible" r:id="rId18"/>
    <sheet xmlns:r="http://schemas.openxmlformats.org/officeDocument/2006/relationships" name="Legal Matters and Contingencies" sheetId="19" state="visible" r:id="rId19"/>
    <sheet xmlns:r="http://schemas.openxmlformats.org/officeDocument/2006/relationships" name="Retirement and Postretirement B"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Realignment and Transformation " sheetId="25" state="visible" r:id="rId25"/>
    <sheet xmlns:r="http://schemas.openxmlformats.org/officeDocument/2006/relationships" name="Basis of Presentation and Acc_2" sheetId="26" state="visible" r:id="rId26"/>
    <sheet xmlns:r="http://schemas.openxmlformats.org/officeDocument/2006/relationships" name="Revision to Previously Report_2" sheetId="27" state="visible" r:id="rId27"/>
    <sheet xmlns:r="http://schemas.openxmlformats.org/officeDocument/2006/relationships" name="Revenue Recognition (Tables)" sheetId="28" state="visible" r:id="rId28"/>
    <sheet xmlns:r="http://schemas.openxmlformats.org/officeDocument/2006/relationships" name="Allowance for Expected Credit_2" sheetId="29" state="visible" r:id="rId29"/>
    <sheet xmlns:r="http://schemas.openxmlformats.org/officeDocument/2006/relationships" name="Stock-Based Compensation Plans " sheetId="30" state="visible" r:id="rId30"/>
    <sheet xmlns:r="http://schemas.openxmlformats.org/officeDocument/2006/relationships" name="Derivative Instruments and He_2" sheetId="31" state="visible" r:id="rId31"/>
    <sheet xmlns:r="http://schemas.openxmlformats.org/officeDocument/2006/relationships" name="Debt (Tables)" sheetId="32" state="visible" r:id="rId32"/>
    <sheet xmlns:r="http://schemas.openxmlformats.org/officeDocument/2006/relationships" name="Inventories (Tables)" sheetId="33" state="visible" r:id="rId33"/>
    <sheet xmlns:r="http://schemas.openxmlformats.org/officeDocument/2006/relationships" name="Earnings Per Share (Tables)" sheetId="34" state="visible" r:id="rId34"/>
    <sheet xmlns:r="http://schemas.openxmlformats.org/officeDocument/2006/relationships" name="Legal Matters and Contingenci_2" sheetId="35" state="visible" r:id="rId35"/>
    <sheet xmlns:r="http://schemas.openxmlformats.org/officeDocument/2006/relationships" name="Retirement and Postretirement_2" sheetId="36" state="visible" r:id="rId36"/>
    <sheet xmlns:r="http://schemas.openxmlformats.org/officeDocument/2006/relationships" name="Statement of Shareholders' Equi" sheetId="37" state="visible" r:id="rId37"/>
    <sheet xmlns:r="http://schemas.openxmlformats.org/officeDocument/2006/relationships" name="Segment Information (Tables)" sheetId="38" state="visible" r:id="rId38"/>
    <sheet xmlns:r="http://schemas.openxmlformats.org/officeDocument/2006/relationships" name="Accumulated Other Comprehensi_2" sheetId="39" state="visible" r:id="rId39"/>
    <sheet xmlns:r="http://schemas.openxmlformats.org/officeDocument/2006/relationships" name="Realignment and Transformatio_2" sheetId="40" state="visible" r:id="rId40"/>
    <sheet xmlns:r="http://schemas.openxmlformats.org/officeDocument/2006/relationships" name="Basis of Presentation and Acc_3" sheetId="41" state="visible" r:id="rId41"/>
    <sheet xmlns:r="http://schemas.openxmlformats.org/officeDocument/2006/relationships" name="Revision to Previously Report_3" sheetId="42" state="visible" r:id="rId42"/>
    <sheet xmlns:r="http://schemas.openxmlformats.org/officeDocument/2006/relationships" name="Revision to Previously Report_4" sheetId="43" state="visible" r:id="rId43"/>
    <sheet xmlns:r="http://schemas.openxmlformats.org/officeDocument/2006/relationships" name="Revision to Previously Report_5" sheetId="44" state="visible" r:id="rId44"/>
    <sheet xmlns:r="http://schemas.openxmlformats.org/officeDocument/2006/relationships" name="Revision to Previously Report_6" sheetId="45" state="visible" r:id="rId45"/>
    <sheet xmlns:r="http://schemas.openxmlformats.org/officeDocument/2006/relationships" name="Revision to Previously Report_7" sheetId="46" state="visible" r:id="rId46"/>
    <sheet xmlns:r="http://schemas.openxmlformats.org/officeDocument/2006/relationships" name="Revenue Recognition (Narrative)" sheetId="47" state="visible" r:id="rId47"/>
    <sheet xmlns:r="http://schemas.openxmlformats.org/officeDocument/2006/relationships" name="Revenue Recognition (Disaggrega" sheetId="48" state="visible" r:id="rId48"/>
    <sheet xmlns:r="http://schemas.openxmlformats.org/officeDocument/2006/relationships" name="Revenue Recognition (Performanc" sheetId="49" state="visible" r:id="rId49"/>
    <sheet xmlns:r="http://schemas.openxmlformats.org/officeDocument/2006/relationships" name="Revenue Recognition (Contract L" sheetId="50" state="visible" r:id="rId50"/>
    <sheet xmlns:r="http://schemas.openxmlformats.org/officeDocument/2006/relationships" name="Allowance for Expected Credit_3"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bt (Schedule of Debt) (Detail" sheetId="59" state="visible" r:id="rId59"/>
    <sheet xmlns:r="http://schemas.openxmlformats.org/officeDocument/2006/relationships" name="Debt (Details Textual)" sheetId="60" state="visible" r:id="rId60"/>
    <sheet xmlns:r="http://schemas.openxmlformats.org/officeDocument/2006/relationships" name="Fair Value (Details)" sheetId="61" state="visible" r:id="rId61"/>
    <sheet xmlns:r="http://schemas.openxmlformats.org/officeDocument/2006/relationships" name="Inventories (Details)" sheetId="62" state="visible" r:id="rId62"/>
    <sheet xmlns:r="http://schemas.openxmlformats.org/officeDocument/2006/relationships" name="Earnings Per Share (Details)" sheetId="63" state="visible" r:id="rId63"/>
    <sheet xmlns:r="http://schemas.openxmlformats.org/officeDocument/2006/relationships" name="Legal Matters and Contingenci_3" sheetId="64" state="visible" r:id="rId64"/>
    <sheet xmlns:r="http://schemas.openxmlformats.org/officeDocument/2006/relationships" name="Retirement and Postretirement_3" sheetId="65" state="visible" r:id="rId65"/>
    <sheet xmlns:r="http://schemas.openxmlformats.org/officeDocument/2006/relationships" name="Shareholders' Equity (Details)"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alignment Programs (Details)" sheetId="71" state="visible" r:id="rId71"/>
    <sheet xmlns:r="http://schemas.openxmlformats.org/officeDocument/2006/relationships" name="Uncategorized Items - fls-20210"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Entity Central Index Key</t>
        </is>
      </c>
      <c r="B4" s="4" t="inlineStr">
        <is>
          <t>0000030625</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3</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1</t>
        </is>
      </c>
    </row>
    <row r="12">
      <c r="A12" s="4" t="inlineStr">
        <is>
          <t>Document Transition Report</t>
        </is>
      </c>
      <c r="B12" s="4" t="inlineStr">
        <is>
          <t>false</t>
        </is>
      </c>
    </row>
    <row r="13">
      <c r="A13" s="4" t="inlineStr">
        <is>
          <t>Entity File Number</t>
        </is>
      </c>
      <c r="B13" s="4" t="inlineStr">
        <is>
          <t>1-13179</t>
        </is>
      </c>
    </row>
    <row r="14">
      <c r="A14" s="4" t="inlineStr">
        <is>
          <t>Entity Registrant Name</t>
        </is>
      </c>
      <c r="B14" s="4" t="inlineStr">
        <is>
          <t>FLOWSERVE CORP</t>
        </is>
      </c>
    </row>
    <row r="15">
      <c r="A15" s="4" t="inlineStr">
        <is>
          <t>Entity Incorporation, State or Country Code</t>
        </is>
      </c>
      <c r="B15" s="4" t="inlineStr">
        <is>
          <t>NY</t>
        </is>
      </c>
    </row>
    <row r="16">
      <c r="A16" s="4" t="inlineStr">
        <is>
          <t>Entity Tax Identification Number</t>
        </is>
      </c>
      <c r="B16" s="4" t="inlineStr">
        <is>
          <t>31-0267900</t>
        </is>
      </c>
    </row>
    <row r="17">
      <c r="A17" s="4" t="inlineStr">
        <is>
          <t>Entity Address, Address Line One</t>
        </is>
      </c>
      <c r="B17" s="4" t="inlineStr">
        <is>
          <t>5215 N. O’Connor Blvd., Suite 700,</t>
        </is>
      </c>
    </row>
    <row r="18">
      <c r="A18" s="4" t="inlineStr">
        <is>
          <t>Entity Address, City or Town</t>
        </is>
      </c>
      <c r="B18" s="4" t="inlineStr">
        <is>
          <t>Irving,</t>
        </is>
      </c>
    </row>
    <row r="19">
      <c r="A19" s="4" t="inlineStr">
        <is>
          <t>Entity Address, State or Province</t>
        </is>
      </c>
      <c r="B19" s="4" t="inlineStr">
        <is>
          <t>TX</t>
        </is>
      </c>
    </row>
    <row r="20">
      <c r="A20" s="4" t="inlineStr">
        <is>
          <t>Entity Address, Postal Zip Code</t>
        </is>
      </c>
      <c r="B20" s="4" t="inlineStr">
        <is>
          <t>75039</t>
        </is>
      </c>
    </row>
    <row r="21">
      <c r="A21" s="4" t="inlineStr">
        <is>
          <t>City Area Code</t>
        </is>
      </c>
      <c r="B21" s="4" t="inlineStr">
        <is>
          <t>972</t>
        </is>
      </c>
    </row>
    <row r="22">
      <c r="A22" s="4" t="inlineStr">
        <is>
          <t>Local Phone Number</t>
        </is>
      </c>
      <c r="B22" s="4" t="inlineStr">
        <is>
          <t>443-6500</t>
        </is>
      </c>
    </row>
    <row r="23">
      <c r="A23" s="4" t="inlineStr">
        <is>
          <t>Title of 12(b) Security</t>
        </is>
      </c>
      <c r="B23" s="4" t="inlineStr">
        <is>
          <t>Common Stock, $1.25 Par Value</t>
        </is>
      </c>
    </row>
    <row r="24">
      <c r="A24" s="4" t="inlineStr">
        <is>
          <t>Trading Symbol</t>
        </is>
      </c>
      <c r="B24" s="4" t="inlineStr">
        <is>
          <t>FL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02676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Information</t>
        </is>
      </c>
      <c r="B1" s="2" t="inlineStr">
        <is>
          <t>9 Months Ended</t>
        </is>
      </c>
    </row>
    <row r="2">
      <c r="B2" s="2" t="inlineStr">
        <is>
          <t>Sep. 30, 2021</t>
        </is>
      </c>
    </row>
    <row r="3">
      <c r="A3" s="3" t="inlineStr">
        <is>
          <t>Accounting Changes and Error Corrections [Abstract]</t>
        </is>
      </c>
    </row>
    <row r="4">
      <c r="A4" s="4" t="inlineStr">
        <is>
          <t>Revision to Previously Reported Financial Information</t>
        </is>
      </c>
      <c r="B4" s="4" t="inlineStr">
        <is>
          <t xml:space="preserve">Revision to Previously Reported Financial Information During the first quarter of 2021, we identified an accounting error involving foreign currency transactions beginning with the first quarter of 2020 though the year ended December 31, 2020. These adjustments increased retirement obligations and other liabilities by $1.5 million, retained earnings by $14.0 million and accumulated other comprehensive loss by $15.5 million as of December 31, 2020. Additionally, we identified and corrected certain immaterial errors of cash flow activities on our condensed consolidated statement of cash flows for the nine month period ended September 30, 2020. The following tables present the impact to affected line items on our condensed consolidated financial statements for the periods indicated for the correction of the accounting error involving foreign currency transactions identified in the first quarter of 2021: September 30, 2020 (Amounts in thousands) As Reported Adjustments(1) As Revised Retirement obligations and other liabilities $ 541,721 $ 1,499 $ 543,220 Retained earnings 3,625,291 14,937 3,640,228 Accumulated other comprehensive loss (618,856) (16,436) (635,292) Total Flowserve Corporation shareholders’ equity 1,673,421 (1,499) 1,671,922 Total equity 1,703,843 (1,499) 1,702,344 _______________________________________ (1) Adjustments relate to the accounting error involving foreign currency transactions. Three Months Ended September 30, 2020 (Amounts in thousands, except per share data) As Reported Adjustments(1) As Revised Other income (expense), net $ (963) $ 5,636 $ 4,673 Earnings before income taxes 72,322 5,636 77,958 Provision for income taxes (18,672) (524) (19,196) Net earnings, including noncontrolling interests 53,650 5,112 58,762 Net earnings attributable to Flowserve Corporation $ 51,003 $ 5,112 $ 56,115 Net earnings per share attributable to Flowserve Corporation common shareholders: Basic $ 0.39 $ 0.04 $ 0.43 Diluted 0.39 0.04 0.43 _______________________________________ (1) Adjustments relate to the accounting error involving foreign currency transactions. Three Months Ended September 30, 2020 (Amounts in thousands) As Reported Adjustments(1) As Revised Net earnings, including noncontrolling interests $ 53,650 $ 5,112 $ 58,762 Other comprehensive income (loss): Foreign currency translation adjustments, net of taxes 25,204 (5,649) 19,555 Other comprehensive income (loss) 24,269 (5,649) 18,620 Comprehensive income (loss), including noncontrolling interests 77,919 (537) 77,382 Comprehensive income (loss) attributable to Flowserve Corporation $ 75,276 $ (537) $ 74,739 _______________________________________ (1) Adjustments relate to the accounting error involving foreign currency transactions. Nine Months Ended September 30, 2020 (Amounts in thousands, except per share data) As Reported Adjustments(1) As Revised Other income (expense), net $ 7,558 $ 16,411 $ 23,969 Earnings before income taxes 125,498 16,411 141,909 Provision for income taxes (59,175) (1,475) (60,650) Net earnings, including noncontrolling interests 66,323 14,936 81,259 Net earnings attributable to Flowserve Corporation $ 59,433 $ 14,936 $ 74,369 Net earnings per share attributable to Flowserve Corporation common shareholders: Basic $ 0.46 $ 0.11 $ 0.57 Diluted 0.45 0.12 0.57 _______________________________________ (1) Adjustments relate to the accounting error involving foreign currency transactions. Nine Months Ended September 30, 2020 (Amounts in thousands) As Reported Adjustments(1) As Revised Net earnings, including noncontrolling interests $ 66,323 $ 14,936 $ 81,259 Other comprehensive income (loss): Foreign currency translation adjustments, net of taxes (41,022) (16,434) (57,456) Other comprehensive income (loss) (33,792) (16,434) (50,226) Comprehensive income (loss), including noncontrolling interests 32,531 (1,498) 31,033 Comprehensive income (loss) attributable to Flowserve Corporation $ 24,869 $ (1,498) $ 23,371 _______________________________________ (1) Adjustments relate to the accounting error involving foreign currency transactions. December 31, 2020 (Amounts in thousands) As Reported Adjustments(1) As Revised Retirement obligations and other liabilities $ 516,087 $ 1,479 $ 517,566 Retained earnings 3,656,449 14,094 3,670,543 Accumulated other comprehensive loss (594,052) (15,573) (609,625) Total Flowserve Corporation shareholders’ equity 1,732,470 (1,479) 1,730,991 Total equity 1,762,800 (1,479) 1,761,321 _______________________________________ (1) Adjustments relate to the accounting error involving foreign currency transactions. Three Months Ended December 31, 2020 (Amounts in thousands, except per share data) As Reported Adjustments(1) As Revised Other income (expense), net $ (17,811) $ (931) $ (18,742) Earnings before income taxes 61,314 (931) 60,383 Provision for income taxes (856) 89 (767) Net earnings, including noncontrolling interests 60,458 (842) 59,616 Net earnings attributable to Flowserve Corporation $ 56,893 $ (842) $ 56,051 Net earnings per share attributable to Flowserve Corporation common shareholders: Basic $ 0.44 $ (0.01) $ 0.43 Diluted 0.43 — 0.43 ______________________________________ (1) Adjustments relate to the accounting error involving foreign currency transactions. Three Months Ended December 31, 2020 (Amounts in thousands) As Reported Adjustments(1) As Revised Net earnings, including noncontrolling interests $ 60,458 $ (842) $ 59,616 Other comprehensive income (loss): Foreign currency translation adjustments, net of taxes 41,411 862 42,273 Other comprehensive income (loss) 24,803 862 25,665 Comprehensive income (loss), including noncontrolling interests 85,261 20 85,281 Comprehensive income (loss) attributable to Flowserve Corporation $ 81,698 $ 20 $ 81,718 ______________________________________ (1) Adjustments relate to the accounting error involving foreign currency transactions. Year Ended December 31, 2020 (Amounts in thousands, except per share data) As Reported Adjustments(1) As Revised Other income (expense), net $ (10,254) $ 15,480 $ 5,226 Earnings before income taxes 186,812 15,480 202,292 Provision for income taxes (60,031) (1,386) (61,417) Net earnings, including noncontrolling interests 126,781 14,094 140,875 Net earnings attributable to Flowserve Corporation $ 116,326 $ 14,094 $ 130,420 Net earnings per share attributable to Flowserve Corporation common shareholders: Basic $ 0.89 $ 0.11 $ 1.00 Diluted 0.89 0.11 1.00 ______________________________________ (1) Adjustments relate to the accounting error involving foreign currency transactions. Year Ended December 31, 2020 (Amounts in thousands) As Reported Adjustments(1) As Revised Net earnings, including noncontrolling interests $ 126,781 $ 14,094 $ 140,875 Other comprehensive income (loss): Foreign currency translation adjustments, net of taxes 388 (15,571) (15,183) Other comprehensive income (loss) (8,991) (15,571) (24,562) Comprehensive income (loss), including noncontrolling interests 117,790 (1,477) 116,313 Comprehensive income (loss) attributable to Flowserve Corporation $ 106,565 $ (1,477) $ 105,088 ______________________________________ (1) Adjustments relate to the accounting error involving foreign currency transactions. The condensed consolidated statements of shareholders' equity for the three and nine months ended September 30, 2020 has been revised to reflect the impacts of the above described error. Additionally, the condensed consolidated statements of shareholders' equity for the year ended December 31, 2020, which will be revised the next time such financial statements are filed, have been corrected to reflect the impact of the errors described above and there are no other adjustments impacting those statements. The following table presents the impact to affected sub-totals for the correction of the error on our condensed consolidated statement of cash flows for the nine month period ended September 30, 2020. There was no impact on the condensed consolidated statement of cash flows for the year ended December 31, 2020. Nine Months Ended September 30, 2020 (Amounts in thousands) As Reported Adjustments As Revised Net cash flows provided (used) by operating activities (1) $ 115,629 $ (1,378) $ 114,251 Net cash flows provided (used) by investing activities (1) (34,160) 1,495 (32,665) Net cash flows provided (used) by financing activities 178,972 (117) 178,855 Cash and cash equivalents at end of period 921,178 — 921,178 _______________________________________ (1) Primarily related to adjustments resulting from the misclassification of Software as a service arrangements as property, plant and equipment rather than other assets, net, as prescribed by ASU 201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Our primary method for recognizing revenue over time is the percentage of completion ("POC") method. Revenue from products and services transferred to customers over time accounted for approximately 15% and 23% of total revenue for the three month period ended September 30, 2021 and 2020, respectively, and 15% and 22% for the nine month period ended September 30, 2021 and 2020,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85% and 77% of total revenue for the three month period ended September 30, 2021 and 2020, respectively, and 85% and 78% for the nine month period ended September 30, 2021 and 2020, respectively. Refer to Note 3 to our consolidated financial statements included in our 2020 Annual Report for a more comprehensive discussion of our policies and accounting practices of revenue recognition. Disaggregated Revenue We conduct our operations through two business segments based on the type of product and how we manage the business: • Flowserve Pump Division ("FPD") designs and manufactures custom, highly-engineered pumps, pre-configured industrial pumps, pump systems, mechanical seals, auxiliary systems and replacement parts and related services; and • Flow Control Division ("FCD") designs, manufactures and distributes a broad portfolio of engineered-to-order and configured-to-order isolation valves, control valves, valve automation products and related equipment.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s present our customer revenues disaggregated by revenue source: Three Months Ended September 30, 2021 (Amounts in thousands) FPD FCD Total Original Equipment $ 223,358 $ 201,890 $ 425,248 Aftermarket 377,750 63,120 440,870 $ 601,108 $ 265,010 $ 866,118 Three Months Ended September 30, 2020 FPD FCD Total Original Equipment $ 280,951 $ 198,472 $ 479,423 Aftermarket 388,584 56,294 444,878 $ 669,535 $ 254,766 $ 924,301 Nine Months Ended September 30, 2021 (Amounts in thousands) FPD FCD Total Original Equipment $ 657,910 $ 608,707 $ 1,266,617 Aftermarket 1,162,798 192,189 1,354,987 $ 1,820,708 $ 800,896 $ 2,621,604 Nine Months Ended September 30, 2020 FPD FCD Total Original Equipment $ 805,150 $ 588,448 $ 1,393,598 Aftermarket 1,173,065 176,163 1,349,228 $ 1,978,215 $ 764,611 $ 2,742,826 Our customer sales are diversified geographically. The following tables present our revenues disaggregated by geography, based on the shipping addresses of our customers: Three Months Ended September 30, 2021 (Amounts in thousands) FPD FCD Total North America(1) $ 230,130 $ 95,854 $ 325,984 Latin America(2) 63,443 7,320 70,763 Middle East and Africa 71,296 24,271 95,567 Asia Pacific 117,424 84,267 201,691 Europe 118,815 53,298 172,113 $ 601,108 $ 265,010 $ 866,118 Three Months Ended September 30, 2020 FPD FCD Total North America(1) $ 245,282 $ 96,435 $ 341,717 Latin America(2) 47,346 6,065 53,411 Middle East and Africa 83,330 29,045 112,375 Asia Pacific 151,227 66,836 218,063 Europe 142,350 56,385 198,735 $ 669,535 $ 254,766 $ 924,301 Nine Months Ended September 30, 2021 (Amounts in thousands) FPD FCD Total North America(1) $ 697,712 $ 284,217 $ 981,929 Latin America(2) 157,703 23,014 180,717 Middle East and Africa 223,502 78,503 302,005 Asia Pacific 361,450 251,864 613,314 Europe 380,341 163,298 543,639 $ 1,820,708 $ 800,896 $ 2,621,604 Nine Months Ended September 30, 2020 FPD FCD Total North America(1) $ 782,403 $ 326,271 $ 1,108,674 Latin America(2) 136,443 18,480 154,923 Middle East and Africa 277,231 77,404 354,635 Asia Pacific 391,796 185,946 577,742 Europe 390,342 156,510 546,852 $ 1,978,215 $ 764,611 $ 2,742,826 __________________________________ (1) North America represents the United States and Canada. (2) Latin America includes Mexico. On September 30, 2021 , the aggregate transaction price allocated to unsatisfied (or partially unsatisfied) performance obligations was approximately $493 million. We estimate recognition of approximately $145 million of this amount as revenue in the remainder of 2021 and an additional $348 million in 2022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receive payment under the terms of a contract. A contract liability represents our right to receive payment in advance of revenue recognized for a contract. The following tables present beginning and ending balances of contract assets and contract liabilities, current and long-term, for the nine months ended September 30, 2021 and 2020: (Amounts in thousands) Contract Assets, net (Current) Long-term Contract Assets, net(1) Contract Liabilities (Current) Long-term Contract Liabilities(2) Beginning balance, January 1, 2021 $ 277,734 $ 1,139 $ 194,227 $ 822 Revenue recognized that was included in contract liabilities at the beginning of the period — — (137,305) — Revenue recognized in the period in excess of billings 539,813 — — — Billings arising during the period in excess of revenue recognized — — 145,369 — Amounts transferred from contract assets to receivables (563,145) (61) — — Currency effects and other, net (18,485) (109) (3,188) (40) Ending balance, September 30, 2021 $ 235,917 $ 969 $ 199,103 $ 782 (Amounts in thousands) Contract Assets, net (Current) Long-term Contract Assets, net(1) Contract Liabilities (Current) Long-term Contract Liabilities(2) Beginning balance, January 1, 2020 $ 272,914 $ 9,280 $ 221,095 $ 1,652 Revenue recognized that was included in contract liabilities at the beginning of the period — — (159,376) (1,198) Revenue recognized in the period in excess of billings 654,967 — — — Billings arising during the period in excess of revenue recognized — — 137,986 309 Amounts transferred from contract assets to receivables (606,564) 191 — — Currency effects and other, net (11,187) (6,585) (1,325) 15 Ending balance, September 30, 2020 $ 310,130 $ 2,886 $ 198,380 $ 778 _____________________________________ (1) Included in other asset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1</t>
        </is>
      </c>
    </row>
    <row r="3">
      <c r="A3" s="3" t="inlineStr">
        <is>
          <t>Credit Loss [Abstract]</t>
        </is>
      </c>
    </row>
    <row r="4">
      <c r="A4" s="4" t="inlineStr">
        <is>
          <t>Allowance for Expected Credit Losses</t>
        </is>
      </c>
      <c r="B4" s="4" t="inlineStr">
        <is>
          <t xml:space="preserve">Allowance for Expected Credit Losses The allowance for credit losses is an estimate of the credit losses expected over the life of our financial assets and instruments. We assess and measure expected credit losses on a collective basis when similar risk characteristics exist, including market, geography, credit risk and remaining duration. Financial assets and instruments that do not share risk characteristics are evaluated on an individual basis. Our estimate of the allowance balance is assessed and quantified using internal and external valuation information relating to past events, current conditions and reasonable and supportable forecasts over the contractual terms of an asset. Our primary exposure to expected credit losses is through our trade receivables and contract assets. For these financial assets, we record an allowance for expected credit losses that, when deducted from the gross asset balance, presents the net amount expected to be collected. Primarily, our experience of historical credit losses provides the basis for our estimation of the allowance. We estimate the allowance based on an aging schedule and according to historical losses as determined from our history of billings and collections. Additionally, we adjust the allowance for factors that are specific to our customers’ credit risk such as financial difficulties, liquidity issues, insolvency, and country and geopolitical risks. We also consider both the current and forecasted macroeconomic conditions as of the reporting date. As identified and needed, we adjust the allowance and recognize adjustments in the income statement each period. Trade receivables are written off against the allowance in the period when the receivable is deemed to be uncollectible. Subsequent recoveries of previously written off amounts are reflected as a reduction to credit impairment losses in the condensed consolidated statements of income. Contract assets represent a conditional right to consideration for satisfied performance obligations that become a receivable when the conditions are satisfied. Generally, contract assets are recorded when contractual billing schedules differ from revenue recognition based on timing and are managed through the revenue recognition process. Based on our historical credit loss experience, the current expected credit loss for contract assets is estimated to be approximately 1% of the asset balance. The following table presents the changes in the allowance for expected credit losses for our trade receivables and contract assets for the nine months ended September 30, 2021 and 2020: (Amounts in thousands) Trade receivables Contract assets Beginning balance, January 1, 2021 $ 75,176 $ 3,205 Charges to cost and expenses, net of recoveries 4,234 — Write-offs (2,015) — Currency effects and other, net (1,429) (427) Ending balance, September 30, 2021 $ 75,966 $ 2,778 Beginning balance, January 1, 2020 $ 53,412 $ 206 Adoption of ASU 2016-13 6,970 2,779 Charges to cost and expenses, net of recoveries 11,300 — Currency effects and other, net 4,379 58 Ending balance, September 30, 2020 $ 76,061 $ 3,043 Our allowance on long-term receivables, included in other assets, net, represent receivables with collection periods longer than 12 months and the balance primarily consists of reserved receivables associated with the national oil company in Venezuela. The following table presents the changes in the allowance for long-term receivables for the nine months ended September 30, 2021 and 2020: (Amounts in thousands) 2021 2020 Balance at January 1 $ 67,842 $ 68,555 Adoption of ASU 2016-13 — (679) Currency effects and other, net (145) (730) Balance at September 30 $ 67,697 $ 67,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t>
        </is>
      </c>
      <c r="B4" s="4" t="inlineStr">
        <is>
          <t>Stock-Based Compensation Plans We maintain the Flowserve Corporation 2020 Long-Term Incentive Plan (“2020 Plan”), which is a shareholder approved plan authorizing the issuance of 12,500,000 shares of our common stock in the form of restricted shares, restricted share units and performance-based units (collectively referred to as "Restricted Shares"), incentive stock options, non-statutory stock options, stock appreciation rights and bonus stock. Of the shares of common stock authorized under the 2020 Plan, 11,312,201 were available for issuance as of September 30, 2021. Restricted Shares primarily vest over a three year period. Restricted Shares granted to employees who retire and have achieved at least 55 years of age and 10 years of service continue to vest over the original vesting period ("55/10 Provision"). As of September 30, 2021, 114,943 stock options were outstanding. No stock options were granted or vested during the nine months ended September 30, 2021 and 2020.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on of $30.5 million and $18.7 million at September 30, 2021 and December 31, 2020, respectively, which is expected to be recognized over a remaining weighted-average period of approximat ely one year. These amounts will be recognized into net earnings in prospective periods as the awards vest. The total fair value of Restricted Shares vested during the three months ended September 30, 2021 and 2020 was $0.2 million and $4.9 million , respectively. The total fair value of Restricted Shares vested during the nine months ended September 30, 2021 and 2020 was $24.6 million and $25.9 million , respectively. We recorded stock-based compensation expense of $5.5 million ($7.1 million pre-tax) and $4.3 million ($5.6 million pre-tax) for the three months ended September 30, 2021 and 2020, respectively. We recorded stock-based compensation expense of $18.2 million ($23.6 million pre-tax) and $18.7 million ($24.1 million pre-tax) for the nine months ended September 30, 2021 and 2020, respectively. The following table summarizes information regarding Restricted Shares: Nine Months Ended September 30, 2021 Shares Weighted Average Number of unvested shares: Outstanding - January 1, 2021 1,373,657 $ 46.76 Granted 1,000,997 39.59 Vested (555,708) 44.27 Forfeited (133,649) 47.19 Outstanding as of September 30, 2021 1,685,297 $ 43.29 Unvested Restricted Shares outstanding as of September 30, 2021 included approximate ly 511,000 units with performance-based vesting provisions issuable in common stock and vest upon the achievement of pre-defined performance metrics. Targets for outstanding performance awards are based on our average return on invested capital, total shareholder return ("TSR") or free cash flow as a percent of net income over a three-year period. Performance units issued in 2021 include a secondary measure, relative total shareholder return, which can increase or decrease the number of vesting units by 15% depending on the Company's performance versus peers. Performance units issued in 2019 and 2020 have a vesting percentage between 0% and 200%, while the 2021 performance units have a vesting percentage up to 230%. Compensation expense is recognized ratably over a cliff-vesting period of 36 months, based on the fair value of our common stock on the date of grant,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064,000 shares based on performance targets. As of September 30, 2021, we estimate vesting of approximately 483,000 shares based on ex pected achievement of performance targ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es</t>
        </is>
      </c>
      <c r="B4" s="4" t="inlineStr">
        <is>
          <t>Derivative Instruments and Hedges Our risk management and foreign currency derivatives and hedging policy specifies the conditions under which we may enter into derivative contracts. See Notes 1 and 9 to our consolidated financial statements included in our 2020 Annual Report and Note 8 o f this Quarterly Report for additional information on our derivatives. We enter into foreign exchange forward contracts to hedge our cash flow risks associated with transactions denominated in currencies other than the local currency of the operation engaging in the transaction. Forei gn exchange contracts with third parties had a notional value o f $361.3 million and $388.1 million at September 30, 2021 and December 31, 2020, respectively. At September 30, 2021, the length of foreign exchange contracts currently in place ranged from 20 days to 24 months. We are exposed to risk from credit-related losses resulting from non 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s of foreign exchange contracts are summarized below: September 30, December 31, (Amounts in thousands) 2021 2020 Current derivative assets $ 2,533 $ 2,857 Noncurrent derivative assets — 249 Current derivative liabilities 4,800 682 Noncurrent derivative liabilities 99 —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September 30, Nine Months Ended September 30, (Amounts in thousands) 2021 2020 2021 2020 (Losses) gains recognized in income $ (75) $ (2,293) $ 1,718 $ (2,354) Gains and losses recognized in our condensed consolidated statements of income for foreign exchange contracts are classified as other income (expense), net. As a means of managing the volatility of foreign currency exposure with the Euro/U.S. dollar exchange rate, we enter into cross-currency swaps agreements ("Swaps") as a hedge of our Euro investment in certain of our international subsidiaries. Accordingly, on April 14, 2021 and March 9, 2021, we entered into cross currency swap agreements, with termination dates of October 1, 2030 and an early termination date of March 11, 2025, respectively . Also, d uring the third quarter of 2020 we entered into a cross currency swap agreement with an early termination date of September 22, 2025. The swap agreements are designated as net investment hedges and as of September 30, 2021 the combined notional value of these swaps wa s €423.2 million . The swaps are classified as Level II under the fair value hierarchy. The fair values of our cross-currency swaps are summarized below: September 30, December 31, (Amounts in thousands) 2021 2020 Other assets, net $ 15,513 $ — Retirement obligations and other liabilities 4,476 18,091 We exclude the interest accruals on the swaps from the assessment of hedge effectiveness and recognize the interest accruals in earnings within interest expense. For each reporting period, the change in the fair value of the swaps attributable to changes in the spot rate and differences between the change in the fair value of the excluded components and the amounts recognized in earnings under the swap accrual process are reported in accumulated other comprehensive loss on our consolidated balance sheet. For the three and nine months ending September 30, 2021, an interest accrual of $2.3 million and $5.0 million , respectively, was recognized in other income (expense), net, in our condensed consolidated statements of income . The cumulative net investment hedge loss, net of deferred taxes, under cross-currency swaps recorded in accumulated other comprehensive loss ("AOCL") on our condensed consolidated balance sheet are summarized below: Three Months Ended September 30, Nine Months Ended September 30, (Amounts in thousands) 2021 2020 2021 2020 (Gain) loss-included component (1) $ (8,869) $ (112) $ (8,684) $ (112) (Gain) loss-excluded component (2) (3,647) 2,514 243 2,514 (Gain) loss recognized in AOCL $ (12,516) $ 2,402 $ (8,441) $ 2,402 _____________________________________________ (1) Change in the fair value of the swaps attributable to changes in spot rates. (2) Change in the fair value of the swaps due to changes other than those attributable to spot rates. In March 2015, we designat ed €255.7 million of our 1.25% E UR 2022 Senior Notes ("2022 Euro Senior Notes") discussed in Note 7 as a net investment hedge of our Euro investment in certain of our international subsidiaries. On September 22, 2020, we increased the designated hedged value on the 2022 Euro Senior Notes to €336.3 million , which reflected the remaining balance of the 2022 Euro Senior Notes. For each reporting period, the change in the carrying value due to the remeasurement of the effective portion is reported in AOCL on our condensed consolidated balance sheet and the remaining change in the carrying value of the ineffective portion, if any, is recognized in other income (expense), net in our condensed consolidated statements of income. As a result of the redemption of our 2022 Euro Senior Notes discussed in Note 7, i n the first quarter of 2021 we dedesignated the hedged value of our net investment hedge. Prior to the dedesignation, the cumulative impact recorded in AOCL on our condensed consolidated balance sheet from the change in carrying value due to the remeasurement of the effective portion of the net investment hedge are summarized below: Three Months Ended September 30, Nine Months Ended September 30, (Amounts in thousands) 2021 2020 2021 2020 Loss recognized in AOCL $ — $ 9,709 $ 29,554 $ 22,128 Prior to the dedesignation of the net investment hedge, we used the spot method to measure the effectiveness of both net investment hedges and evaluate the effectiveness on a prospective basis at the beginning of each quarter. We did not record any ineffectiveness during the three and n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including finance lease obligations, net of discounts and debt issuance costs, consisted of: September 30, December 31, (Amounts in thousands, except percentages) 2021 2020 1.25% EUR Senior Notes due March 17, 2022, net of unamortized discount and debt issuance costs of $1,070 as of December 31, 2020 $ — $ 410,243 3.50% USD Senior Notes due September 15, 2022, net of unamortized discount and debt issuance costs of $702 and $1,235 499,298 498,765 4.00% USD Senior Notes due November 15, 2023, net of unamortized discount and debt issuance costs of $1,009 and $1,345 298,991 298,655 3.50% USD Senior Notes due October 1, 2030, net of unamortized discount and debt issuance costs of $5,746 and $6,147 494,254 493,853 2.80% USD Senior Notes due January 15, 2032, net of unamortized discount and debt issuance costs of $6,407 as of September 30, 2021 493,593 — Term Loan Facility, interest rate of 1.36% and net of debt issuance costs of $692 as September 30, 2021 299,308 — Finance lease obligations and other borrowings 23,420 25,390 Debt and finance lease obligations 2,108,864 1,726,906 Less amounts due within one year 836,618 8,995 Total debt due after one year $ 1,272,246 $ 1,717,911 Senior Notes On September 23, 2021, we completed a public offering of $500.0 million in aggregate principal amount of senior notes due January 15, 2032 ("2032 Senior Notes"). The 2032 Senior Notes bear an interest rate of 2.800% per year, payable on January 15 and July 15 of each year, commencing on January 15, 2022. The 2032 Senior Notes were priced at 99.656% of par value, reflecting a discount to the aggregate principal amount. The combined proceeds of the notes offering and term loan facility, in addition to a portion of our excess cash balance, were intended to redeem our 3.500% Senior Notes due September 2022 (“2022 Senior Notes”) and our 4.000% Senior Notes due November 2023 (“2023 Senior Notes”), for which we have issued notices of redemption to the bondholders. Accordingly, on October 12, 2021, the 2022 Senior Notes and 2023 Senior Notes were redeemed in full at the make-whole redemption price and have been classified as current as of September 30, 2021. As a result of the redemption, in the fourth quarter of 2021 the Company incurred a loss on early extinguishment of $38.0 million, which included the impact of a $36.1 million make-whole premium . On March 19, 2021, we redeemed the remaining $400.9 million of our 2022 Euro Senior Notes and have r ecorded a loss on early extinguishment of $7.6 million, which included the impact of a $6.6 million make-whole premium . During the third quarter of 2020 we tendered $191.4 million of our 2022 Euro Senior Notes and recorded a loss on early extinguishment of $1.2 million. Senior Credit Facility On September 13, 2021 ("Closing Date"), we amended and restated our credit agreement ("Amended and Restated Credit Agreement") under our Senior Credit Facility ("Credit Facility") with Bank of America, N.A. ("Administrative Agent") and the other lenders to provide greater flexibility in maintaining adequate liquidity and access to available borrowings. The Amended and Restated Credit Agreement, (i) retained, from the previous credit agreement, the $800.0 million unsecured Revolving Credit Facility, which includes a $750.0 million sublimit for the issuance of letters of credit and a $30.0 million sublimit for swing line loans, (ii) provides for an up to $300 million unsecured Term Loan Facility (the "Term Loan"), (iii) extends the maturity date of the agreement to September 13, 2026, (iv) reduces commitment fees, (v) extends net leverage ratio covenant definition through the maturity of the agreement, and (vi) provides the ability to make certain adjustments to the otherwise applicable commitment fee, interest rate and letter of credit fees based on the Company’s performance against to-be-established key performance indicators with respect to certain of the Company’s environmental, social and governance targets. Most other terms and conditions under the previous credit agreement (the "then existing credit agreement") remained unchanged. In conjunction with the amendment and restatement of the previous credit agreement we recorded a loss on early extinguishment of $0.6 million in the third quarter of 2021 related to deferred financing fees. On the Closing Date, approximately $300.0 million was drawn under the unsecured Term Loan to fund, in part, the previously announced redemption of the Company’s 2022 Senior Notes and 2023 Senior Notes. The interest rates per annum applicable to the Revolving Credit Facility are unchanged under the Amended and Restated Credit Agreement. The interest rates per annum applicable to the Credit Facility, other than with respect to swing line loans, are LIBOR plus between 1.000% to 1.750%, depending on our debt rating by either Moody’s Investors Service, Inc. ("Moody's") or Standard &amp; Poor’s Financial Services LLC ("S&amp;P"), or, at our option, the Base Rate (as defined in the Amended and Restated Credit Agreement) plus between 0.000% to 0.750% depending on our debt rating by either Moo dy’s or S&amp;P. At September 30, 2021, the interest rate on the Revolving Credit Facility was LIBOR plus 1.375% in the case of LIBOR loans and the Base Rate plus 0.375% in the case of Base Rate loans. In addition, a commitment fee is payable quarterly in arrears on the daily unused portions of the Credit Facility . The commitment fee will be betw een 0.080% and 0.250% of unused amounts under the Credit Facility depending on our debt rating by either Moody’s or S&amp;P. The commitment f ee was 0.175% (per annum) during the during the period ended September 30, 2021. Under the terms and conditions of the Amended and Restated Credit Agreement, interest rates per annum applicable to the Term Loan are stated as LIBOR plus between 0.875% to 1.625%, depending on the Company’s debt rating by either Moody’s or S&amp;P, or, at the option of the Company, the Base Rate plus between 0.000% to 0.625% depending on the Company’s debt rating by either Moody’s or S&amp;P. As of September 30, 2021 and December 31, 2020, we had no revolving loans outstanding and we had outstanding letters of credit of $80.4 million and $58.1 million at September 30, 2021 and December 31, 2020, respectively. After consideration of the financial covenants under our Senior Credit Facility and outstanding letters of credit, as of September 30, 2021, the amount available for borrowings was limited to $708.6 million. As of December 31, 2020, t he amount available for borrowings under our Revolving Credit Facility was $741.9 million. Our compliance with applicable financial covenants under the Senior Notes and Credit Facility are tested quarterly. We were in compliance with all applicable covenants as of September 30, 2021. We have scheduled repayments of $7.5 million due in each of the next four quarters on our Term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6. The carrying value of our financial instruments as reflected in our condensed consolidated balance sheets approximates fair value, with the exception of our long-term debt. The estimated fair value of our long-term debt, excluding the Senior Notes, approximat es the carrying value and is classified as Level II under the fair value hierarchy. The carrying value of our debt is included in Note 7. The estimated fair value of our Senior Notes at September 30, 2021 was $1,850.5 million compared to the carrying value of $1,786.1 million. The estimated fair value of the Senior Notes is based on Level I quoted market rates. The carrying amounts of our other financial instruments (e.g., cash and cash equivalents, accounts receivable, net, accounts payable and short-term debt) appr oximated fair value due to their short-term nature at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net consisted of the following: September 30, December 31, (Amounts in thousands) 2021 2020 Raw materials $ 329,609 $ 321,600 Work in process 263,545 210,174 Finished goods 199,876 221,532 Less: Excess and obsolete reserve (94,984) (86,078) Inventories, net $ 698,046 $ 667,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is a reconciliation of net earnings of Flowserve Corporation and weighted average shares for calculating net earnings per common share. Earnings per weighted average common share outstanding was calculated as follows: Three Months Ended September 30, (Amounts in thousands, except per share data) 2021 2020 Net earnings of Flowserve Corporation $ 49,785 $ 56,115 Dividends on restricted shares not expected to vest — — Earnings attributable to common and participating shareholders $ 49,785 $ 56,115 Weighted average shares: Common stock 130,210 130,292 Participating securities 32 21 Denominator for basic earnings per common share 130,242 130,313 Effect of potentially dilutive securities 547 587 Denominator for diluted earnings per common share 130,789 130,900 Earnings per common share: Basic $ 0.38 $ 0.43 Diluted 0.38 0.43 Nine Months Ended September 30, (Amounts in thousands, except per share data) 2021 2020 Net earnings of Flowserve Corporation $ 109,218 $ 74,369 Dividends on restricted shares not expected to vest — — Earnings attributable to common and participating shareholders $ 109,218 $ 74,369 Weighted average shares: Common stock 130,298 130,390 Participating securities 27 23 Denominator for basic earnings per common share 130,325 130,413 Effect of potentially dilutive securities 542 655 Denominator for diluted earnings per common share 130,867 131,068 Earnings per common share: Basic $ 0.84 $ 0.57 Diluted 0.83 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9 Months Ended</t>
        </is>
      </c>
    </row>
    <row r="2">
      <c r="B2" s="2" t="inlineStr">
        <is>
          <t>Sep. 30, 2021</t>
        </is>
      </c>
    </row>
    <row r="3">
      <c r="A3" s="3" t="inlineStr">
        <is>
          <t>Commitments and Contingencies Disclosure [Abstract]</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asbestos-related claims in which we or our predecessors have been named has generally declined in recent years, there can be no assurance that this trend will continu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s Three Months Ended Nine Months Year Ended September 30, September 30, December 31, 2021 2020 2021 2020 2020 Beginning claims(1) 8,559 8,100 8,366 8,345 8,345 New claims 625 635 1,857 1,672 2,140 Resolved claims (645) (398) (1,668) (1,706) (2,203) Other(2) 82 9 66 35 84 Ending claims(1) 8,621 8,346 8,621 8,346 8,366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During the three months ended September 30, 2021 the Company incurred expenses (net of insurance) of approximately $5.6 million, compared to $2.4 million for the same period in 2020 to defend, resolve or otherwise dispose of outstanding claims, including legal and other related expenses. During the nine months ended September 30, 2021 the Company incurred expenses (net of insurance) of approximately $10.1 million , compared to $9.0 million for the same period in 2020 to defend, resolve or otherwise dispose of outstanding claims, including legal and other related expenses. These expenses are included within SG&amp;A in our condensed consolidated statements of income. The Company had cash outflows (net of insurance and/or indemnity) to defend, resolve or otherwise dispose of outstanding claims, including legal and other related expenses of approxim ately $1.2 million and $5.0 million dur ing the nine months ended September 30, 2021 and 2020 , respectively. Historically, a high percentage of resolved claims have been covered by applicable insurance or indemnities from other companies, and we believe that a substantial majority of existing claims should continue to be covered by insurance or indemnities, in whole or in part. We believe that our reserve for asbestos claims and the receivable for recoveries from insurance carriers that we have recorded for these claims reflects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resolved more favorably than reflected in the recorded receivables, would result in discrete gains in the applicable quarter. Other Claim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866118</v>
      </c>
      <c r="C4" s="6" t="n">
        <v>924301</v>
      </c>
      <c r="D4" s="6" t="n">
        <v>2621604</v>
      </c>
      <c r="E4" s="6" t="n">
        <v>2742826</v>
      </c>
    </row>
    <row r="5">
      <c r="A5" s="4" t="inlineStr">
        <is>
          <t>Cost of sales</t>
        </is>
      </c>
      <c r="B5" s="5" t="n">
        <v>-612626</v>
      </c>
      <c r="C5" s="5" t="n">
        <v>-639092</v>
      </c>
      <c r="D5" s="5" t="n">
        <v>-1838974</v>
      </c>
      <c r="E5" s="5" t="n">
        <v>-1921451</v>
      </c>
    </row>
    <row r="6">
      <c r="A6" s="4" t="inlineStr">
        <is>
          <t>Gross profit</t>
        </is>
      </c>
      <c r="B6" s="5" t="n">
        <v>253492</v>
      </c>
      <c r="C6" s="5" t="n">
        <v>285209</v>
      </c>
      <c r="D6" s="5" t="n">
        <v>782630</v>
      </c>
      <c r="E6" s="5" t="n">
        <v>821375</v>
      </c>
    </row>
    <row r="7">
      <c r="A7" s="4" t="inlineStr">
        <is>
          <t>Selling, general and administrative expense</t>
        </is>
      </c>
      <c r="B7" s="5" t="n">
        <v>-200862</v>
      </c>
      <c r="C7" s="5" t="n">
        <v>-200729</v>
      </c>
      <c r="D7" s="5" t="n">
        <v>-609965</v>
      </c>
      <c r="E7" s="5" t="n">
        <v>-675523</v>
      </c>
    </row>
    <row r="8">
      <c r="A8" s="4" t="inlineStr">
        <is>
          <t>Gain on sale of business</t>
        </is>
      </c>
      <c r="D8" s="5" t="n">
        <v>1806</v>
      </c>
      <c r="E8" s="5" t="n">
        <v>0</v>
      </c>
    </row>
    <row r="9">
      <c r="A9" s="4" t="inlineStr">
        <is>
          <t>Net earnings from affiliates</t>
        </is>
      </c>
      <c r="B9" s="5" t="n">
        <v>4732</v>
      </c>
      <c r="C9" s="5" t="n">
        <v>2842</v>
      </c>
      <c r="D9" s="5" t="n">
        <v>11157</v>
      </c>
      <c r="E9" s="5" t="n">
        <v>9125</v>
      </c>
    </row>
    <row r="10">
      <c r="A10" s="4" t="inlineStr">
        <is>
          <t>Operating income</t>
        </is>
      </c>
      <c r="B10" s="5" t="n">
        <v>57362</v>
      </c>
      <c r="C10" s="5" t="n">
        <v>87322</v>
      </c>
      <c r="D10" s="5" t="n">
        <v>185628</v>
      </c>
      <c r="E10" s="5" t="n">
        <v>154977</v>
      </c>
    </row>
    <row r="11">
      <c r="A11" s="4" t="inlineStr">
        <is>
          <t>Interest expense</t>
        </is>
      </c>
      <c r="B11" s="5" t="n">
        <v>-14746</v>
      </c>
      <c r="C11" s="5" t="n">
        <v>-13509</v>
      </c>
      <c r="D11" s="5" t="n">
        <v>-45847</v>
      </c>
      <c r="E11" s="5" t="n">
        <v>-39407</v>
      </c>
    </row>
    <row r="12">
      <c r="A12" s="4" t="inlineStr">
        <is>
          <t>Loss on extinguishment of debt</t>
        </is>
      </c>
      <c r="B12" s="5" t="n">
        <v>-563</v>
      </c>
      <c r="C12" s="5" t="n">
        <v>-1201</v>
      </c>
      <c r="D12" s="5" t="n">
        <v>-8173</v>
      </c>
      <c r="E12" s="5" t="n">
        <v>-1201</v>
      </c>
    </row>
    <row r="13">
      <c r="A13" s="4" t="inlineStr">
        <is>
          <t>Interest income</t>
        </is>
      </c>
      <c r="B13" s="5" t="n">
        <v>827</v>
      </c>
      <c r="C13" s="5" t="n">
        <v>673</v>
      </c>
      <c r="D13" s="5" t="n">
        <v>1893</v>
      </c>
      <c r="E13" s="5" t="n">
        <v>3571</v>
      </c>
    </row>
    <row r="14">
      <c r="A14" s="4" t="inlineStr">
        <is>
          <t>Other income (expense), net</t>
        </is>
      </c>
      <c r="B14" s="5" t="n">
        <v>-1504</v>
      </c>
      <c r="C14" s="5" t="n">
        <v>4673</v>
      </c>
      <c r="D14" s="5" t="n">
        <v>-20717</v>
      </c>
      <c r="E14" s="5" t="n">
        <v>23969</v>
      </c>
    </row>
    <row r="15">
      <c r="A15" s="4" t="inlineStr">
        <is>
          <t>Earnings before income taxes</t>
        </is>
      </c>
      <c r="B15" s="5" t="n">
        <v>41376</v>
      </c>
      <c r="C15" s="5" t="n">
        <v>77958</v>
      </c>
      <c r="D15" s="5" t="n">
        <v>112784</v>
      </c>
      <c r="E15" s="5" t="n">
        <v>141909</v>
      </c>
    </row>
    <row r="16">
      <c r="A16" s="4" t="inlineStr">
        <is>
          <t>(Provision for) benefit from income taxes</t>
        </is>
      </c>
      <c r="B16" s="5" t="n">
        <v>10433</v>
      </c>
      <c r="C16" s="5" t="n">
        <v>-19196</v>
      </c>
      <c r="D16" s="5" t="n">
        <v>3929</v>
      </c>
      <c r="E16" s="5" t="n">
        <v>-60650</v>
      </c>
    </row>
    <row r="17">
      <c r="A17" s="4" t="inlineStr">
        <is>
          <t>Net earnings, including noncontrolling interests</t>
        </is>
      </c>
      <c r="B17" s="5" t="n">
        <v>51809</v>
      </c>
      <c r="C17" s="5" t="n">
        <v>58762</v>
      </c>
      <c r="D17" s="5" t="n">
        <v>116713</v>
      </c>
      <c r="E17" s="5" t="n">
        <v>81259</v>
      </c>
    </row>
    <row r="18">
      <c r="A18" s="4" t="inlineStr">
        <is>
          <t>Less: Net earnings attributable to noncontrolling interests</t>
        </is>
      </c>
      <c r="B18" s="5" t="n">
        <v>-2024</v>
      </c>
      <c r="C18" s="5" t="n">
        <v>-2647</v>
      </c>
      <c r="D18" s="5" t="n">
        <v>-7495</v>
      </c>
      <c r="E18" s="5" t="n">
        <v>-6890</v>
      </c>
    </row>
    <row r="19">
      <c r="A19" s="4" t="inlineStr">
        <is>
          <t>Net earnings attributable to Flowserve Corporation</t>
        </is>
      </c>
      <c r="B19" s="6" t="n">
        <v>49785</v>
      </c>
      <c r="C19" s="6" t="n">
        <v>56115</v>
      </c>
      <c r="D19" s="6" t="n">
        <v>109218</v>
      </c>
      <c r="E19" s="6" t="n">
        <v>74369</v>
      </c>
    </row>
    <row r="20">
      <c r="A20" s="3" t="inlineStr">
        <is>
          <t>Net earnings per share attributable to Flowserve Corporation common shareholders:</t>
        </is>
      </c>
    </row>
    <row r="21">
      <c r="A21" s="4" t="inlineStr">
        <is>
          <t>Basic (in dollars per share)</t>
        </is>
      </c>
      <c r="B21" s="7" t="n">
        <v>0.38</v>
      </c>
      <c r="C21" s="7" t="n">
        <v>0.43</v>
      </c>
      <c r="D21" s="7" t="n">
        <v>0.84</v>
      </c>
      <c r="E21" s="7" t="n">
        <v>0.57</v>
      </c>
    </row>
    <row r="22">
      <c r="A22" s="4" t="inlineStr">
        <is>
          <t>Diluted (in dollars per share)</t>
        </is>
      </c>
      <c r="B22" s="7" t="n">
        <v>0.38</v>
      </c>
      <c r="C22" s="7" t="n">
        <v>0.43</v>
      </c>
      <c r="D22" s="7" t="n">
        <v>0.83</v>
      </c>
      <c r="E22" s="7" t="n">
        <v>0.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Postretirement Benefits</t>
        </is>
      </c>
      <c r="B1" s="2" t="inlineStr">
        <is>
          <t>9 Months Ended</t>
        </is>
      </c>
    </row>
    <row r="2">
      <c r="B2" s="2" t="inlineStr">
        <is>
          <t>Sep. 30, 2021</t>
        </is>
      </c>
    </row>
    <row r="3">
      <c r="A3" s="3" t="inlineStr">
        <is>
          <t>Retirement Benefits [Abstract]</t>
        </is>
      </c>
    </row>
    <row r="4">
      <c r="A4" s="4" t="inlineStr">
        <is>
          <t>Retirement and Postretirement Benefits</t>
        </is>
      </c>
      <c r="B4" s="4" t="inlineStr">
        <is>
          <t>Retirement and Postretirement Benefits Components of the net periodic cost for retirement and postretirement benefits for the three months ended September 30, 2021 and 2020 were as follows: U.S. Non-U.S. Postretirement (Amounts in millions) 2021 2020 2021 2020 2021 2020 Service cost $ 6.3 $ 6.4 $ 1.8 $ 2.0 $ — $ — Interest cost 2.9 3.8 1.3 1.8 0.1 0.1 Expected return on plan assets (6.3) (6.4) (1.5) (1.4) — — Amortization of prior service cost — — — 0.1 — — Amortization of unrecognized net loss (gain) 1.9 1.7 1.1 1.2 — — Net periodic cost recognized $ 4.8 $ 5.5 $ 2.7 $ 3.7 $ 0.1 $ 0.1 Components of the net periodic cost for retirement and postretirement benefits for the nine months ended September 30, 2021 and 2020 were as follows: U.S. Non-U.S. Postretirement (Amounts in millions) 2021 2020 2021 2020 2021 2020 Service cost $ 18.9 $ 19.4 $ 5.5 $ 5.4 $ — $ — Interest cost 8.9 11.3 4.1 5.0 0.3 0.4 Expected return on plan assets (19.0) (19.3) (4.6) (3.8) — — Amortization of prior service cost 0.1 0.1 0.2 0.2 0.1 0.1 Amortization of unrecognized net loss (gain) 5.8 5.2 3.3 3.3 — (0.1) Net periodic cost recognized $ 14.7 $ 16.7 $ 8.5 $ 10.1 $ 0.4 $ 0.4 The components of net periodic cost for retirement and postretirement benefits other than service costs are included in other income (expense), net in our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Three Months Ended September 30, Nine Months Ended September 30, 2021 2020 2021 2020 Dividends declared per share $ 0.20 $ 0.20 $ 0.60 $ 0.60 Share Repurchase Program – In 2014, our Board of Directors approved a $500.0 million share repurchase authorization. Our share repurchase program does not have an expiration date and we reserve the right to limit or terminate the repurchase program at any time without notice. We had no repurchases of shares of our outstanding common stock for both of the three months ended September 30, 2021 and 2020. We repurchased 440,000 shares of our outstanding common stock for $17.5 million during the nine months ended September 30, 2021, compared to 1,057,115 shares repurchases for $32.1 million for the same period in 2020. As of September 30, 2021, we had $96.1 million of remaining capacity under our current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three months ended September 30, 2021, we earned $41.4 million before taxes and recorded a benefit from income taxes of $10.4 million resulting in an effective tax rate of (25.2)%. For the nine months ended September 30, 2021, we earned $112.8 million before taxes and recorded a benefit from income taxes of $3.9 million resulting in an effective tax rate of (3.5)%. The effective tax rate varied from the U.S. federal statutory rate for the three months ended September 30, 2021 primarily due to the net impact of foreign operations and the reversal of certain deferred tax liabilities as a result of legal entity restructuring of foreign holding companies. The effective tax rate varied from the U.S. federal statutory rate for the nine months ended September 30, 2021 primarily due to higher withholding taxes related to transactions with and amongst various foreign subsidiaries, offset by the net impact of foreign operations, the reversal of certain deferred tax liabilities as a result of legal entity restructuring of foreign holding companies, and favorable resolution of audits in foreign jurisdictions. For the three months ended September 30, 2020, we earned $78.0 million before taxes and provided for income taxes of $19.2 million resulting in an effective tax rate of 24.6%. For the nine months ended September 30, 2020, we earned $141.9 million before taxes and provided for income taxes of $60.7 million resulting in an effective tax rate of 42.7%. The effective tax rate varied from the U.S. federal statutory rate for the three months ended September 30, 2020 primarily due to the net impact of foreign operations. The effective tax rate varied from the U.S. federal statutory rate for the nine months ended September 30, 2020 primarily due to the establishment of a valuation allowance against certain deferred tax assets given the current and anticipated impact to the Company's operations resulting from the COVID-19 pandemic and the distressed oil prices, and the net impact of foreign operation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CARES Act”), which was enacted on March 27, 2020 in the U.S., includes measures to assist companies, including temporary changes to income and non-income-based tax laws. For the three and nine months ended September 30, 2021, there were no material tax impacts to our condensed consolidated financial statements as they relate to the CARES Act or any other global COVID-19 measures. We continue to monitor additional guidance issued by the U.S. Treasury Department, the Internal Revenue Service and others. As of September 30, 2021, the amount of unrecognized tax benefits decreased by $2.0 million from December 31, 2020. With limited exception, we are no longer subject to U.S. federal income tax audits for years through 2017, state and local income tax audits for years through 2014 or non-U.S. income tax audits for years through 2013. We are currently under examination for various years in Canada, Germany, India, Indonesia, Italy, Malaysia, Mexico, the Philippines, Saudi Arabia,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12 million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following is a summary of the financial information of the reportable segments reconciled to the amounts reported in the condensed consolidated financial statements: Three Months Ended September 30, 2021 (Amounts in thousands) FPD FCD Subtotal–Reportable Segments Eliminations and All Other Consolidated Total Sales to external customers $ 601,108 $ 265,010 $ 866,118 $ — $ 866,118 Intersegment sales 731 1,114 1,845 (1,845) — Segment operating income 59,071 27,743 86,814 (29,452) 57,362 Three Months Ended September 30, 2020 FPD FCD Subtotal–Reportable Segments Eliminations and All Other Consolidated Total Sales to external customers $ 669,535 $ 254,766 $ 924,301 $ — $ 924,301 Intersegment sales 673 455 1,128 (1,128) — Segment operating income 86,660 30,752 117,412 (30,090) 87,322 Nine Months Ended September 30, 2021 (Amounts in thousands) FPD FCD Subtotal–Reportable Segments Eliminations and All Other Consolidated Total Sales to external customers $ 1,820,708 $ 800,896 $ 2,621,604 $ — $ 2,621,604 Intersegment sales 1,463 2,211 3,674 (3,674) — Segment operating income 180,698 89,685 270,383 (84,755) 185,628 Nine Months Ended September 30, 2020 FPD FCD Subtotal–Reportable Segments Eliminations and All Other Consolidated Total Sales to external customers $ 1,978,215 $ 764,611 $ 2,742,826 $ — $ 2,742,826 Intersegment sales 1,710 2,280 3,990 (3,990) — Segment operating income 186,740 74,160 260,900 (105,923) 154,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 presents the changes in accumulated other comprehensive loss ("AOCL"), net of tax for the three months ended September 30, 2021 and 2020: 2021 2020 (Amounts in thousands) Foreign currency translation items(1) Pension and other post-retirement effects Cash flow hedging activity Total(1) Foreign currency translation items(1) Pension and other post-retirement effects Cash flow hedging activity Total(1) Balance - July 1 $ (453,328) $ (140,405) $ (271) $ (594,004) $ (518,377) $ (129,094) $ (573) $ (648,044) Other comprehensive income (loss) before reclassifications (15,561) 2,300 (1,347) (14,608) 19,555 (3,647) 41 15,949 Amounts reclassified from AOCL — 2,655 — 2,655 — 2,671 — 2,671 Net current-period other comprehensive income (loss) (15,561) 4,955 (1,347) (11,953) 19,555 (976) 41 18,620 Balance - September 30 $ (468,889) $ (135,450) $ (1,618) $ (605,957) $ (498,822) $ (130,070) $ (532) $ (629,424) ________________________________ (1) Includes foreign currency translation adjustments attributable to noncontrolling interests of $6.1 million and $5.9 million at July 1, 2021 and 2020, respectively, and $6.1 million and $5.8 million at September 30, 2021 and 2020, respectively. Amounts in parentheses indicate an increase to AOCL. The following table presents the reclassifications out of AOCL: Three Months Ended September 30, (Amounts in thousands) Affected line item in the statement of income 2021(1) 2020(1) Pension and other postretirement effects Amortization of actuarial losses(2) Other income (expense), net $ (2,978) $ (2,942) Prior service costs(2) Other income (expense), net (149) (150) Tax benefit 472 421 Net of tax $ (2,655) $ (2,671) __________________________________ (1) Amounts in parentheses indicate decreases to income. None of the reclassified amounts have a noncontrolling interest component. (2) These AOCL components are included in the computation of net periodic pension cost. See Note 12 for additional details. The following table presents the changes in AOCL, net of tax for the nine months ended September 30, 2021 and 2020: 2021 2020 (Amounts in thousands) Foreign currency translation items(1) Pension and other post-retirement effects Cash flow hedging activity Total(1) Foreign currency translation items(1) Pension and other post-retirement effects Cash flow hedging activity Total(1) Balance - January 1 $ (456,437) $ (146,723) $ (488) $ (603,648) $ (441,366) $ (137,161) $ (671) $ (579,198) Other comprehensive (loss) income before reclassifications (12,452) 3,104 (1,130) (10,478) (57,456) (531) 139 (57,848) Amounts reclassified from AOCL — 8,169 — 8,169 — 7,622 — 7,622 Net current-period other comprehensive (loss) income (12,452) 11,273 (1,130) (2,309) (57,456) 7,091 139 (50,226) Balance - September 30 $ (468,889) $ (135,450) $ (1,618) $ (605,957) $ (498,822) $ (130,070) $ (532) $ (629,424) (1) Includes foreign currency translation adjustments attributable to noncontrolling interests of $5.9 million and $5.1 million at January 1, 2021 and 2020, respectively, and $6.1 million and $5.8 million at September 30, 2021 and 2020, respectively. Amounts in parentheses indicate an increase to AOCL. The following table presents the reclassifications out of AOCL: Nine Months Ended September 30, (Amounts in thousands) Affected line item in the statement of income 2021(1) 2020(1) Pension and other postretirement effects Amortization of actuarial losses(2) Other income (expense), net $ (9,126) $ (8,456) Prior service costs(2) Other income (expense), net (457) (429) Tax benefit 1,414 1,263 Net of tax $ (8,169) $ (7,622) __________________________________ (1) Amounts in parentheses indicate decreases to income. None of the reclassified amounts have a noncontrolling interest compon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Transformation Programs</t>
        </is>
      </c>
      <c r="B1" s="2" t="inlineStr">
        <is>
          <t>9 Months Ended</t>
        </is>
      </c>
    </row>
    <row r="2">
      <c r="B2" s="2" t="inlineStr">
        <is>
          <t>Sep. 30, 2021</t>
        </is>
      </c>
    </row>
    <row r="3">
      <c r="A3" s="3" t="inlineStr">
        <is>
          <t>Restructuring and Related Activities [Abstract]</t>
        </is>
      </c>
    </row>
    <row r="4">
      <c r="A4" s="4" t="inlineStr">
        <is>
          <t>Realignment and Transformation Programs</t>
        </is>
      </c>
      <c r="B4" s="4" t="inlineStr">
        <is>
          <t xml:space="preserve">Realignment and Transformation Programs In the second quarter of 2020, we identified and initiated certain realignment activities resulting from our Flowserve 2.0 Transformation Program (defined below) to right-size our organizational operations based on the current business environment, with the overall objective to reduce our workforce costs, including manufacturing optimization through the consolidation of certain facilities ("2020 Realignment Program").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the workforce reductions. Expenses are primarily reported in cost of sales ("COS") or selling, general and administrative ("SG&amp;A"), as applicable, in our condensed consolidated statements of income. We anticipate a total investment in these activities of approximately $95 million and the majority of the charges were incurred in 2020 with the remainder to be incurred in 2021. There are certain other realignment activities that are currently being evaluated, but have not yet been finalized. In the second quarter of 2018, we launched and committed resources to our Flowserve 2.0 Transformation ("Flowserve 2.0 Transformation"), a program designed to transform our business model to drive operational excellence, reduce complexity, accelerate growth, improve organizational health and better leverage our existing global platform. The Flowserve 2.0 Transformation expenses incurred primarily consisted of professional services, project management and related travel costs recorded in SG&amp;A expenses. As of December 31, 2020, the Flowserve 2.0 Transformation efforts were substantially completed. For the nine months ended September 30, 2021, there were no Flowserve 2.0 Transformation charges. Generally, the aforementioned charges will be paid in cash, except for asset write-downs, which are non-cash charges. The following is a summary of total charges, net of adjustments, incurred in 2021 related to our 2020 Realignment Program and the total charges incurred in 2020 are related to our 2020 Realignment Program and Flowserve 2.0 Transformation: Three Months Ended September 30, 2021 (Amounts in thousands) FPD FCD Subtotal–Reportable Segments All Other Consolidated Total Realignment Charges Restructuring Charges COS $ 1,659 $ 185 $ 1,844 $ — $ 1,844 SG&amp;A 38 (7) 31 — 31 $ 1,697 $ 178 $ 1,875 $ — $ 1,875 Non-Restructuring Charges COS $ 614 $ 124 $ 738 $ — $ 738 SG&amp;A (290) 6 (284) 621 337 $ 324 $ 130 $ 454 $ 621 $ 1,075 Total Realignment Charges COS $ 2,273 $ 309 $ 2,582 $ — $ 2,582 SG&amp;A (252) (1) (253) 621 368 Total $ 2,021 $ 308 $ 2,329 $ 621 $ 2,950 Three Months Ended September 30, 2020 (Amounts in thousands) FPD FCD Subtotal–Reportable Segments All Other Consolidated Total Realignment Charges Restructuring Charges COS $ 5,469 $ 590 $ 6,059 $ — $ 6,059 SG&amp;A (10) (2) (12) — (12) $ 5,459 $ 588 $ 6,047 $ — $ 6,047 Non-Restructuring Charges COS $ 1,210 $ (1,366) $ (156) $ (245) $ (401) SG&amp;A 1,097 75 1,172 613 1,785 $ 2,307 $ (1,291) $ 1,016 $ 368 $ 1,384 Total Realignment Charges COS $ 6,679 $ (776) $ 5,903 $ (245) $ 5,658 SG&amp;A 1,087 73 1,160 613 $ 1,773 Total $ 7,766 $ (703) $ 7,063 $ 368 $ 7,431 Transformation Charges SG&amp;A $ — $ — $ — $ 4,746 $ 4,746 $ — $ — $ — $ 4,746 $ 4,746 Total Realignment and Transformation Charges COS $ 6,679 $ (776) $ 5,903 $ (245) $ 5,658 SG&amp;A 1,087 $ 73 1,160 5,359 6,519 Total $ 7,766 $ (703) $ 7,063 $ 5,114 $ 12,177 Nine Months Ended September 30, 2021 (Amounts in thousands) FPD FCD Subtotal–Reportable Segments All Other Consolidated Total Realignment Charges Restructuring Charges COS $ 7,702 $ 655 $ 8,357 $ — $ 8,357 SG&amp;A 705 (17) 688 — 688 $ 8,407 $ 638 $ 9,045 $ — $ 9,045 Non-Restructuring Charges COS $ 6,064 $ 802 $ 6,866 $ 590 $ 7,456 SG&amp;A 205 744 949 4,816 5,765 $ 6,269 $ 1,546 $ 7,815 $ 5,406 $ 13,221 Total Realignment Charges COS $ 13,766 $ 1,457 $ 15,223 $ 590 $ 15,813 SG&amp;A 910 727 1,637 4,816 6,453 Total $ 14,676 $ 2,184 $ 16,860 $ 5,406 $ 22,266 Nine Months Ended September 30, 2020 (Amounts in thousands) FPD FCD Subtotal–Reportable Segments All Other Consolidated Total Restructuring Charges COS $ 18,800 $ 318 $ 19,118 $ — $ 19,118 SG&amp;A 221 (5) 216 — 216 $ 19,021 $ 313 $ 19,334 $ — $ 19,334 Non-Restructuring Charges COS $ 13,339 $ 7,876 $ 21,215 $ 303 $ 21,518 SG&amp;A 10,899 4,459 15,358 16,107 31,465 $ 24,238 $ 12,335 $ 36,573 $ 16,410 $ 52,983 Total Realignment Charges COS $ 32,139 $ 8,194 $ 40,333 $ 303 $ 40,636 SG&amp;A 11,120 4,454 15,574 16,107 31,681 Total $ 43,259 $ 12,648 $ 55,907 $ 16,410 $ 72,317 Transformation Charges SG&amp;A $ — $ — $ — $ 16,007 $ 16,007 $ — $ — $ — $ 16,007 $ 16,007 Total Realignment Charges COS $ 32,139 $ 8,194 $ 40,333 $ 303 $ 40,636 SG&amp;A 11,120 4,454 15,574 32,114 47,688 Total $ 43,259 $ 12,648 $ 55,907 $ 32,417 $ 88,324 The following is a summary of total inception to date charges, net of adjustments, related to the 2020 Realignment Program: Inception to Date (Amounts in thousands) FPD FCD Subtotal–Reportable Segments All Other Consolidated Total Realignment Charges Restructuring Charges COS $ 25,531 $ 1,882 $ 27,413 $ — $ 27,413 SG&amp;A 756 309 1,065 — 1,065 $ 26,287 $ 2,191 $ 28,478 $ — $ 28,478 Non-Restructuring Charges COS $ 25,267 $ 329 $ 25,596 $ 642 $ 26,238 SG&amp;A 10,886 5,299 16,185 22,698 38,883 $ 36,153 $ 5,628 $ 41,781 $ 23,340 $ 65,121 Total Realignment Charges COS $ 50,798 $ 2,211 $ 53,009 $ 642 $ 53,651 SG&amp;A 11,642 5,608 17,250 22,698 39,948 Total $ 62,440 $ 7,819 $ 70,259 $ 23,340 $ 93,599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our restructuring activities related to our 2020 Realignment Program: Three Months Ended September 30, 2021 (Amounts in thousands) Severance Contract Termination Asset Write-Downs Other Total COS $ (371) $ — $ 1,282 $ 933 $ 1,844 SG&amp;A — — — 31 31 Total $ (371) $ — $ 1,282 $ 964 $ 1,875 Three Months Ended September 30, 2020 (Amounts in thousands) Severance Contract Termination Asset Write-Downs Other Total COS $ 4,704 $ — $ 331 $ 1,024 $ 6,059 SG&amp;A (16) — 3 1 (12) Total $ 4,688 $ — $ 334 $ 1,025 $ 6,047 Nine Months Ended September 30, 2021 (Amounts in thousands) Severance Contract Termination Asset Write-Downs Other Total COS $ 848 $ — $ 2,623 $ 4,886 $ 8,357 SG&amp;A 168 — 520 688 Total $ 1,016 $ — $ 2,623 $ 5,406 $ 9,045 Nine Months Ended September 30, 2020 (Amounts in thousands) Severance Contract Termination Asset Write-Downs Other Total COS $ 16,959 $ — $ 1,322 $ 837 $ 19,118 SG&amp;A 228 — 25 (37) 216 Total $ 17,187 $ — $ 1,347 $ 800 $ 19,334 The following is a summary of total inception to date restructuring charges, net of adjustments, related to our 2020 Realignment Program: Inception to Date (Amounts in thousands) Severance Contract Termination Asset Write-Downs Other Total COS $ 16,092 $ 52 $ 4,035 $ 7,234 $ 27,413 SG&amp;A 252 — 14 799 1,065 Total $ 16,344 $ 52 $ 4,049 $ 8,033 $ 28,478 The following represents the activity, primarily severance charges from reductions in force, related to the restructuring reserves for the nine months ended September 30, 2021 and 2020: (Amounts in thousands) 2021 2020 Balance at January 1 $ 18,255 $ 6,703 Charges, net of adjustments 6,423 17,986 Cash expenditures (16,999) (4,772) Other non-cash adjustments, including currency (1,039) 425 Balance at September 30 $ 6,640 $ 20,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balance sheet as of September 30, 2021, the related condensed consolidated statements of income and comprehensive income (loss) for the three and nine months ended September 30, 2021 and 2020, the condensed consolidated statements of shareholders' equity for the three and nine months ended September 30, 2021 and 2020 and the condensed consolidated statements of cash flows for the nine months ended September 30, 2021 and 2020 of Flowserve Corporation are unaudited. In management’s opinion, all adjustments comprising normal recurring adjustments necessary for fair statement of such condensed consolidated financial statements have been made. Prior period information has been updated to conform to current year presentation.</t>
        </is>
      </c>
    </row>
    <row r="5">
      <c r="A5" s="4" t="inlineStr">
        <is>
          <t>Accounting developments</t>
        </is>
      </c>
      <c r="B5" s="4" t="inlineStr">
        <is>
          <t>Accounting Developments Pronouncements Implemented In January 2020, the Financial Accounting Standards Board ("FASB") issued Accounting Standards Update ("ASU") No. 2020-01, "Investments—Equity Securities (Topic 321), Investments—Equity Method and Joint Ventures (Topic 323), and Derivatives and Hedging (Topic 815): Clarifying the Interactions between Topics 321, 323 and 815." The amendments of the ASU addresses accounting for the transition into and out of the equity method and measurement of certain purchased options and forward contracts to acquire investments. The ASU is effective for annual periods beginning after December 15, 2020 and the amendments should be applied retrospectively to all periods presented. The adoption of this ASU did not have an impact on our consolidated financial condition, results of operations or net cash flows.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may be applied to contract modifications and hedging relationships from the beginning of an interim period that includes or is subsequent to March 12, 2020. At this time, we do not have hedging relationships that reference LIBOR or another reference rate expected to be discontinued and therefore, have not applied the practical expedients and exceptions as required by the ASU. The Company’s Senior Credit Facility agreement includes a transition clause in the event LIBOR is discontinued, as such, we do not expect the transition of LIBOR to have a material impact on our consolidated financial statements. We do not expect the application of these expedients and exceptions to have an impact on our consolidated financial condition and results of operations. In October 2020, the FASB issued ASU No. 2020-10, "Codification Improvements: Amendments to the FASB Accounting Standards Codification." The amendments in this ASU do not change GAAP and, therefore, are not expected to result in a significant change in practice. Rather, the amendments are intended to improve codification guidance and disclosure requirements in Company's financial statements and notes to the financial statements. The amendments are effective for annual periods beginning after December 15, 2020 and the amendments should be applied retrospectively to all periods presented. The adoption of this ASU did not have an impact on our consolidated financial condition, results of operations or net cash flows.</t>
        </is>
      </c>
    </row>
    <row r="6">
      <c r="A6" s="4" t="inlineStr">
        <is>
          <t>Fair Value</t>
        </is>
      </c>
      <c r="B6"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to Previously Reported Financial Information (Tables)</t>
        </is>
      </c>
      <c r="B1" s="2" t="inlineStr">
        <is>
          <t>9 Months Ended</t>
        </is>
      </c>
    </row>
    <row r="2">
      <c r="B2" s="2" t="inlineStr">
        <is>
          <t>Sep. 30, 2021</t>
        </is>
      </c>
    </row>
    <row r="3">
      <c r="A3" s="3" t="inlineStr">
        <is>
          <t>Accounting Changes and Error Corrections [Abstract]</t>
        </is>
      </c>
    </row>
    <row r="4">
      <c r="A4" s="4" t="inlineStr">
        <is>
          <t>Schedule of Adjustments</t>
        </is>
      </c>
      <c r="B4" s="4" t="inlineStr">
        <is>
          <t>The following tables present the impact to affected line items on our condensed consolidated financial statements for the periods indicated for the correction of the accounting error involving foreign currency transactions identified in the first quarter of 2021: September 30, 2020 (Amounts in thousands) As Reported Adjustments(1) As Revised Retirement obligations and other liabilities $ 541,721 $ 1,499 $ 543,220 Retained earnings 3,625,291 14,937 3,640,228 Accumulated other comprehensive loss (618,856) (16,436) (635,292) Total Flowserve Corporation shareholders’ equity 1,673,421 (1,499) 1,671,922 Total equity 1,703,843 (1,499) 1,702,344 _______________________________________ (1) Adjustments relate to the accounting error involving foreign currency transactions. Three Months Ended September 30, 2020 (Amounts in thousands, except per share data) As Reported Adjustments(1) As Revised Other income (expense), net $ (963) $ 5,636 $ 4,673 Earnings before income taxes 72,322 5,636 77,958 Provision for income taxes (18,672) (524) (19,196) Net earnings, including noncontrolling interests 53,650 5,112 58,762 Net earnings attributable to Flowserve Corporation $ 51,003 $ 5,112 $ 56,115 Net earnings per share attributable to Flowserve Corporation common shareholders: Basic $ 0.39 $ 0.04 $ 0.43 Diluted 0.39 0.04 0.43 _______________________________________ (1) Adjustments relate to the accounting error involving foreign currency transactions. Three Months Ended September 30, 2020 (Amounts in thousands) As Reported Adjustments(1) As Revised Net earnings, including noncontrolling interests $ 53,650 $ 5,112 $ 58,762 Other comprehensive income (loss): Foreign currency translation adjustments, net of taxes 25,204 (5,649) 19,555 Other comprehensive income (loss) 24,269 (5,649) 18,620 Comprehensive income (loss), including noncontrolling interests 77,919 (537) 77,382 Comprehensive income (loss) attributable to Flowserve Corporation $ 75,276 $ (537) $ 74,739 _______________________________________ (1) Adjustments relate to the accounting error involving foreign currency transactions. Nine Months Ended September 30, 2020 (Amounts in thousands, except per share data) As Reported Adjustments(1) As Revised Other income (expense), net $ 7,558 $ 16,411 $ 23,969 Earnings before income taxes 125,498 16,411 141,909 Provision for income taxes (59,175) (1,475) (60,650) Net earnings, including noncontrolling interests 66,323 14,936 81,259 Net earnings attributable to Flowserve Corporation $ 59,433 $ 14,936 $ 74,369 Net earnings per share attributable to Flowserve Corporation common shareholders: Basic $ 0.46 $ 0.11 $ 0.57 Diluted 0.45 0.12 0.57 _______________________________________ (1) Adjustments relate to the accounting error involving foreign currency transactions. Nine Months Ended September 30, 2020 (Amounts in thousands) As Reported Adjustments(1) As Revised Net earnings, including noncontrolling interests $ 66,323 $ 14,936 $ 81,259 Other comprehensive income (loss): Foreign currency translation adjustments, net of taxes (41,022) (16,434) (57,456) Other comprehensive income (loss) (33,792) (16,434) (50,226) Comprehensive income (loss), including noncontrolling interests 32,531 (1,498) 31,033 Comprehensive income (loss) attributable to Flowserve Corporation $ 24,869 $ (1,498) $ 23,371 _______________________________________ (1) Adjustments relate to the accounting error involving foreign currency transactions. December 31, 2020 (Amounts in thousands) As Reported Adjustments(1) As Revised Retirement obligations and other liabilities $ 516,087 $ 1,479 $ 517,566 Retained earnings 3,656,449 14,094 3,670,543 Accumulated other comprehensive loss (594,052) (15,573) (609,625) Total Flowserve Corporation shareholders’ equity 1,732,470 (1,479) 1,730,991 Total equity 1,762,800 (1,479) 1,761,321 _______________________________________ (1) Adjustments relate to the accounting error involving foreign currency transactions. Three Months Ended December 31, 2020 (Amounts in thousands, except per share data) As Reported Adjustments(1) As Revised Other income (expense), net $ (17,811) $ (931) $ (18,742) Earnings before income taxes 61,314 (931) 60,383 Provision for income taxes (856) 89 (767) Net earnings, including noncontrolling interests 60,458 (842) 59,616 Net earnings attributable to Flowserve Corporation $ 56,893 $ (842) $ 56,051 Net earnings per share attributable to Flowserve Corporation common shareholders: Basic $ 0.44 $ (0.01) $ 0.43 Diluted 0.43 — 0.43 ______________________________________ (1) Adjustments relate to the accounting error involving foreign currency transactions. Three Months Ended December 31, 2020 (Amounts in thousands) As Reported Adjustments(1) As Revised Net earnings, including noncontrolling interests $ 60,458 $ (842) $ 59,616 Other comprehensive income (loss): Foreign currency translation adjustments, net of taxes 41,411 862 42,273 Other comprehensive income (loss) 24,803 862 25,665 Comprehensive income (loss), including noncontrolling interests 85,261 20 85,281 Comprehensive income (loss) attributable to Flowserve Corporation $ 81,698 $ 20 $ 81,718 ______________________________________ (1) Adjustments relate to the accounting error involving foreign currency transactions. Year Ended December 31, 2020 (Amounts in thousands, except per share data) As Reported Adjustments(1) As Revised Other income (expense), net $ (10,254) $ 15,480 $ 5,226 Earnings before income taxes 186,812 15,480 202,292 Provision for income taxes (60,031) (1,386) (61,417) Net earnings, including noncontrolling interests 126,781 14,094 140,875 Net earnings attributable to Flowserve Corporation $ 116,326 $ 14,094 $ 130,420 Net earnings per share attributable to Flowserve Corporation common shareholders: Basic $ 0.89 $ 0.11 $ 1.00 Diluted 0.89 0.11 1.00 ______________________________________ (1) Adjustments relate to the accounting error involving foreign currency transactions. Year Ended December 31, 2020 (Amounts in thousands) As Reported Adjustments(1) As Revised Net earnings, including noncontrolling interests $ 126,781 $ 14,094 $ 140,875 Other comprehensive income (loss): Foreign currency translation adjustments, net of taxes 388 (15,571) (15,183) Other comprehensive income (loss) (8,991) (15,571) (24,562) Comprehensive income (loss), including noncontrolling interests 117,790 (1,477) 116,313 Comprehensive income (loss) attributable to Flowserve Corporation $ 106,565 $ (1,477) $ 105,088 ______________________________________ (1) Adjustments relate to the accounting error involving foreign currency transactions. The following table presents the impact to affected sub-totals for the correction of the error on our condensed consolidated statement of cash flows for the nine month period ended September 30, 2020. There was no impact on the condensed consolidated statement of cash flows for the year ended December 31, 2020. Nine Months Ended September 30, 2020 (Amounts in thousands) As Reported Adjustments As Revised Net cash flows provided (used) by operating activities (1) $ 115,629 $ (1,378) $ 114,251 Net cash flows provided (used) by investing activities (1) (34,160) 1,495 (32,665) Net cash flows provided (used) by financing activities 178,972 (117) 178,855 Cash and cash equivalents at end of period 921,178 — 921,178 _______________________________________ (1) Primarily related to adjustments resulting from the misclassification of Software as a service arrangements as property, plant and equipment rather than other assets, net, as prescribed by ASU 201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s present our customer revenues disaggregated by revenue source: Three Months Ended September 30, 2021 (Amounts in thousands) FPD FCD Total Original Equipment $ 223,358 $ 201,890 $ 425,248 Aftermarket 377,750 63,120 440,870 $ 601,108 $ 265,010 $ 866,118 Three Months Ended September 30, 2020 FPD FCD Total Original Equipment $ 280,951 $ 198,472 $ 479,423 Aftermarket 388,584 56,294 444,878 $ 669,535 $ 254,766 $ 924,301 Nine Months Ended September 30, 2021 (Amounts in thousands) FPD FCD Total Original Equipment $ 657,910 $ 608,707 $ 1,266,617 Aftermarket 1,162,798 192,189 1,354,987 $ 1,820,708 $ 800,896 $ 2,621,604 Nine Months Ended September 30, 2020 FPD FCD Total Original Equipment $ 805,150 $ 588,448 $ 1,393,598 Aftermarket 1,173,065 176,163 1,349,228 $ 1,978,215 $ 764,611 $ 2,742,826 Our customer sales are diversified geographically. The following tables present our revenues disaggregated by geography, based on the shipping addresses of our customers: Three Months Ended September 30, 2021 (Amounts in thousands) FPD FCD Total North America(1) $ 230,130 $ 95,854 $ 325,984 Latin America(2) 63,443 7,320 70,763 Middle East and Africa 71,296 24,271 95,567 Asia Pacific 117,424 84,267 201,691 Europe 118,815 53,298 172,113 $ 601,108 $ 265,010 $ 866,118 Three Months Ended September 30, 2020 FPD FCD Total North America(1) $ 245,282 $ 96,435 $ 341,717 Latin America(2) 47,346 6,065 53,411 Middle East and Africa 83,330 29,045 112,375 Asia Pacific 151,227 66,836 218,063 Europe 142,350 56,385 198,735 $ 669,535 $ 254,766 $ 924,301 Nine Months Ended September 30, 2021 (Amounts in thousands) FPD FCD Total North America(1) $ 697,712 $ 284,217 $ 981,929 Latin America(2) 157,703 23,014 180,717 Middle East and Africa 223,502 78,503 302,005 Asia Pacific 361,450 251,864 613,314 Europe 380,341 163,298 543,639 $ 1,820,708 $ 800,896 $ 2,621,604 Nine Months Ended September 30, 2020 FPD FCD Total North America(1) $ 782,403 $ 326,271 $ 1,108,674 Latin America(2) 136,443 18,480 154,923 Middle East and Africa 277,231 77,404 354,635 Asia Pacific 391,796 185,946 577,742 Europe 390,342 156,510 546,852 $ 1,978,215 $ 764,611 $ 2,742,826 __________________________________ (1) North America represents the United States and Canada. (2) Latin America includes Mexico.</t>
        </is>
      </c>
    </row>
    <row r="5">
      <c r="A5" s="4" t="inlineStr">
        <is>
          <t>Contract liabilities</t>
        </is>
      </c>
      <c r="B5" s="4" t="inlineStr">
        <is>
          <t>The following tables present beginning and ending balances of contract assets and contract liabilities, current and long-term, for the nine months ended September 30, 2021 and 2020: (Amounts in thousands) Contract Assets, net (Current) Long-term Contract Assets, net(1) Contract Liabilities (Current) Long-term Contract Liabilities(2) Beginning balance, January 1, 2021 $ 277,734 $ 1,139 $ 194,227 $ 822 Revenue recognized that was included in contract liabilities at the beginning of the period — — (137,305) — Revenue recognized in the period in excess of billings 539,813 — — — Billings arising during the period in excess of revenue recognized — — 145,369 — Amounts transferred from contract assets to receivables (563,145) (61) — — Currency effects and other, net (18,485) (109) (3,188) (40) Ending balance, September 30, 2021 $ 235,917 $ 969 $ 199,103 $ 782 (Amounts in thousands) Contract Assets, net (Current) Long-term Contract Assets, net(1) Contract Liabilities (Current) Long-term Contract Liabilities(2) Beginning balance, January 1, 2020 $ 272,914 $ 9,280 $ 221,095 $ 1,652 Revenue recognized that was included in contract liabilities at the beginning of the period — — (159,376) (1,198) Revenue recognized in the period in excess of billings 654,967 — — — Billings arising during the period in excess of revenue recognized — — 137,986 309 Amounts transferred from contract assets to receivables (606,564) 191 — — Currency effects and other, net (11,187) (6,585) (1,325) 15 Ending balance, September 30, 2020 $ 310,130 $ 2,886 $ 198,380 $ 778 _____________________________________ (1) Included in other asset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9 Months Ended</t>
        </is>
      </c>
    </row>
    <row r="2">
      <c r="B2" s="2" t="inlineStr">
        <is>
          <t>Sep. 30, 2021</t>
        </is>
      </c>
    </row>
    <row r="3">
      <c r="A3" s="3" t="inlineStr">
        <is>
          <t>Credit Loss [Abstract]</t>
        </is>
      </c>
    </row>
    <row r="4">
      <c r="A4" s="4" t="inlineStr">
        <is>
          <t>Summary of Changes in Allowance for Expected Credit Losses for Trade Receivables</t>
        </is>
      </c>
      <c r="B4" s="4" t="inlineStr">
        <is>
          <t xml:space="preserve">The following table presents the changes in the allowance for expected credit losses for our trade receivables and contract assets for the nine months ended September 30, 2021 and 2020: (Amounts in thousands) Trade receivables Contract assets Beginning balance, January 1, 2021 $ 75,176 $ 3,205 Charges to cost and expenses, net of recoveries 4,234 — Write-offs (2,015) — Currency effects and other, net (1,429) (427) Ending balance, September 30, 2021 $ 75,966 $ 2,778 Beginning balance, January 1, 2020 $ 53,412 $ 206 Adoption of ASU 2016-13 6,970 2,779 Charges to cost and expenses, net of recoveries 11,300 — Currency effects and other, net 4,379 58 Ending balance, September 30, 2020 $ 76,061 $ 3,043 </t>
        </is>
      </c>
    </row>
    <row r="5">
      <c r="A5" s="4" t="inlineStr">
        <is>
          <t>Summary of Changes in Allowance for Expected Credit Losses for Contract Assets</t>
        </is>
      </c>
      <c r="B5" s="4" t="inlineStr">
        <is>
          <t xml:space="preserve">The following table presents the changes in the allowance for expected credit losses for our trade receivables and contract assets for the nine months ended September 30, 2021 and 2020: (Amounts in thousands) Trade receivables Contract assets Beginning balance, January 1, 2021 $ 75,176 $ 3,205 Charges to cost and expenses, net of recoveries 4,234 — Write-offs (2,015) — Currency effects and other, net (1,429) (427) Ending balance, September 30, 2021 $ 75,966 $ 2,778 Beginning balance, January 1, 2020 $ 53,412 $ 206 Adoption of ASU 2016-13 6,970 2,779 Charges to cost and expenses, net of recoveries 11,300 — Currency effects and other, net 4,379 58 Ending balance, September 30, 2020 $ 76,061 $ 3,043 </t>
        </is>
      </c>
    </row>
    <row r="6">
      <c r="A6" s="4" t="inlineStr">
        <is>
          <t>Summary of Changes in Allowance for Expected Credit Losses for Long-term Receivables</t>
        </is>
      </c>
      <c r="B6" s="4" t="inlineStr">
        <is>
          <t xml:space="preserve">The following table presents the changes in the allowance for long-term receivables for the nine months ended September 30, 2021 and 2020: (Amounts in thousands) 2021 2020 Balance at January 1 $ 67,842 $ 68,555 Adoption of ASU 2016-13 — (679) Currency effects and other, net (145) (730) Balance at September 30 $ 67,697 $ 67,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including noncontrolling interests</t>
        </is>
      </c>
      <c r="B4" s="6" t="n">
        <v>51809</v>
      </c>
      <c r="C4" s="6" t="n">
        <v>58762</v>
      </c>
      <c r="D4" s="6" t="n">
        <v>116713</v>
      </c>
      <c r="E4" s="6" t="n">
        <v>81259</v>
      </c>
    </row>
    <row r="5">
      <c r="A5" s="3" t="inlineStr">
        <is>
          <t>Other comprehensive income (loss):</t>
        </is>
      </c>
    </row>
    <row r="6">
      <c r="A6" s="4" t="inlineStr">
        <is>
          <t>Foreign currency translation adjustments, net of taxes</t>
        </is>
      </c>
      <c r="B6" s="5" t="n">
        <v>-15561</v>
      </c>
      <c r="C6" s="5" t="n">
        <v>19555</v>
      </c>
      <c r="D6" s="5" t="n">
        <v>-12452</v>
      </c>
      <c r="E6" s="5" t="n">
        <v>-57456</v>
      </c>
    </row>
    <row r="7">
      <c r="A7" s="4" t="inlineStr">
        <is>
          <t>Pension and other postretirement effects, net of taxes</t>
        </is>
      </c>
      <c r="B7" s="5" t="n">
        <v>4955</v>
      </c>
      <c r="C7" s="5" t="n">
        <v>-976</v>
      </c>
      <c r="D7" s="5" t="n">
        <v>11273</v>
      </c>
      <c r="E7" s="5" t="n">
        <v>7091</v>
      </c>
    </row>
    <row r="8">
      <c r="A8" s="4" t="inlineStr">
        <is>
          <t>Cash flow hedging activity</t>
        </is>
      </c>
      <c r="B8" s="5" t="n">
        <v>-1347</v>
      </c>
      <c r="C8" s="5" t="n">
        <v>41</v>
      </c>
      <c r="D8" s="5" t="n">
        <v>-1130</v>
      </c>
      <c r="E8" s="5" t="n">
        <v>139</v>
      </c>
    </row>
    <row r="9">
      <c r="A9" s="4" t="inlineStr">
        <is>
          <t>Other comprehensive income (loss)</t>
        </is>
      </c>
      <c r="B9" s="5" t="n">
        <v>-11953</v>
      </c>
      <c r="C9" s="5" t="n">
        <v>18620</v>
      </c>
      <c r="D9" s="5" t="n">
        <v>-2309</v>
      </c>
      <c r="E9" s="5" t="n">
        <v>-50226</v>
      </c>
    </row>
    <row r="10">
      <c r="A10" s="4" t="inlineStr">
        <is>
          <t>Comprehensive income (loss), including noncontrolling interests</t>
        </is>
      </c>
      <c r="B10" s="5" t="n">
        <v>39856</v>
      </c>
      <c r="C10" s="5" t="n">
        <v>77382</v>
      </c>
      <c r="D10" s="5" t="n">
        <v>114404</v>
      </c>
      <c r="E10" s="5" t="n">
        <v>31033</v>
      </c>
    </row>
    <row r="11">
      <c r="A11" s="4" t="inlineStr">
        <is>
          <t>Comprehensive (income) loss attributable to noncontrolling interests</t>
        </is>
      </c>
      <c r="B11" s="5" t="n">
        <v>-2021</v>
      </c>
      <c r="C11" s="5" t="n">
        <v>-2643</v>
      </c>
      <c r="D11" s="5" t="n">
        <v>-7654</v>
      </c>
      <c r="E11" s="5" t="n">
        <v>-7662</v>
      </c>
    </row>
    <row r="12">
      <c r="A12" s="4" t="inlineStr">
        <is>
          <t>Comprehensive income (loss) attributable to Flowserve Corporation</t>
        </is>
      </c>
      <c r="B12" s="6" t="n">
        <v>37835</v>
      </c>
      <c r="C12" s="6" t="n">
        <v>74739</v>
      </c>
      <c r="D12" s="6" t="n">
        <v>106750</v>
      </c>
      <c r="E12" s="6" t="n">
        <v>233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Share-based Payment Arrangement [Abstract]</t>
        </is>
      </c>
    </row>
    <row r="4">
      <c r="A4" s="4" t="inlineStr">
        <is>
          <t>Information Regarding Restricted Shares</t>
        </is>
      </c>
      <c r="B4" s="4" t="inlineStr">
        <is>
          <t xml:space="preserve">The following table summarizes information regarding Restricted Shares: Nine Months Ended September 30, 2021 Shares Weighted Average Number of unvested shares: Outstanding - January 1, 2021 1,373,657 $ 46.76 Granted 1,000,997 39.59 Vested (555,708) 44.27 Forfeited (133,649) 47.19 Outstanding as of September 30, 2021 1,685,297 $ 4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s (Tables)</t>
        </is>
      </c>
      <c r="B1" s="2" t="inlineStr">
        <is>
          <t>9 Months Ended</t>
        </is>
      </c>
    </row>
    <row r="2">
      <c r="B2" s="2" t="inlineStr">
        <is>
          <t>Sep. 30, 2021</t>
        </is>
      </c>
    </row>
    <row r="3">
      <c r="A3" s="3" t="inlineStr">
        <is>
          <t>Derivative Instruments and Hedging Activities Disclosure [Abstract]</t>
        </is>
      </c>
    </row>
    <row r="4">
      <c r="A4" s="4" t="inlineStr">
        <is>
          <t>Summary of Fair Value of Forward Exchange Contracts not Designated as Hedging Instruments</t>
        </is>
      </c>
      <c r="B4" s="4" t="inlineStr">
        <is>
          <t xml:space="preserve">The fair values of foreign exchange contracts are summarized below: September 30, December 31, (Amounts in thousands) 2021 2020 Current derivative assets $ 2,533 $ 2,857 Noncurrent derivative assets — 249 Current derivative liabilities 4,800 682 Noncurrent derivative liabilities 99 — </t>
        </is>
      </c>
    </row>
    <row r="5">
      <c r="A5" s="4" t="inlineStr">
        <is>
          <t>Impact of Net Changes in Fair Values of Forward Exchange Contracts Not Designated as Hedging Instruments</t>
        </is>
      </c>
      <c r="B5" s="4" t="inlineStr">
        <is>
          <t>The impact of net changes in the fair values of foreign exchange contracts are summarized below: Three Months Ended September 30, Nine Months Ended September 30, (Amounts in thousands) 2021 2020 2021 2020 (Losses) gains recognized in income $ (75) $ (2,293) $ 1,718 $ (2,354) The cumulative net investment hedge loss, net of deferred taxes, under cross-currency swaps recorded in accumulated other comprehensive loss ("AOCL") on our condensed consolidated balance sheet are summarized below: Three Months Ended September 30, Nine Months Ended September 30, (Amounts in thousands) 2021 2020 2021 2020 (Gain) loss-included component (1) $ (8,869) $ (112) $ (8,684) $ (112) (Gain) loss-excluded component (2) (3,647) 2,514 243 2,514 (Gain) loss recognized in AOCL $ (12,516) $ 2,402 $ (8,441) $ 2,402 _____________________________________________ (1) Change in the fair value of the swaps attributable to changes in spot rates.</t>
        </is>
      </c>
    </row>
    <row r="6">
      <c r="A6" s="4" t="inlineStr">
        <is>
          <t>Schedule of Derivative Instruments in Statement of Financial Position, Fair Value</t>
        </is>
      </c>
      <c r="B6" s="4" t="inlineStr">
        <is>
          <t xml:space="preserve">The fair values of our cross-currency swaps are summarized below: September 30, December 31, (Amounts in thousands) 2021 2020 Other assets, net $ 15,513 $ — Retirement obligations and other liabilities 4,476 18,091 </t>
        </is>
      </c>
    </row>
    <row r="7">
      <c r="A7" s="4" t="inlineStr">
        <is>
          <t>Schedule of Derivative Instruments, Effect on Other Comprehensive Income (Loss)</t>
        </is>
      </c>
      <c r="B7" s="4" t="inlineStr">
        <is>
          <t xml:space="preserve">Prior to the dedesignation, the cumulative impact recorded in AOCL on our condensed consolidated balance sheet from the change in carrying value due to the remeasurement of the effective portion of the net investment hedge are summarized below: Three Months Ended September 30, Nine Months Ended September 30, (Amounts in thousands) 2021 2020 2021 2020 Loss recognized in AOCL $ — $ 9,709 $ 29,554 $ 22,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 Including Capital Lease Obligations</t>
        </is>
      </c>
      <c r="B4" s="4" t="inlineStr">
        <is>
          <t xml:space="preserve">Debt, including finance lease obligations, net of discounts and debt issuance costs, consisted of: September 30, December 31, (Amounts in thousands, except percentages) 2021 2020 1.25% EUR Senior Notes due March 17, 2022, net of unamortized discount and debt issuance costs of $1,070 as of December 31, 2020 $ — $ 410,243 3.50% USD Senior Notes due September 15, 2022, net of unamortized discount and debt issuance costs of $702 and $1,235 499,298 498,765 4.00% USD Senior Notes due November 15, 2023, net of unamortized discount and debt issuance costs of $1,009 and $1,345 298,991 298,655 3.50% USD Senior Notes due October 1, 2030, net of unamortized discount and debt issuance costs of $5,746 and $6,147 494,254 493,853 2.80% USD Senior Notes due January 15, 2032, net of unamortized discount and debt issuance costs of $6,407 as of September 30, 2021 493,593 — Term Loan Facility, interest rate of 1.36% and net of debt issuance costs of $692 as September 30, 2021 299,308 — Finance lease obligations and other borrowings 23,420 25,390 Debt and finance lease obligations 2,108,864 1,726,906 Less amounts due within one year 836,618 8,995 Total debt due after one year $ 1,272,246 $ 1,717,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Net Components of Inventory</t>
        </is>
      </c>
      <c r="B4" s="4" t="inlineStr">
        <is>
          <t xml:space="preserve">Inventories, net consisted of the following: September 30, December 31, (Amounts in thousands) 2021 2020 Raw materials $ 329,609 $ 321,600 Work in process 263,545 210,174 Finished goods 199,876 221,532 Less: Excess and obsolete reserve (94,984) (86,078) Inventories, net $ 698,046 $ 667,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Three Months Ended September 30, (Amounts in thousands, except per share data) 2021 2020 Net earnings of Flowserve Corporation $ 49,785 $ 56,115 Dividends on restricted shares not expected to vest — — Earnings attributable to common and participating shareholders $ 49,785 $ 56,115 Weighted average shares: Common stock 130,210 130,292 Participating securities 32 21 Denominator for basic earnings per common share 130,242 130,313 Effect of potentially dilutive securities 547 587 Denominator for diluted earnings per common share 130,789 130,900 Earnings per common share: Basic $ 0.38 $ 0.43 Diluted 0.38 0.43 Nine Months Ended September 30, (Amounts in thousands, except per share data) 2021 2020 Net earnings of Flowserve Corporation $ 109,218 $ 74,369 Dividends on restricted shares not expected to vest — — Earnings attributable to common and participating shareholders $ 109,218 $ 74,369 Weighted average shares: Common stock 130,298 130,390 Participating securities 27 23 Denominator for basic earnings per common share 130,325 130,413 Effect of potentially dilutive securities 542 655 Denominator for diluted earnings per common share 130,867 131,068 Earnings per common share: Basic $ 0.84 $ 0.57 Diluted 0.83 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 (Tables)</t>
        </is>
      </c>
      <c r="B1" s="2" t="inlineStr">
        <is>
          <t>9 Months Ended</t>
        </is>
      </c>
    </row>
    <row r="2">
      <c r="B2" s="2" t="inlineStr">
        <is>
          <t>Sep. 30, 2021</t>
        </is>
      </c>
    </row>
    <row r="3">
      <c r="A3" s="3" t="inlineStr">
        <is>
          <t>Commitments and Contingencies Disclosure [Abstract]</t>
        </is>
      </c>
    </row>
    <row r="4">
      <c r="A4" s="4" t="inlineStr">
        <is>
          <t>Schedule of Loss Contingencies by Contingency</t>
        </is>
      </c>
      <c r="B4" s="4" t="inlineStr">
        <is>
          <t xml:space="preserve">Activity related to asbestos claims during the periods indicated was as follows Three Months Ended Nine Months Year Ended September 30, September 30, December 31, 2021 2020 2021 2020 2020 Beginning claims(1) 8,559 8,100 8,366 8,345 8,345 New claims 625 635 1,857 1,672 2,140 Resolved claims (645) (398) (1,668) (1,706) (2,203) Other(2) 82 9 66 35 84 Ending claims(1) 8,621 8,346 8,621 8,346 8,366 ____________________ (1) Beginning and ending claims data in each period excludes inactive claims, as the Company considers it unlikely that inactive cases will be pursued further by the respective plaintiffs. A claim is classified as inactive either due to inactivity over a period of time or if designated as inactive by the applicable court. (2) Represents the net change in claims as a result of the reclassification of active cases as inactive and inactive cases as active during the period indic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tirement and Postretirement Benefits (Tables)</t>
        </is>
      </c>
      <c r="B1" s="2" t="inlineStr">
        <is>
          <t>9 Months Ended</t>
        </is>
      </c>
    </row>
    <row r="2">
      <c r="B2" s="2" t="inlineStr">
        <is>
          <t>Sep. 30, 2021</t>
        </is>
      </c>
    </row>
    <row r="3">
      <c r="A3" s="3" t="inlineStr">
        <is>
          <t>Retirement Benefits [Abstract]</t>
        </is>
      </c>
    </row>
    <row r="4">
      <c r="A4" s="4" t="inlineStr">
        <is>
          <t>Components of Net Periodic Cost for Pension and Postretirement Benefits</t>
        </is>
      </c>
      <c r="B4" s="4" t="inlineStr">
        <is>
          <t xml:space="preserve">Components of the net periodic cost for retirement and postretirement benefits for the three months ended September 30, 2021 and 2020 were as follows: U.S. Non-U.S. Postretirement (Amounts in millions) 2021 2020 2021 2020 2021 2020 Service cost $ 6.3 $ 6.4 $ 1.8 $ 2.0 $ — $ — Interest cost 2.9 3.8 1.3 1.8 0.1 0.1 Expected return on plan assets (6.3) (6.4) (1.5) (1.4) — — Amortization of prior service cost — — — 0.1 — — Amortization of unrecognized net loss (gain) 1.9 1.7 1.1 1.2 — — Net periodic cost recognized $ 4.8 $ 5.5 $ 2.7 $ 3.7 $ 0.1 $ 0.1 Components of the net periodic cost for retirement and postretirement benefits for the nine months ended September 30, 2021 and 2020 were as follows: U.S. Non-U.S. Postretirement (Amounts in millions) 2021 2020 2021 2020 2021 2020 Service cost $ 18.9 $ 19.4 $ 5.5 $ 5.4 $ — $ — Interest cost 8.9 11.3 4.1 5.0 0.3 0.4 Expected return on plan assets (19.0) (19.3) (4.6) (3.8) — — Amortization of prior service cost 0.1 0.1 0.2 0.2 0.1 0.1 Amortization of unrecognized net loss (gain) 5.8 5.2 3.3 3.3 — (0.1) Net periodic cost recognized $ 14.7 $ 16.7 $ 8.5 $ 10.1 $ 0.4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Shareholders' Equity (Tables)</t>
        </is>
      </c>
      <c r="B1" s="2" t="inlineStr">
        <is>
          <t>9 Months Ended</t>
        </is>
      </c>
    </row>
    <row r="2">
      <c r="B2" s="2" t="inlineStr">
        <is>
          <t>Sep. 30, 2021</t>
        </is>
      </c>
    </row>
    <row r="3">
      <c r="A3" s="3" t="inlineStr">
        <is>
          <t>Equity [Abstract]</t>
        </is>
      </c>
    </row>
    <row r="4">
      <c r="A4" s="4" t="inlineStr">
        <is>
          <t>Summary of Dividends Declared</t>
        </is>
      </c>
      <c r="B4" s="4" t="inlineStr">
        <is>
          <t xml:space="preserve">Dividends declared per share were as follows: Three Months Ended September 30, Nine Months Ended September 30, 2021 2020 2021 2020 Dividends declared per share $ 0.20 $ 0.20 $ 0.60 $ 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ized Financial Information of Reportable Segments</t>
        </is>
      </c>
      <c r="B4" s="4" t="inlineStr">
        <is>
          <t xml:space="preserve">The following is a summary of the financial information of the reportable segments reconciled to the amounts reported in the condensed consolidated financial statements: Three Months Ended September 30, 2021 (Amounts in thousands) FPD FCD Subtotal–Reportable Segments Eliminations and All Other Consolidated Total Sales to external customers $ 601,108 $ 265,010 $ 866,118 $ — $ 866,118 Intersegment sales 731 1,114 1,845 (1,845) — Segment operating income 59,071 27,743 86,814 (29,452) 57,362 Three Months Ended September 30, 2020 FPD FCD Subtotal–Reportable Segments Eliminations and All Other Consolidated Total Sales to external customers $ 669,535 $ 254,766 $ 924,301 $ — $ 924,301 Intersegment sales 673 455 1,128 (1,128) — Segment operating income 86,660 30,752 117,412 (30,090) 87,322 Nine Months Ended September 30, 2021 (Amounts in thousands) FPD FCD Subtotal–Reportable Segments Eliminations and All Other Consolidated Total Sales to external customers $ 1,820,708 $ 800,896 $ 2,621,604 $ — $ 2,621,604 Intersegment sales 1,463 2,211 3,674 (3,674) — Segment operating income 180,698 89,685 270,383 (84,755) 185,628 Nine Months Ended September 30, 2020 FPD FCD Subtotal–Reportable Segments Eliminations and All Other Consolidated Total Sales to external customers $ 1,978,215 $ 764,611 $ 2,742,826 $ — $ 2,742,826 Intersegment sales 1,710 2,280 3,990 (3,990) — Segment operating income 186,740 74,160 260,900 (105,923) 154,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presents the changes in accumulated other comprehensive loss ("AOCL"), net of tax for the three months ended September 30, 2021 and 2020: 2021 2020 (Amounts in thousands) Foreign currency translation items(1) Pension and other post-retirement effects Cash flow hedging activity Total(1) Foreign currency translation items(1) Pension and other post-retirement effects Cash flow hedging activity Total(1) Balance - July 1 $ (453,328) $ (140,405) $ (271) $ (594,004) $ (518,377) $ (129,094) $ (573) $ (648,044) Other comprehensive income (loss) before reclassifications (15,561) 2,300 (1,347) (14,608) 19,555 (3,647) 41 15,949 Amounts reclassified from AOCL — 2,655 — 2,655 — 2,671 — 2,671 Net current-period other comprehensive income (loss) (15,561) 4,955 (1,347) (11,953) 19,555 (976) 41 18,620 Balance - September 30 $ (468,889) $ (135,450) $ (1,618) $ (605,957) $ (498,822) $ (130,070) $ (532) $ (629,424) ________________________________ (1) Includes foreign currency translation adjustments attributable to noncontrolling interests of $6.1 million and $5.9 million at July 1, 2021 and 2020, respectively, and $6.1 million and $5.8 million at September 30, 2021 and 2020, respectively. Amounts in parentheses indicate an increase to AOCL. The following table presents the changes in AOCL, net of tax for the nine months ended September 30, 2021 and 2020: 2021 2020 (Amounts in thousands) Foreign currency translation items(1) Pension and other post-retirement effects Cash flow hedging activity Total(1) Foreign currency translation items(1) Pension and other post-retirement effects Cash flow hedging activity Total(1) Balance - January 1 $ (456,437) $ (146,723) $ (488) $ (603,648) $ (441,366) $ (137,161) $ (671) $ (579,198) Other comprehensive (loss) income before reclassifications (12,452) 3,104 (1,130) (10,478) (57,456) (531) 139 (57,848) Amounts reclassified from AOCL — 8,169 — 8,169 — 7,622 — 7,622 Net current-period other comprehensive (loss) income (12,452) 11,273 (1,130) (2,309) (57,456) 7,091 139 (50,226) Balance - September 30 $ (468,889) $ (135,450) $ (1,618) $ (605,957) $ (498,822) $ (130,070) $ (532) $ (629,424) (1) Includes foreign currency translation adjustments attributable to noncontrolling interests of $5.9 million and $5.1 million at January 1, 2021 and 2020, respectively, and $6.1 million and $5.8 million at September 30, 2021 and 2020, respectively. Amounts in parentheses indicate an increase to AOCL.</t>
        </is>
      </c>
    </row>
    <row r="5">
      <c r="A5" s="4" t="inlineStr">
        <is>
          <t>Reclassifications out of Accumulated Other Comprehensive Income (Loss)</t>
        </is>
      </c>
      <c r="B5" s="4" t="inlineStr">
        <is>
          <t>The following table presents the reclassifications out of AOCL: Three Months Ended September 30, (Amounts in thousands) Affected line item in the statement of income 2021(1) 2020(1) Pension and other postretirement effects Amortization of actuarial losses(2) Other income (expense), net $ (2,978) $ (2,942) Prior service costs(2) Other income (expense), net (149) (150) Tax benefit 472 421 Net of tax $ (2,655) $ (2,671) __________________________________ (1) Amounts in parentheses indicate decreases to income. None of the reclassified amounts have a noncontrolling interest component. (2) These AOCL components are included in the computation of net periodic pension cost. See Note 12 for additional details. The following table presents the reclassifications out of AOCL: Nine Months Ended September 30, (Amounts in thousands) Affected line item in the statement of income 2021(1) 2020(1) Pension and other postretirement effects Amortization of actuarial losses(2) Other income (expense), net $ (9,126) $ (8,456) Prior service costs(2) Other income (expense), net (457) (429) Tax benefit 1,414 1,263 Net of tax $ (8,169) $ (7,622) __________________________________ (1) Amounts in parentheses indicate decreases to income. None of the reclassified amounts have a noncontrolling interest compon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taxes</t>
        </is>
      </c>
      <c r="B4" s="6" t="n">
        <v>1274</v>
      </c>
      <c r="C4" s="6" t="n">
        <v>140</v>
      </c>
      <c r="D4" s="6" t="n">
        <v>7021</v>
      </c>
      <c r="E4" s="6" t="n">
        <v>6114</v>
      </c>
    </row>
    <row r="5">
      <c r="A5" s="4" t="inlineStr">
        <is>
          <t>Pension and other postretirement effects, taxes</t>
        </is>
      </c>
      <c r="B5" s="6" t="n">
        <v>-471</v>
      </c>
      <c r="C5" s="6" t="n">
        <v>-421</v>
      </c>
      <c r="D5" s="6" t="n">
        <v>-1414</v>
      </c>
      <c r="E5" s="6" t="n">
        <v>-1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and Transformation Programs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 xml:space="preserve">The following is a summary of total charges, net of adjustments, incurred in 2021 related to our 2020 Realignment Program and the total charges incurred in 2020 are related to our 2020 Realignment Program and Flowserve 2.0 Transformation: Three Months Ended September 30, 2021 (Amounts in thousands) FPD FCD Subtotal–Reportable Segments All Other Consolidated Total Realignment Charges Restructuring Charges COS $ 1,659 $ 185 $ 1,844 $ — $ 1,844 SG&amp;A 38 (7) 31 — 31 $ 1,697 $ 178 $ 1,875 $ — $ 1,875 Non-Restructuring Charges COS $ 614 $ 124 $ 738 $ — $ 738 SG&amp;A (290) 6 (284) 621 337 $ 324 $ 130 $ 454 $ 621 $ 1,075 Total Realignment Charges COS $ 2,273 $ 309 $ 2,582 $ — $ 2,582 SG&amp;A (252) (1) (253) 621 368 Total $ 2,021 $ 308 $ 2,329 $ 621 $ 2,950 Three Months Ended September 30, 2020 (Amounts in thousands) FPD FCD Subtotal–Reportable Segments All Other Consolidated Total Realignment Charges Restructuring Charges COS $ 5,469 $ 590 $ 6,059 $ — $ 6,059 SG&amp;A (10) (2) (12) — (12) $ 5,459 $ 588 $ 6,047 $ — $ 6,047 Non-Restructuring Charges COS $ 1,210 $ (1,366) $ (156) $ (245) $ (401) SG&amp;A 1,097 75 1,172 613 1,785 $ 2,307 $ (1,291) $ 1,016 $ 368 $ 1,384 Total Realignment Charges COS $ 6,679 $ (776) $ 5,903 $ (245) $ 5,658 SG&amp;A 1,087 73 1,160 613 $ 1,773 Total $ 7,766 $ (703) $ 7,063 $ 368 $ 7,431 Transformation Charges SG&amp;A $ — $ — $ — $ 4,746 $ 4,746 $ — $ — $ — $ 4,746 $ 4,746 Total Realignment and Transformation Charges COS $ 6,679 $ (776) $ 5,903 $ (245) $ 5,658 SG&amp;A 1,087 $ 73 1,160 5,359 6,519 Total $ 7,766 $ (703) $ 7,063 $ 5,114 $ 12,177 Nine Months Ended September 30, 2021 (Amounts in thousands) FPD FCD Subtotal–Reportable Segments All Other Consolidated Total Realignment Charges Restructuring Charges COS $ 7,702 $ 655 $ 8,357 $ — $ 8,357 SG&amp;A 705 (17) 688 — 688 $ 8,407 $ 638 $ 9,045 $ — $ 9,045 Non-Restructuring Charges COS $ 6,064 $ 802 $ 6,866 $ 590 $ 7,456 SG&amp;A 205 744 949 4,816 5,765 $ 6,269 $ 1,546 $ 7,815 $ 5,406 $ 13,221 Total Realignment Charges COS $ 13,766 $ 1,457 $ 15,223 $ 590 $ 15,813 SG&amp;A 910 727 1,637 4,816 6,453 Total $ 14,676 $ 2,184 $ 16,860 $ 5,406 $ 22,266 Nine Months Ended September 30, 2020 (Amounts in thousands) FPD FCD Subtotal–Reportable Segments All Other Consolidated Total Restructuring Charges COS $ 18,800 $ 318 $ 19,118 $ — $ 19,118 SG&amp;A 221 (5) 216 — 216 $ 19,021 $ 313 $ 19,334 $ — $ 19,334 Non-Restructuring Charges COS $ 13,339 $ 7,876 $ 21,215 $ 303 $ 21,518 SG&amp;A 10,899 4,459 15,358 16,107 31,465 $ 24,238 $ 12,335 $ 36,573 $ 16,410 $ 52,983 Total Realignment Charges COS $ 32,139 $ 8,194 $ 40,333 $ 303 $ 40,636 SG&amp;A 11,120 4,454 15,574 16,107 31,681 Total $ 43,259 $ 12,648 $ 55,907 $ 16,410 $ 72,317 Transformation Charges SG&amp;A $ — $ — $ — $ 16,007 $ 16,007 $ — $ — $ — $ 16,007 $ 16,007 Total Realignment Charges COS $ 32,139 $ 8,194 $ 40,333 $ 303 $ 40,636 SG&amp;A 11,120 4,454 15,574 32,114 47,688 Total $ 43,259 $ 12,648 $ 55,907 $ 32,417 $ 88,324 The following is a summary of total inception to date charges, net of adjustments, related to the 2020 Realignment Program: Inception to Date (Amounts in thousands) FPD FCD Subtotal–Reportable Segments All Other Consolidated Total Realignment Charges Restructuring Charges COS $ 25,531 $ 1,882 $ 27,413 $ — $ 27,413 SG&amp;A 756 309 1,065 — 1,065 $ 26,287 $ 2,191 $ 28,478 $ — $ 28,478 Non-Restructuring Charges COS $ 25,267 $ 329 $ 25,596 $ 642 $ 26,238 SG&amp;A 10,886 5,299 16,185 22,698 38,883 $ 36,153 $ 5,628 $ 41,781 $ 23,340 $ 65,121 Total Realignment Charges COS $ 50,798 $ 2,211 $ 53,009 $ 642 $ 53,651 SG&amp;A 11,642 5,608 17,250 22,698 39,948 Total $ 62,440 $ 7,819 $ 70,259 $ 23,340 $ 93,599 </t>
        </is>
      </c>
    </row>
    <row r="5">
      <c r="A5" s="4" t="inlineStr">
        <is>
          <t>Schedule of Restructuring Reserve by Type of Cost</t>
        </is>
      </c>
      <c r="B5" s="4" t="inlineStr">
        <is>
          <t xml:space="preserve">The following is a summary of restructuring charges, net of adjustments, for our restructuring activities related to our 2020 Realignment Program: Three Months Ended September 30, 2021 (Amounts in thousands) Severance Contract Termination Asset Write-Downs Other Total COS $ (371) $ — $ 1,282 $ 933 $ 1,844 SG&amp;A — — — 31 31 Total $ (371) $ — $ 1,282 $ 964 $ 1,875 Three Months Ended September 30, 2020 (Amounts in thousands) Severance Contract Termination Asset Write-Downs Other Total COS $ 4,704 $ — $ 331 $ 1,024 $ 6,059 SG&amp;A (16) — 3 1 (12) Total $ 4,688 $ — $ 334 $ 1,025 $ 6,047 Nine Months Ended September 30, 2021 (Amounts in thousands) Severance Contract Termination Asset Write-Downs Other Total COS $ 848 $ — $ 2,623 $ 4,886 $ 8,357 SG&amp;A 168 — 520 688 Total $ 1,016 $ — $ 2,623 $ 5,406 $ 9,045 Nine Months Ended September 30, 2020 (Amounts in thousands) Severance Contract Termination Asset Write-Downs Other Total COS $ 16,959 $ — $ 1,322 $ 837 $ 19,118 SG&amp;A 228 — 25 (37) 216 Total $ 17,187 $ — $ 1,347 $ 800 $ 19,334 The following is a summary of total inception to date restructuring charges, net of adjustments, related to our 2020 Realignment Program: Inception to Date (Amounts in thousands) Severance Contract Termination Asset Write-Downs Other Total COS $ 16,092 $ 52 $ 4,035 $ 7,234 $ 27,413 SG&amp;A 252 — 14 799 1,065 Total $ 16,344 $ 52 $ 4,049 $ 8,033 $ 28,478 The following represents the activity, primarily severance charges from reductions in force, related to the restructuring reserves for the nine months ended September 30, 2021 and 2020: (Amounts in thousands) 2021 2020 Balance at January 1 $ 18,255 $ 6,703 Charges, net of adjustments 6,423 17,986 Cash expenditures (16,999) (4,772) Other non-cash adjustments, including currency (1,039) 425 Balance at September 30 $ 6,640 $ 20,3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Details) - USD ($) $ in Thousands</t>
        </is>
      </c>
      <c r="B1" s="2" t="inlineStr">
        <is>
          <t>Sep. 30, 2021</t>
        </is>
      </c>
      <c r="C1" s="2" t="inlineStr">
        <is>
          <t>Dec. 31, 2020</t>
        </is>
      </c>
      <c r="D1" s="2" t="inlineStr">
        <is>
          <t>Sep. 30, 2020</t>
        </is>
      </c>
    </row>
    <row r="2">
      <c r="A2" s="3" t="inlineStr">
        <is>
          <t>New Accounting Pronouncements or Change in Accounting Principle [Line Items]</t>
        </is>
      </c>
    </row>
    <row r="3">
      <c r="A3" s="4" t="inlineStr">
        <is>
          <t>Increase to retirement obligations and other liabilities</t>
        </is>
      </c>
      <c r="B3" s="6" t="n">
        <v>457964</v>
      </c>
      <c r="C3" s="6" t="n">
        <v>517566</v>
      </c>
      <c r="D3" s="6" t="n">
        <v>543220</v>
      </c>
    </row>
    <row r="4">
      <c r="A4" s="4" t="inlineStr">
        <is>
          <t>Increase to retained earnings</t>
        </is>
      </c>
      <c r="B4" s="5" t="n">
        <v>3700507</v>
      </c>
      <c r="C4" s="5" t="n">
        <v>3670543</v>
      </c>
      <c r="D4" s="5" t="n">
        <v>3640228</v>
      </c>
    </row>
    <row r="5">
      <c r="A5" s="4" t="inlineStr">
        <is>
          <t>Increase to accumulated other comprehensive loss</t>
        </is>
      </c>
      <c r="B5" s="6" t="n">
        <v>-612093</v>
      </c>
      <c r="C5" s="5" t="n">
        <v>-609625</v>
      </c>
      <c r="D5" s="6" t="n">
        <v>-635292</v>
      </c>
    </row>
    <row r="6">
      <c r="A6" s="4" t="inlineStr">
        <is>
          <t>Foreign Currency Transactions</t>
        </is>
      </c>
    </row>
    <row r="7">
      <c r="A7" s="3" t="inlineStr">
        <is>
          <t>New Accounting Pronouncements or Change in Accounting Principle [Line Items]</t>
        </is>
      </c>
    </row>
    <row r="8">
      <c r="A8" s="4" t="inlineStr">
        <is>
          <t>Increase to retirement obligations and other liabilities</t>
        </is>
      </c>
      <c r="C8" s="5" t="n">
        <v>1500</v>
      </c>
    </row>
    <row r="9">
      <c r="A9" s="4" t="inlineStr">
        <is>
          <t>Increase to retained earnings</t>
        </is>
      </c>
      <c r="C9" s="5" t="n">
        <v>14000</v>
      </c>
    </row>
    <row r="10">
      <c r="A10" s="4" t="inlineStr">
        <is>
          <t>Increase to accumulated other comprehensive loss</t>
        </is>
      </c>
      <c r="C10" s="6" t="n">
        <v>-15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eviously Reported Financial Information - Additional Information (Details) - USD ($) $ in Thousands</t>
        </is>
      </c>
      <c r="B1" s="2" t="inlineStr">
        <is>
          <t>Sep. 30, 2021</t>
        </is>
      </c>
      <c r="C1" s="2" t="inlineStr">
        <is>
          <t>Dec. 31, 2020</t>
        </is>
      </c>
      <c r="D1" s="2" t="inlineStr">
        <is>
          <t>Sep. 30, 2020</t>
        </is>
      </c>
    </row>
    <row r="2">
      <c r="A2" s="3" t="inlineStr">
        <is>
          <t>Error Corrections and Prior Period Adjustments Restatement [Line Items]</t>
        </is>
      </c>
    </row>
    <row r="3">
      <c r="A3" s="4" t="inlineStr">
        <is>
          <t>Increase to retirement obligations and other liabilities</t>
        </is>
      </c>
      <c r="B3" s="6" t="n">
        <v>457964</v>
      </c>
      <c r="C3" s="6" t="n">
        <v>517566</v>
      </c>
      <c r="D3" s="6" t="n">
        <v>543220</v>
      </c>
    </row>
    <row r="4">
      <c r="A4" s="4" t="inlineStr">
        <is>
          <t>Increase to retained earnings</t>
        </is>
      </c>
      <c r="B4" s="5" t="n">
        <v>3700507</v>
      </c>
      <c r="C4" s="5" t="n">
        <v>3670543</v>
      </c>
      <c r="D4" s="5" t="n">
        <v>3640228</v>
      </c>
    </row>
    <row r="5">
      <c r="A5" s="4" t="inlineStr">
        <is>
          <t>Increase to accumulated other comprehensive loss</t>
        </is>
      </c>
      <c r="B5" s="6" t="n">
        <v>-612093</v>
      </c>
      <c r="C5" s="5" t="n">
        <v>-609625</v>
      </c>
      <c r="D5" s="6" t="n">
        <v>-635292</v>
      </c>
    </row>
    <row r="6">
      <c r="A6" s="4" t="inlineStr">
        <is>
          <t>Foreign Currency Transactions</t>
        </is>
      </c>
    </row>
    <row r="7">
      <c r="A7" s="3" t="inlineStr">
        <is>
          <t>Error Corrections and Prior Period Adjustments Restatement [Line Items]</t>
        </is>
      </c>
    </row>
    <row r="8">
      <c r="A8" s="4" t="inlineStr">
        <is>
          <t>Increase to retirement obligations and other liabilities</t>
        </is>
      </c>
      <c r="C8" s="5" t="n">
        <v>1500</v>
      </c>
    </row>
    <row r="9">
      <c r="A9" s="4" t="inlineStr">
        <is>
          <t>Increase to retained earnings</t>
        </is>
      </c>
      <c r="C9" s="5" t="n">
        <v>14000</v>
      </c>
    </row>
    <row r="10">
      <c r="A10" s="4" t="inlineStr">
        <is>
          <t>Increase to accumulated other comprehensive loss</t>
        </is>
      </c>
      <c r="C10" s="6" t="n">
        <v>-15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to Previously Reported Financial Information - Balance Shee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Error Corrections and Prior Period Adjustments Restatement [Line Items]</t>
        </is>
      </c>
    </row>
    <row r="3">
      <c r="A3" s="4" t="inlineStr">
        <is>
          <t>Retirement obligations and other liabilities</t>
        </is>
      </c>
      <c r="B3" s="6" t="n">
        <v>457964</v>
      </c>
      <c r="D3" s="6" t="n">
        <v>517566</v>
      </c>
      <c r="E3" s="6" t="n">
        <v>543220</v>
      </c>
    </row>
    <row r="4">
      <c r="A4" s="4" t="inlineStr">
        <is>
          <t>Retained earnings</t>
        </is>
      </c>
      <c r="B4" s="5" t="n">
        <v>3700507</v>
      </c>
      <c r="D4" s="5" t="n">
        <v>3670543</v>
      </c>
      <c r="E4" s="5" t="n">
        <v>3640228</v>
      </c>
    </row>
    <row r="5">
      <c r="A5" s="4" t="inlineStr">
        <is>
          <t>Accumulated other comprehensive loss</t>
        </is>
      </c>
      <c r="B5" s="5" t="n">
        <v>612093</v>
      </c>
      <c r="D5" s="5" t="n">
        <v>609625</v>
      </c>
      <c r="E5" s="5" t="n">
        <v>635292</v>
      </c>
    </row>
    <row r="6">
      <c r="A6" s="4" t="inlineStr">
        <is>
          <t>Total Flowserve Corporation shareholders’ equity</t>
        </is>
      </c>
      <c r="B6" s="5" t="n">
        <v>1759504</v>
      </c>
      <c r="D6" s="5" t="n">
        <v>1730991</v>
      </c>
      <c r="E6" s="5" t="n">
        <v>1671922</v>
      </c>
    </row>
    <row r="7">
      <c r="A7" s="4" t="inlineStr">
        <is>
          <t>Total equity</t>
        </is>
      </c>
      <c r="B7" s="6" t="n">
        <v>1791233</v>
      </c>
      <c r="C7" s="6" t="n">
        <v>1770692</v>
      </c>
      <c r="D7" s="5" t="n">
        <v>1761321</v>
      </c>
      <c r="E7" s="5" t="n">
        <v>1702344</v>
      </c>
      <c r="F7" s="6" t="n">
        <v>1646210</v>
      </c>
      <c r="G7" s="6" t="n">
        <v>1772340</v>
      </c>
    </row>
    <row r="8">
      <c r="A8" s="4" t="inlineStr">
        <is>
          <t>Foreign Currency Transactions</t>
        </is>
      </c>
    </row>
    <row r="9">
      <c r="A9" s="3" t="inlineStr">
        <is>
          <t>Error Corrections and Prior Period Adjustments Restatement [Line Items]</t>
        </is>
      </c>
    </row>
    <row r="10">
      <c r="A10" s="4" t="inlineStr">
        <is>
          <t>Retirement obligations and other liabilities</t>
        </is>
      </c>
      <c r="D10" s="5" t="n">
        <v>1500</v>
      </c>
    </row>
    <row r="11">
      <c r="A11" s="4" t="inlineStr">
        <is>
          <t>Retained earnings</t>
        </is>
      </c>
      <c r="D11" s="5" t="n">
        <v>14000</v>
      </c>
    </row>
    <row r="12">
      <c r="A12" s="4" t="inlineStr">
        <is>
          <t>Accumulated other comprehensive loss</t>
        </is>
      </c>
      <c r="D12" s="5" t="n">
        <v>15500</v>
      </c>
    </row>
    <row r="13">
      <c r="A13" s="4" t="inlineStr">
        <is>
          <t>As Reported</t>
        </is>
      </c>
    </row>
    <row r="14">
      <c r="A14" s="3" t="inlineStr">
        <is>
          <t>Error Corrections and Prior Period Adjustments Restatement [Line Items]</t>
        </is>
      </c>
    </row>
    <row r="15">
      <c r="A15" s="4" t="inlineStr">
        <is>
          <t>Retirement obligations and other liabilities</t>
        </is>
      </c>
      <c r="D15" s="5" t="n">
        <v>516087</v>
      </c>
      <c r="E15" s="5" t="n">
        <v>541721</v>
      </c>
    </row>
    <row r="16">
      <c r="A16" s="4" t="inlineStr">
        <is>
          <t>Retained earnings</t>
        </is>
      </c>
      <c r="D16" s="5" t="n">
        <v>3656449</v>
      </c>
      <c r="E16" s="5" t="n">
        <v>3625291</v>
      </c>
    </row>
    <row r="17">
      <c r="A17" s="4" t="inlineStr">
        <is>
          <t>Accumulated other comprehensive loss</t>
        </is>
      </c>
      <c r="D17" s="5" t="n">
        <v>594052</v>
      </c>
      <c r="E17" s="5" t="n">
        <v>618856</v>
      </c>
    </row>
    <row r="18">
      <c r="A18" s="4" t="inlineStr">
        <is>
          <t>Total Flowserve Corporation shareholders’ equity</t>
        </is>
      </c>
      <c r="D18" s="5" t="n">
        <v>1732470</v>
      </c>
      <c r="E18" s="5" t="n">
        <v>1673421</v>
      </c>
    </row>
    <row r="19">
      <c r="A19" s="4" t="inlineStr">
        <is>
          <t>Total equity</t>
        </is>
      </c>
      <c r="D19" s="5" t="n">
        <v>1762800</v>
      </c>
      <c r="E19" s="5" t="n">
        <v>1703843</v>
      </c>
    </row>
    <row r="20">
      <c r="A20" s="4" t="inlineStr">
        <is>
          <t>Adjustments | Foreign Currency Transactions</t>
        </is>
      </c>
    </row>
    <row r="21">
      <c r="A21" s="3" t="inlineStr">
        <is>
          <t>Error Corrections and Prior Period Adjustments Restatement [Line Items]</t>
        </is>
      </c>
    </row>
    <row r="22">
      <c r="A22" s="4" t="inlineStr">
        <is>
          <t>Retirement obligations and other liabilities</t>
        </is>
      </c>
      <c r="D22" s="5" t="n">
        <v>1479</v>
      </c>
      <c r="E22" s="5" t="n">
        <v>1499</v>
      </c>
    </row>
    <row r="23">
      <c r="A23" s="4" t="inlineStr">
        <is>
          <t>Retained earnings</t>
        </is>
      </c>
      <c r="D23" s="5" t="n">
        <v>14094</v>
      </c>
      <c r="E23" s="5" t="n">
        <v>14937</v>
      </c>
    </row>
    <row r="24">
      <c r="A24" s="4" t="inlineStr">
        <is>
          <t>Accumulated other comprehensive loss</t>
        </is>
      </c>
      <c r="D24" s="5" t="n">
        <v>15573</v>
      </c>
      <c r="E24" s="5" t="n">
        <v>-16436</v>
      </c>
    </row>
    <row r="25">
      <c r="A25" s="4" t="inlineStr">
        <is>
          <t>Total Flowserve Corporation shareholders’ equity</t>
        </is>
      </c>
      <c r="D25" s="5" t="n">
        <v>-1479</v>
      </c>
      <c r="E25" s="5" t="n">
        <v>-1499</v>
      </c>
    </row>
    <row r="26">
      <c r="A26" s="4" t="inlineStr">
        <is>
          <t>Total equity</t>
        </is>
      </c>
      <c r="D26" s="6" t="n">
        <v>-1479</v>
      </c>
      <c r="E26" s="6" t="n">
        <v>-1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ision to Previously Reported Financial Information - Income Statement (Details) - USD ($) $ / shares in Units, $ in Thousand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Error Corrections and Prior Period Adjustments Restatement [Line Items]</t>
        </is>
      </c>
    </row>
    <row r="4">
      <c r="A4" s="4" t="inlineStr">
        <is>
          <t>Other income (expense), net</t>
        </is>
      </c>
      <c r="B4" s="6" t="n">
        <v>-1504</v>
      </c>
      <c r="C4" s="6" t="n">
        <v>-18742</v>
      </c>
      <c r="D4" s="6" t="n">
        <v>4673</v>
      </c>
      <c r="E4" s="6" t="n">
        <v>-20717</v>
      </c>
      <c r="F4" s="6" t="n">
        <v>23969</v>
      </c>
      <c r="G4" s="6" t="n">
        <v>5226</v>
      </c>
    </row>
    <row r="5">
      <c r="A5" s="4" t="inlineStr">
        <is>
          <t>Earnings before income taxes</t>
        </is>
      </c>
      <c r="B5" s="5" t="n">
        <v>41376</v>
      </c>
      <c r="C5" s="5" t="n">
        <v>60383</v>
      </c>
      <c r="D5" s="5" t="n">
        <v>77958</v>
      </c>
      <c r="E5" s="5" t="n">
        <v>112784</v>
      </c>
      <c r="F5" s="5" t="n">
        <v>141909</v>
      </c>
      <c r="G5" s="5" t="n">
        <v>202292</v>
      </c>
    </row>
    <row r="6">
      <c r="A6" s="4" t="inlineStr">
        <is>
          <t>(Provision for) benefit from income taxes</t>
        </is>
      </c>
      <c r="B6" s="5" t="n">
        <v>10433</v>
      </c>
      <c r="C6" s="5" t="n">
        <v>-767</v>
      </c>
      <c r="D6" s="5" t="n">
        <v>-19196</v>
      </c>
      <c r="E6" s="5" t="n">
        <v>3929</v>
      </c>
      <c r="F6" s="5" t="n">
        <v>-60650</v>
      </c>
      <c r="G6" s="5" t="n">
        <v>-61417</v>
      </c>
    </row>
    <row r="7">
      <c r="A7" s="4" t="inlineStr">
        <is>
          <t>Net earnings, including noncontrolling interests</t>
        </is>
      </c>
      <c r="B7" s="5" t="n">
        <v>51809</v>
      </c>
      <c r="C7" s="5" t="n">
        <v>59616</v>
      </c>
      <c r="D7" s="5" t="n">
        <v>58762</v>
      </c>
      <c r="E7" s="5" t="n">
        <v>116713</v>
      </c>
      <c r="F7" s="5" t="n">
        <v>81259</v>
      </c>
      <c r="G7" s="5" t="n">
        <v>140875</v>
      </c>
    </row>
    <row r="8">
      <c r="A8" s="4" t="inlineStr">
        <is>
          <t>Net earnings of Flowserve Corporation</t>
        </is>
      </c>
      <c r="B8" s="6" t="n">
        <v>49785</v>
      </c>
      <c r="C8" s="6" t="n">
        <v>56051</v>
      </c>
      <c r="D8" s="6" t="n">
        <v>56115</v>
      </c>
      <c r="E8" s="6" t="n">
        <v>109218</v>
      </c>
      <c r="F8" s="6" t="n">
        <v>74369</v>
      </c>
      <c r="G8" s="6" t="n">
        <v>130420</v>
      </c>
    </row>
    <row r="9">
      <c r="A9" s="4" t="inlineStr">
        <is>
          <t>Basic (in dollars per share)</t>
        </is>
      </c>
      <c r="B9" s="7" t="n">
        <v>0.38</v>
      </c>
      <c r="C9" s="7" t="n">
        <v>0.43</v>
      </c>
      <c r="D9" s="7" t="n">
        <v>0.43</v>
      </c>
      <c r="E9" s="7" t="n">
        <v>0.84</v>
      </c>
      <c r="F9" s="7" t="n">
        <v>0.57</v>
      </c>
      <c r="G9" s="6" t="n">
        <v>1</v>
      </c>
    </row>
    <row r="10">
      <c r="A10" s="4" t="inlineStr">
        <is>
          <t>Diluted (in dollars per share)</t>
        </is>
      </c>
      <c r="B10" s="7" t="n">
        <v>0.38</v>
      </c>
      <c r="C10" s="7" t="n">
        <v>0.43</v>
      </c>
      <c r="D10" s="7" t="n">
        <v>0.43</v>
      </c>
      <c r="E10" s="7" t="n">
        <v>0.83</v>
      </c>
      <c r="F10" s="7" t="n">
        <v>0.57</v>
      </c>
      <c r="G10" s="6" t="n">
        <v>1</v>
      </c>
    </row>
    <row r="11">
      <c r="A11" s="4" t="inlineStr">
        <is>
          <t>As Reported</t>
        </is>
      </c>
    </row>
    <row r="12">
      <c r="A12" s="3" t="inlineStr">
        <is>
          <t>Error Corrections and Prior Period Adjustments Restatement [Line Items]</t>
        </is>
      </c>
    </row>
    <row r="13">
      <c r="A13" s="4" t="inlineStr">
        <is>
          <t>Other income (expense), net</t>
        </is>
      </c>
      <c r="C13" s="6" t="n">
        <v>-17811</v>
      </c>
      <c r="D13" s="6" t="n">
        <v>-963</v>
      </c>
      <c r="F13" s="6" t="n">
        <v>7558</v>
      </c>
      <c r="G13" s="6" t="n">
        <v>-10254</v>
      </c>
    </row>
    <row r="14">
      <c r="A14" s="4" t="inlineStr">
        <is>
          <t>Earnings before income taxes</t>
        </is>
      </c>
      <c r="C14" s="5" t="n">
        <v>61314</v>
      </c>
      <c r="D14" s="5" t="n">
        <v>72322</v>
      </c>
      <c r="F14" s="5" t="n">
        <v>125498</v>
      </c>
      <c r="G14" s="5" t="n">
        <v>186812</v>
      </c>
    </row>
    <row r="15">
      <c r="A15" s="4" t="inlineStr">
        <is>
          <t>(Provision for) benefit from income taxes</t>
        </is>
      </c>
      <c r="C15" s="5" t="n">
        <v>-856</v>
      </c>
      <c r="D15" s="5" t="n">
        <v>-18672</v>
      </c>
      <c r="F15" s="5" t="n">
        <v>-59175</v>
      </c>
      <c r="G15" s="5" t="n">
        <v>-60031</v>
      </c>
    </row>
    <row r="16">
      <c r="A16" s="4" t="inlineStr">
        <is>
          <t>Net earnings, including noncontrolling interests</t>
        </is>
      </c>
      <c r="C16" s="5" t="n">
        <v>60458</v>
      </c>
      <c r="D16" s="5" t="n">
        <v>53650</v>
      </c>
      <c r="F16" s="5" t="n">
        <v>66323</v>
      </c>
      <c r="G16" s="5" t="n">
        <v>126781</v>
      </c>
    </row>
    <row r="17">
      <c r="A17" s="4" t="inlineStr">
        <is>
          <t>Net earnings of Flowserve Corporation</t>
        </is>
      </c>
      <c r="C17" s="6" t="n">
        <v>56893</v>
      </c>
      <c r="D17" s="6" t="n">
        <v>51003</v>
      </c>
      <c r="F17" s="6" t="n">
        <v>59433</v>
      </c>
      <c r="G17" s="6" t="n">
        <v>116326</v>
      </c>
    </row>
    <row r="18">
      <c r="A18" s="4" t="inlineStr">
        <is>
          <t>Basic (in dollars per share)</t>
        </is>
      </c>
      <c r="C18" s="7" t="n">
        <v>0.44</v>
      </c>
      <c r="D18" s="7" t="n">
        <v>0.39</v>
      </c>
      <c r="F18" s="7" t="n">
        <v>0.46</v>
      </c>
      <c r="G18" s="7" t="n">
        <v>0.89</v>
      </c>
    </row>
    <row r="19">
      <c r="A19" s="4" t="inlineStr">
        <is>
          <t>Diluted (in dollars per share)</t>
        </is>
      </c>
      <c r="C19" s="7" t="n">
        <v>0.43</v>
      </c>
      <c r="D19" s="7" t="n">
        <v>0.39</v>
      </c>
      <c r="F19" s="7" t="n">
        <v>0.45</v>
      </c>
      <c r="G19" s="7" t="n">
        <v>0.89</v>
      </c>
    </row>
    <row r="20">
      <c r="A20" s="4" t="inlineStr">
        <is>
          <t>Adjustments | Foreign Currency Transactions</t>
        </is>
      </c>
    </row>
    <row r="21">
      <c r="A21" s="3" t="inlineStr">
        <is>
          <t>Error Corrections and Prior Period Adjustments Restatement [Line Items]</t>
        </is>
      </c>
    </row>
    <row r="22">
      <c r="A22" s="4" t="inlineStr">
        <is>
          <t>Other income (expense), net</t>
        </is>
      </c>
      <c r="C22" s="6" t="n">
        <v>-931</v>
      </c>
      <c r="D22" s="6" t="n">
        <v>5636</v>
      </c>
      <c r="F22" s="6" t="n">
        <v>16411</v>
      </c>
      <c r="G22" s="6" t="n">
        <v>15480</v>
      </c>
    </row>
    <row r="23">
      <c r="A23" s="4" t="inlineStr">
        <is>
          <t>Earnings before income taxes</t>
        </is>
      </c>
      <c r="C23" s="5" t="n">
        <v>-931</v>
      </c>
      <c r="D23" s="5" t="n">
        <v>5636</v>
      </c>
      <c r="F23" s="5" t="n">
        <v>16411</v>
      </c>
      <c r="G23" s="5" t="n">
        <v>15480</v>
      </c>
    </row>
    <row r="24">
      <c r="A24" s="4" t="inlineStr">
        <is>
          <t>(Provision for) benefit from income taxes</t>
        </is>
      </c>
      <c r="C24" s="5" t="n">
        <v>89</v>
      </c>
      <c r="D24" s="5" t="n">
        <v>-524</v>
      </c>
      <c r="F24" s="5" t="n">
        <v>-1475</v>
      </c>
      <c r="G24" s="5" t="n">
        <v>-1386</v>
      </c>
    </row>
    <row r="25">
      <c r="A25" s="4" t="inlineStr">
        <is>
          <t>Net earnings, including noncontrolling interests</t>
        </is>
      </c>
      <c r="C25" s="5" t="n">
        <v>-842</v>
      </c>
      <c r="D25" s="5" t="n">
        <v>5112</v>
      </c>
      <c r="F25" s="5" t="n">
        <v>14936</v>
      </c>
      <c r="G25" s="5" t="n">
        <v>14094</v>
      </c>
    </row>
    <row r="26">
      <c r="A26" s="4" t="inlineStr">
        <is>
          <t>Net earnings of Flowserve Corporation</t>
        </is>
      </c>
      <c r="C26" s="6" t="n">
        <v>-842</v>
      </c>
      <c r="D26" s="6" t="n">
        <v>5112</v>
      </c>
      <c r="F26" s="6" t="n">
        <v>14936</v>
      </c>
      <c r="G26" s="6" t="n">
        <v>14094</v>
      </c>
    </row>
    <row r="27">
      <c r="A27" s="4" t="inlineStr">
        <is>
          <t>Basic (in dollars per share)</t>
        </is>
      </c>
      <c r="C27" s="7" t="n">
        <v>-0.01</v>
      </c>
      <c r="D27" s="7" t="n">
        <v>0.04</v>
      </c>
      <c r="F27" s="7" t="n">
        <v>0.11</v>
      </c>
      <c r="G27" s="7" t="n">
        <v>0.11</v>
      </c>
    </row>
    <row r="28">
      <c r="A28" s="4" t="inlineStr">
        <is>
          <t>Diluted (in dollars per share)</t>
        </is>
      </c>
      <c r="C28" s="6" t="n">
        <v>0</v>
      </c>
      <c r="D28" s="7" t="n">
        <v>0.04</v>
      </c>
      <c r="F28" s="7" t="n">
        <v>0.12</v>
      </c>
      <c r="G28" s="7" t="n">
        <v>0.11</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ision to Previously Reported Financial Information - Comprehensive Income (Loss) (Details) - USD ($) $ in Thousand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Error Corrections and Prior Period Adjustments Restatement [Line Items]</t>
        </is>
      </c>
    </row>
    <row r="4">
      <c r="A4" s="4" t="inlineStr">
        <is>
          <t>Net earnings</t>
        </is>
      </c>
      <c r="B4" s="6" t="n">
        <v>51809</v>
      </c>
      <c r="C4" s="6" t="n">
        <v>59616</v>
      </c>
      <c r="D4" s="6" t="n">
        <v>58762</v>
      </c>
      <c r="E4" s="6" t="n">
        <v>116713</v>
      </c>
      <c r="F4" s="6" t="n">
        <v>81259</v>
      </c>
      <c r="G4" s="6" t="n">
        <v>140875</v>
      </c>
    </row>
    <row r="5">
      <c r="A5" s="4" t="inlineStr">
        <is>
          <t>Foreign currency translation adjustments, net of taxes</t>
        </is>
      </c>
      <c r="B5" s="5" t="n">
        <v>-15561</v>
      </c>
      <c r="C5" s="5" t="n">
        <v>42273</v>
      </c>
      <c r="D5" s="5" t="n">
        <v>19555</v>
      </c>
      <c r="E5" s="5" t="n">
        <v>-12452</v>
      </c>
      <c r="F5" s="5" t="n">
        <v>-57456</v>
      </c>
      <c r="G5" s="5" t="n">
        <v>-15183</v>
      </c>
    </row>
    <row r="6">
      <c r="A6" s="4" t="inlineStr">
        <is>
          <t>Other comprehensive income (loss), net of tax</t>
        </is>
      </c>
      <c r="B6" s="5" t="n">
        <v>-11953</v>
      </c>
      <c r="C6" s="5" t="n">
        <v>25665</v>
      </c>
      <c r="D6" s="5" t="n">
        <v>18620</v>
      </c>
      <c r="E6" s="5" t="n">
        <v>-2309</v>
      </c>
      <c r="F6" s="5" t="n">
        <v>-50226</v>
      </c>
      <c r="G6" s="5" t="n">
        <v>-24562</v>
      </c>
    </row>
    <row r="7">
      <c r="A7" s="4" t="inlineStr">
        <is>
          <t>Comprehensive income (loss), including noncontrolling interests</t>
        </is>
      </c>
      <c r="B7" s="5" t="n">
        <v>39856</v>
      </c>
      <c r="C7" s="5" t="n">
        <v>85281</v>
      </c>
      <c r="D7" s="5" t="n">
        <v>77382</v>
      </c>
      <c r="E7" s="5" t="n">
        <v>114404</v>
      </c>
      <c r="F7" s="5" t="n">
        <v>31033</v>
      </c>
      <c r="G7" s="5" t="n">
        <v>116313</v>
      </c>
    </row>
    <row r="8">
      <c r="A8" s="4" t="inlineStr">
        <is>
          <t>Comprehensive income (loss) attributable to Flowserve Corporation</t>
        </is>
      </c>
      <c r="B8" s="6" t="n">
        <v>37835</v>
      </c>
      <c r="C8" s="5" t="n">
        <v>81718</v>
      </c>
      <c r="D8" s="5" t="n">
        <v>74739</v>
      </c>
      <c r="E8" s="6" t="n">
        <v>106750</v>
      </c>
      <c r="F8" s="5" t="n">
        <v>23371</v>
      </c>
      <c r="G8" s="5" t="n">
        <v>105088</v>
      </c>
    </row>
    <row r="9">
      <c r="A9" s="4" t="inlineStr">
        <is>
          <t>As Reported</t>
        </is>
      </c>
    </row>
    <row r="10">
      <c r="A10" s="3" t="inlineStr">
        <is>
          <t>Error Corrections and Prior Period Adjustments Restatement [Line Items]</t>
        </is>
      </c>
    </row>
    <row r="11">
      <c r="A11" s="4" t="inlineStr">
        <is>
          <t>Net earnings</t>
        </is>
      </c>
      <c r="C11" s="5" t="n">
        <v>60458</v>
      </c>
      <c r="D11" s="5" t="n">
        <v>53650</v>
      </c>
      <c r="F11" s="5" t="n">
        <v>66323</v>
      </c>
      <c r="G11" s="5" t="n">
        <v>126781</v>
      </c>
    </row>
    <row r="12">
      <c r="A12" s="4" t="inlineStr">
        <is>
          <t>Foreign currency translation adjustments, net of taxes</t>
        </is>
      </c>
      <c r="C12" s="5" t="n">
        <v>41411</v>
      </c>
      <c r="D12" s="5" t="n">
        <v>25204</v>
      </c>
      <c r="F12" s="5" t="n">
        <v>-41022</v>
      </c>
      <c r="G12" s="5" t="n">
        <v>388</v>
      </c>
    </row>
    <row r="13">
      <c r="A13" s="4" t="inlineStr">
        <is>
          <t>Other comprehensive income (loss), net of tax</t>
        </is>
      </c>
      <c r="C13" s="5" t="n">
        <v>24803</v>
      </c>
      <c r="D13" s="5" t="n">
        <v>24269</v>
      </c>
      <c r="F13" s="5" t="n">
        <v>-33792</v>
      </c>
      <c r="G13" s="5" t="n">
        <v>-8991</v>
      </c>
    </row>
    <row r="14">
      <c r="A14" s="4" t="inlineStr">
        <is>
          <t>Comprehensive income (loss), including noncontrolling interests</t>
        </is>
      </c>
      <c r="C14" s="5" t="n">
        <v>85261</v>
      </c>
      <c r="D14" s="5" t="n">
        <v>77919</v>
      </c>
      <c r="F14" s="5" t="n">
        <v>32531</v>
      </c>
      <c r="G14" s="5" t="n">
        <v>117790</v>
      </c>
    </row>
    <row r="15">
      <c r="A15" s="4" t="inlineStr">
        <is>
          <t>Comprehensive income (loss) attributable to Flowserve Corporation</t>
        </is>
      </c>
      <c r="C15" s="5" t="n">
        <v>81698</v>
      </c>
      <c r="D15" s="5" t="n">
        <v>75276</v>
      </c>
      <c r="F15" s="5" t="n">
        <v>24869</v>
      </c>
      <c r="G15" s="5" t="n">
        <v>106565</v>
      </c>
    </row>
    <row r="16">
      <c r="A16" s="4" t="inlineStr">
        <is>
          <t>Adjustments | Foreign Currency Transactions</t>
        </is>
      </c>
    </row>
    <row r="17">
      <c r="A17" s="3" t="inlineStr">
        <is>
          <t>Error Corrections and Prior Period Adjustments Restatement [Line Items]</t>
        </is>
      </c>
    </row>
    <row r="18">
      <c r="A18" s="4" t="inlineStr">
        <is>
          <t>Net earnings</t>
        </is>
      </c>
      <c r="C18" s="5" t="n">
        <v>-842</v>
      </c>
      <c r="D18" s="5" t="n">
        <v>5112</v>
      </c>
      <c r="F18" s="5" t="n">
        <v>14936</v>
      </c>
      <c r="G18" s="5" t="n">
        <v>14094</v>
      </c>
    </row>
    <row r="19">
      <c r="A19" s="4" t="inlineStr">
        <is>
          <t>Foreign currency translation adjustments, net of taxes</t>
        </is>
      </c>
      <c r="C19" s="5" t="n">
        <v>862</v>
      </c>
      <c r="D19" s="5" t="n">
        <v>-5649</v>
      </c>
      <c r="F19" s="5" t="n">
        <v>-16434</v>
      </c>
      <c r="G19" s="5" t="n">
        <v>-15571</v>
      </c>
    </row>
    <row r="20">
      <c r="A20" s="4" t="inlineStr">
        <is>
          <t>Other comprehensive income (loss), net of tax</t>
        </is>
      </c>
      <c r="C20" s="5" t="n">
        <v>862</v>
      </c>
      <c r="D20" s="5" t="n">
        <v>-5649</v>
      </c>
      <c r="F20" s="5" t="n">
        <v>-16434</v>
      </c>
      <c r="G20" s="5" t="n">
        <v>-15571</v>
      </c>
    </row>
    <row r="21">
      <c r="A21" s="4" t="inlineStr">
        <is>
          <t>Comprehensive income (loss), including noncontrolling interests</t>
        </is>
      </c>
      <c r="C21" s="5" t="n">
        <v>20</v>
      </c>
      <c r="D21" s="5" t="n">
        <v>-537</v>
      </c>
      <c r="F21" s="5" t="n">
        <v>-1498</v>
      </c>
      <c r="G21" s="5" t="n">
        <v>-1477</v>
      </c>
    </row>
    <row r="22">
      <c r="A22" s="4" t="inlineStr">
        <is>
          <t>Comprehensive income (loss) attributable to Flowserve Corporation</t>
        </is>
      </c>
      <c r="C22" s="6" t="n">
        <v>20</v>
      </c>
      <c r="D22" s="6" t="n">
        <v>-537</v>
      </c>
      <c r="F22" s="6" t="n">
        <v>-1498</v>
      </c>
      <c r="G22" s="6" t="n">
        <v>-1477</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ision to Previously Reported Financial Information - Cash Flows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Error Corrections and Prior Period Adjustments Restatement [Line Items]</t>
        </is>
      </c>
    </row>
    <row r="4">
      <c r="A4" s="4" t="inlineStr">
        <is>
          <t>Net cash flows provided (used) by operating activities</t>
        </is>
      </c>
      <c r="B4" s="6" t="n">
        <v>151107</v>
      </c>
      <c r="C4" s="6" t="n">
        <v>114251</v>
      </c>
    </row>
    <row r="5">
      <c r="A5" s="4" t="inlineStr">
        <is>
          <t>Net cash flows provided (used) by investing activities</t>
        </is>
      </c>
      <c r="B5" s="5" t="n">
        <v>-38713</v>
      </c>
      <c r="C5" s="5" t="n">
        <v>-32665</v>
      </c>
    </row>
    <row r="6">
      <c r="A6" s="4" t="inlineStr">
        <is>
          <t>Net cash flows provided (used) by financing activities</t>
        </is>
      </c>
      <c r="B6" s="5" t="n">
        <v>272344</v>
      </c>
      <c r="C6" s="5" t="n">
        <v>178855</v>
      </c>
    </row>
    <row r="7">
      <c r="A7" s="4" t="inlineStr">
        <is>
          <t>Cash and cash equivalents</t>
        </is>
      </c>
      <c r="B7" s="6" t="n">
        <v>1457269</v>
      </c>
      <c r="C7" s="5" t="n">
        <v>921178</v>
      </c>
      <c r="D7" s="6" t="n">
        <v>1095274</v>
      </c>
      <c r="E7" s="6" t="n">
        <v>670980</v>
      </c>
    </row>
    <row r="8">
      <c r="A8" s="4" t="inlineStr">
        <is>
          <t>As Reported</t>
        </is>
      </c>
    </row>
    <row r="9">
      <c r="A9" s="3" t="inlineStr">
        <is>
          <t>Error Corrections and Prior Period Adjustments Restatement [Line Items]</t>
        </is>
      </c>
    </row>
    <row r="10">
      <c r="A10" s="4" t="inlineStr">
        <is>
          <t>Net cash flows provided (used) by operating activities</t>
        </is>
      </c>
      <c r="C10" s="5" t="n">
        <v>115629</v>
      </c>
    </row>
    <row r="11">
      <c r="A11" s="4" t="inlineStr">
        <is>
          <t>Net cash flows provided (used) by investing activities</t>
        </is>
      </c>
      <c r="C11" s="5" t="n">
        <v>-34160</v>
      </c>
    </row>
    <row r="12">
      <c r="A12" s="4" t="inlineStr">
        <is>
          <t>Net cash flows provided (used) by financing activities</t>
        </is>
      </c>
      <c r="C12" s="5" t="n">
        <v>178972</v>
      </c>
    </row>
    <row r="13">
      <c r="A13" s="4" t="inlineStr">
        <is>
          <t>Cash and cash equivalents</t>
        </is>
      </c>
      <c r="C13" s="5" t="n">
        <v>921178</v>
      </c>
    </row>
    <row r="14">
      <c r="A14" s="4" t="inlineStr">
        <is>
          <t>Adjustments</t>
        </is>
      </c>
    </row>
    <row r="15">
      <c r="A15" s="3" t="inlineStr">
        <is>
          <t>Error Corrections and Prior Period Adjustments Restatement [Line Items]</t>
        </is>
      </c>
    </row>
    <row r="16">
      <c r="A16" s="4" t="inlineStr">
        <is>
          <t>Net cash flows provided (used) by operating activities</t>
        </is>
      </c>
      <c r="C16" s="5" t="n">
        <v>-1378</v>
      </c>
    </row>
    <row r="17">
      <c r="A17" s="4" t="inlineStr">
        <is>
          <t>Net cash flows provided (used) by investing activities</t>
        </is>
      </c>
      <c r="C17" s="5" t="n">
        <v>1495</v>
      </c>
    </row>
    <row r="18">
      <c r="A18" s="4" t="inlineStr">
        <is>
          <t>Net cash flows provided (used) by financing activities</t>
        </is>
      </c>
      <c r="C18" s="5" t="n">
        <v>-117</v>
      </c>
    </row>
    <row r="19">
      <c r="A19" s="4" t="inlineStr">
        <is>
          <t>Cash and cash equivalents</t>
        </is>
      </c>
      <c r="C1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Recognition (Narrative) (Details) - segment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umber of operating segments</t>
        </is>
      </c>
      <c r="D4" s="5" t="n">
        <v>2</v>
      </c>
    </row>
    <row r="5">
      <c r="A5" s="4" t="inlineStr">
        <is>
          <t>Transferred over Time</t>
        </is>
      </c>
    </row>
    <row r="6">
      <c r="A6" s="3" t="inlineStr">
        <is>
          <t>Disaggregation of Revenue [Line Items]</t>
        </is>
      </c>
    </row>
    <row r="7">
      <c r="A7" s="4" t="inlineStr">
        <is>
          <t>Revenue from products and services</t>
        </is>
      </c>
      <c r="B7" s="4" t="inlineStr">
        <is>
          <t>15.00%</t>
        </is>
      </c>
      <c r="C7" s="4" t="inlineStr">
        <is>
          <t>23.00%</t>
        </is>
      </c>
      <c r="D7" s="4" t="inlineStr">
        <is>
          <t>15.00%</t>
        </is>
      </c>
      <c r="E7" s="4" t="inlineStr">
        <is>
          <t>22.00%</t>
        </is>
      </c>
    </row>
    <row r="8">
      <c r="A8" s="4" t="inlineStr">
        <is>
          <t>Transferred at Point in Time</t>
        </is>
      </c>
    </row>
    <row r="9">
      <c r="A9" s="3" t="inlineStr">
        <is>
          <t>Disaggregation of Revenue [Line Items]</t>
        </is>
      </c>
    </row>
    <row r="10">
      <c r="A10" s="4" t="inlineStr">
        <is>
          <t>Revenue from products and services</t>
        </is>
      </c>
      <c r="B10" s="4" t="inlineStr">
        <is>
          <t>85.00%</t>
        </is>
      </c>
      <c r="C10" s="4" t="inlineStr">
        <is>
          <t>77.00%</t>
        </is>
      </c>
      <c r="D10" s="4" t="inlineStr">
        <is>
          <t>85.00%</t>
        </is>
      </c>
      <c r="E10" s="4" t="inlineStr">
        <is>
          <t>78.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ales</t>
        </is>
      </c>
      <c r="B4" s="6" t="n">
        <v>866118</v>
      </c>
      <c r="C4" s="6" t="n">
        <v>924301</v>
      </c>
      <c r="D4" s="6" t="n">
        <v>2621604</v>
      </c>
      <c r="E4" s="6" t="n">
        <v>2742826</v>
      </c>
    </row>
    <row r="5">
      <c r="A5" s="4" t="inlineStr">
        <is>
          <t>Original Equipment</t>
        </is>
      </c>
    </row>
    <row r="6">
      <c r="A6" s="3" t="inlineStr">
        <is>
          <t>Disaggregation of Revenue [Line Items]</t>
        </is>
      </c>
    </row>
    <row r="7">
      <c r="A7" s="4" t="inlineStr">
        <is>
          <t>Sales</t>
        </is>
      </c>
      <c r="B7" s="5" t="n">
        <v>425248</v>
      </c>
      <c r="C7" s="5" t="n">
        <v>479423</v>
      </c>
      <c r="D7" s="5" t="n">
        <v>1266617</v>
      </c>
      <c r="E7" s="5" t="n">
        <v>1393598</v>
      </c>
    </row>
    <row r="8">
      <c r="A8" s="4" t="inlineStr">
        <is>
          <t>Aftermarket</t>
        </is>
      </c>
    </row>
    <row r="9">
      <c r="A9" s="3" t="inlineStr">
        <is>
          <t>Disaggregation of Revenue [Line Items]</t>
        </is>
      </c>
    </row>
    <row r="10">
      <c r="A10" s="4" t="inlineStr">
        <is>
          <t>Sales</t>
        </is>
      </c>
      <c r="B10" s="5" t="n">
        <v>440870</v>
      </c>
      <c r="C10" s="5" t="n">
        <v>444878</v>
      </c>
      <c r="D10" s="5" t="n">
        <v>1354987</v>
      </c>
      <c r="E10" s="5" t="n">
        <v>1349228</v>
      </c>
    </row>
    <row r="11">
      <c r="A11" s="4" t="inlineStr">
        <is>
          <t>FPD</t>
        </is>
      </c>
    </row>
    <row r="12">
      <c r="A12" s="3" t="inlineStr">
        <is>
          <t>Disaggregation of Revenue [Line Items]</t>
        </is>
      </c>
    </row>
    <row r="13">
      <c r="A13" s="4" t="inlineStr">
        <is>
          <t>Sales</t>
        </is>
      </c>
      <c r="B13" s="5" t="n">
        <v>601108</v>
      </c>
      <c r="C13" s="5" t="n">
        <v>669535</v>
      </c>
      <c r="D13" s="5" t="n">
        <v>1820708</v>
      </c>
      <c r="E13" s="5" t="n">
        <v>1978215</v>
      </c>
    </row>
    <row r="14">
      <c r="A14" s="4" t="inlineStr">
        <is>
          <t>FPD | Original Equipment</t>
        </is>
      </c>
    </row>
    <row r="15">
      <c r="A15" s="3" t="inlineStr">
        <is>
          <t>Disaggregation of Revenue [Line Items]</t>
        </is>
      </c>
    </row>
    <row r="16">
      <c r="A16" s="4" t="inlineStr">
        <is>
          <t>Sales</t>
        </is>
      </c>
      <c r="B16" s="5" t="n">
        <v>223358</v>
      </c>
      <c r="C16" s="5" t="n">
        <v>280951</v>
      </c>
      <c r="D16" s="5" t="n">
        <v>657910</v>
      </c>
      <c r="E16" s="5" t="n">
        <v>805150</v>
      </c>
    </row>
    <row r="17">
      <c r="A17" s="4" t="inlineStr">
        <is>
          <t>FPD | Aftermarket</t>
        </is>
      </c>
    </row>
    <row r="18">
      <c r="A18" s="3" t="inlineStr">
        <is>
          <t>Disaggregation of Revenue [Line Items]</t>
        </is>
      </c>
    </row>
    <row r="19">
      <c r="A19" s="4" t="inlineStr">
        <is>
          <t>Sales</t>
        </is>
      </c>
      <c r="B19" s="5" t="n">
        <v>377750</v>
      </c>
      <c r="C19" s="5" t="n">
        <v>388584</v>
      </c>
      <c r="D19" s="5" t="n">
        <v>1162798</v>
      </c>
      <c r="E19" s="5" t="n">
        <v>1173065</v>
      </c>
    </row>
    <row r="20">
      <c r="A20" s="4" t="inlineStr">
        <is>
          <t>FCD</t>
        </is>
      </c>
    </row>
    <row r="21">
      <c r="A21" s="3" t="inlineStr">
        <is>
          <t>Disaggregation of Revenue [Line Items]</t>
        </is>
      </c>
    </row>
    <row r="22">
      <c r="A22" s="4" t="inlineStr">
        <is>
          <t>Sales</t>
        </is>
      </c>
      <c r="B22" s="5" t="n">
        <v>265010</v>
      </c>
      <c r="C22" s="5" t="n">
        <v>254766</v>
      </c>
      <c r="D22" s="5" t="n">
        <v>800896</v>
      </c>
      <c r="E22" s="5" t="n">
        <v>764611</v>
      </c>
    </row>
    <row r="23">
      <c r="A23" s="4" t="inlineStr">
        <is>
          <t>FCD | Original Equipment</t>
        </is>
      </c>
    </row>
    <row r="24">
      <c r="A24" s="3" t="inlineStr">
        <is>
          <t>Disaggregation of Revenue [Line Items]</t>
        </is>
      </c>
    </row>
    <row r="25">
      <c r="A25" s="4" t="inlineStr">
        <is>
          <t>Sales</t>
        </is>
      </c>
      <c r="B25" s="5" t="n">
        <v>201890</v>
      </c>
      <c r="C25" s="5" t="n">
        <v>198472</v>
      </c>
      <c r="D25" s="5" t="n">
        <v>608707</v>
      </c>
      <c r="E25" s="5" t="n">
        <v>588448</v>
      </c>
    </row>
    <row r="26">
      <c r="A26" s="4" t="inlineStr">
        <is>
          <t>FCD | Aftermarket</t>
        </is>
      </c>
    </row>
    <row r="27">
      <c r="A27" s="3" t="inlineStr">
        <is>
          <t>Disaggregation of Revenue [Line Items]</t>
        </is>
      </c>
    </row>
    <row r="28">
      <c r="A28" s="4" t="inlineStr">
        <is>
          <t>Sales</t>
        </is>
      </c>
      <c r="B28" s="5" t="n">
        <v>63120</v>
      </c>
      <c r="C28" s="5" t="n">
        <v>56294</v>
      </c>
      <c r="D28" s="5" t="n">
        <v>192189</v>
      </c>
      <c r="E28" s="5" t="n">
        <v>176163</v>
      </c>
    </row>
    <row r="29">
      <c r="A29" s="4" t="inlineStr">
        <is>
          <t>North America</t>
        </is>
      </c>
    </row>
    <row r="30">
      <c r="A30" s="3" t="inlineStr">
        <is>
          <t>Disaggregation of Revenue [Line Items]</t>
        </is>
      </c>
    </row>
    <row r="31">
      <c r="A31" s="4" t="inlineStr">
        <is>
          <t>Sales</t>
        </is>
      </c>
      <c r="B31" s="5" t="n">
        <v>325984</v>
      </c>
      <c r="C31" s="5" t="n">
        <v>341717</v>
      </c>
      <c r="D31" s="5" t="n">
        <v>981929</v>
      </c>
      <c r="E31" s="5" t="n">
        <v>1108674</v>
      </c>
    </row>
    <row r="32">
      <c r="A32" s="4" t="inlineStr">
        <is>
          <t>North America | FPD</t>
        </is>
      </c>
    </row>
    <row r="33">
      <c r="A33" s="3" t="inlineStr">
        <is>
          <t>Disaggregation of Revenue [Line Items]</t>
        </is>
      </c>
    </row>
    <row r="34">
      <c r="A34" s="4" t="inlineStr">
        <is>
          <t>Sales</t>
        </is>
      </c>
      <c r="B34" s="5" t="n">
        <v>230130</v>
      </c>
      <c r="C34" s="5" t="n">
        <v>245282</v>
      </c>
      <c r="D34" s="5" t="n">
        <v>697712</v>
      </c>
      <c r="E34" s="5" t="n">
        <v>782403</v>
      </c>
    </row>
    <row r="35">
      <c r="A35" s="4" t="inlineStr">
        <is>
          <t>North America | FCD</t>
        </is>
      </c>
    </row>
    <row r="36">
      <c r="A36" s="3" t="inlineStr">
        <is>
          <t>Disaggregation of Revenue [Line Items]</t>
        </is>
      </c>
    </row>
    <row r="37">
      <c r="A37" s="4" t="inlineStr">
        <is>
          <t>Sales</t>
        </is>
      </c>
      <c r="B37" s="5" t="n">
        <v>95854</v>
      </c>
      <c r="C37" s="5" t="n">
        <v>96435</v>
      </c>
      <c r="D37" s="5" t="n">
        <v>284217</v>
      </c>
      <c r="E37" s="5" t="n">
        <v>326271</v>
      </c>
    </row>
    <row r="38">
      <c r="A38" s="4" t="inlineStr">
        <is>
          <t>Latin America</t>
        </is>
      </c>
    </row>
    <row r="39">
      <c r="A39" s="3" t="inlineStr">
        <is>
          <t>Disaggregation of Revenue [Line Items]</t>
        </is>
      </c>
    </row>
    <row r="40">
      <c r="A40" s="4" t="inlineStr">
        <is>
          <t>Sales</t>
        </is>
      </c>
      <c r="B40" s="5" t="n">
        <v>70763</v>
      </c>
      <c r="C40" s="5" t="n">
        <v>53411</v>
      </c>
      <c r="D40" s="5" t="n">
        <v>180717</v>
      </c>
      <c r="E40" s="5" t="n">
        <v>154923</v>
      </c>
    </row>
    <row r="41">
      <c r="A41" s="4" t="inlineStr">
        <is>
          <t>Latin America | FPD</t>
        </is>
      </c>
    </row>
    <row r="42">
      <c r="A42" s="3" t="inlineStr">
        <is>
          <t>Disaggregation of Revenue [Line Items]</t>
        </is>
      </c>
    </row>
    <row r="43">
      <c r="A43" s="4" t="inlineStr">
        <is>
          <t>Sales</t>
        </is>
      </c>
      <c r="B43" s="5" t="n">
        <v>63443</v>
      </c>
      <c r="C43" s="5" t="n">
        <v>47346</v>
      </c>
      <c r="D43" s="5" t="n">
        <v>157703</v>
      </c>
      <c r="E43" s="5" t="n">
        <v>136443</v>
      </c>
    </row>
    <row r="44">
      <c r="A44" s="4" t="inlineStr">
        <is>
          <t>Latin America | FCD</t>
        </is>
      </c>
    </row>
    <row r="45">
      <c r="A45" s="3" t="inlineStr">
        <is>
          <t>Disaggregation of Revenue [Line Items]</t>
        </is>
      </c>
    </row>
    <row r="46">
      <c r="A46" s="4" t="inlineStr">
        <is>
          <t>Sales</t>
        </is>
      </c>
      <c r="B46" s="5" t="n">
        <v>7320</v>
      </c>
      <c r="C46" s="5" t="n">
        <v>6065</v>
      </c>
      <c r="D46" s="5" t="n">
        <v>23014</v>
      </c>
      <c r="E46" s="5" t="n">
        <v>18480</v>
      </c>
    </row>
    <row r="47">
      <c r="A47" s="4" t="inlineStr">
        <is>
          <t>Middle East And Africa</t>
        </is>
      </c>
    </row>
    <row r="48">
      <c r="A48" s="3" t="inlineStr">
        <is>
          <t>Disaggregation of Revenue [Line Items]</t>
        </is>
      </c>
    </row>
    <row r="49">
      <c r="A49" s="4" t="inlineStr">
        <is>
          <t>Sales</t>
        </is>
      </c>
      <c r="B49" s="5" t="n">
        <v>95567</v>
      </c>
      <c r="C49" s="5" t="n">
        <v>112375</v>
      </c>
      <c r="D49" s="5" t="n">
        <v>302005</v>
      </c>
      <c r="E49" s="5" t="n">
        <v>354635</v>
      </c>
    </row>
    <row r="50">
      <c r="A50" s="4" t="inlineStr">
        <is>
          <t>Middle East And Africa | FPD</t>
        </is>
      </c>
    </row>
    <row r="51">
      <c r="A51" s="3" t="inlineStr">
        <is>
          <t>Disaggregation of Revenue [Line Items]</t>
        </is>
      </c>
    </row>
    <row r="52">
      <c r="A52" s="4" t="inlineStr">
        <is>
          <t>Sales</t>
        </is>
      </c>
      <c r="B52" s="5" t="n">
        <v>71296</v>
      </c>
      <c r="C52" s="5" t="n">
        <v>83330</v>
      </c>
      <c r="D52" s="5" t="n">
        <v>223502</v>
      </c>
      <c r="E52" s="5" t="n">
        <v>277231</v>
      </c>
    </row>
    <row r="53">
      <c r="A53" s="4" t="inlineStr">
        <is>
          <t>Middle East And Africa | FCD</t>
        </is>
      </c>
    </row>
    <row r="54">
      <c r="A54" s="3" t="inlineStr">
        <is>
          <t>Disaggregation of Revenue [Line Items]</t>
        </is>
      </c>
    </row>
    <row r="55">
      <c r="A55" s="4" t="inlineStr">
        <is>
          <t>Sales</t>
        </is>
      </c>
      <c r="B55" s="5" t="n">
        <v>24271</v>
      </c>
      <c r="C55" s="5" t="n">
        <v>29045</v>
      </c>
      <c r="D55" s="5" t="n">
        <v>78503</v>
      </c>
      <c r="E55" s="5" t="n">
        <v>77404</v>
      </c>
    </row>
    <row r="56">
      <c r="A56" s="4" t="inlineStr">
        <is>
          <t>Asia Pacific</t>
        </is>
      </c>
    </row>
    <row r="57">
      <c r="A57" s="3" t="inlineStr">
        <is>
          <t>Disaggregation of Revenue [Line Items]</t>
        </is>
      </c>
    </row>
    <row r="58">
      <c r="A58" s="4" t="inlineStr">
        <is>
          <t>Sales</t>
        </is>
      </c>
      <c r="B58" s="5" t="n">
        <v>201691</v>
      </c>
      <c r="C58" s="5" t="n">
        <v>218063</v>
      </c>
      <c r="D58" s="5" t="n">
        <v>613314</v>
      </c>
      <c r="E58" s="5" t="n">
        <v>577742</v>
      </c>
    </row>
    <row r="59">
      <c r="A59" s="4" t="inlineStr">
        <is>
          <t>Asia Pacific | FPD</t>
        </is>
      </c>
    </row>
    <row r="60">
      <c r="A60" s="3" t="inlineStr">
        <is>
          <t>Disaggregation of Revenue [Line Items]</t>
        </is>
      </c>
    </row>
    <row r="61">
      <c r="A61" s="4" t="inlineStr">
        <is>
          <t>Sales</t>
        </is>
      </c>
      <c r="B61" s="5" t="n">
        <v>117424</v>
      </c>
      <c r="C61" s="5" t="n">
        <v>151227</v>
      </c>
      <c r="D61" s="5" t="n">
        <v>361450</v>
      </c>
      <c r="E61" s="5" t="n">
        <v>391796</v>
      </c>
    </row>
    <row r="62">
      <c r="A62" s="4" t="inlineStr">
        <is>
          <t>Asia Pacific | FCD</t>
        </is>
      </c>
    </row>
    <row r="63">
      <c r="A63" s="3" t="inlineStr">
        <is>
          <t>Disaggregation of Revenue [Line Items]</t>
        </is>
      </c>
    </row>
    <row r="64">
      <c r="A64" s="4" t="inlineStr">
        <is>
          <t>Sales</t>
        </is>
      </c>
      <c r="B64" s="5" t="n">
        <v>84267</v>
      </c>
      <c r="C64" s="5" t="n">
        <v>66836</v>
      </c>
      <c r="D64" s="5" t="n">
        <v>251864</v>
      </c>
      <c r="E64" s="5" t="n">
        <v>185946</v>
      </c>
    </row>
    <row r="65">
      <c r="A65" s="4" t="inlineStr">
        <is>
          <t>Europe</t>
        </is>
      </c>
    </row>
    <row r="66">
      <c r="A66" s="3" t="inlineStr">
        <is>
          <t>Disaggregation of Revenue [Line Items]</t>
        </is>
      </c>
    </row>
    <row r="67">
      <c r="A67" s="4" t="inlineStr">
        <is>
          <t>Sales</t>
        </is>
      </c>
      <c r="B67" s="5" t="n">
        <v>172113</v>
      </c>
      <c r="C67" s="5" t="n">
        <v>198735</v>
      </c>
      <c r="D67" s="5" t="n">
        <v>543639</v>
      </c>
      <c r="E67" s="5" t="n">
        <v>546852</v>
      </c>
    </row>
    <row r="68">
      <c r="A68" s="4" t="inlineStr">
        <is>
          <t>Europe | FPD</t>
        </is>
      </c>
    </row>
    <row r="69">
      <c r="A69" s="3" t="inlineStr">
        <is>
          <t>Disaggregation of Revenue [Line Items]</t>
        </is>
      </c>
    </row>
    <row r="70">
      <c r="A70" s="4" t="inlineStr">
        <is>
          <t>Sales</t>
        </is>
      </c>
      <c r="B70" s="5" t="n">
        <v>118815</v>
      </c>
      <c r="C70" s="5" t="n">
        <v>142350</v>
      </c>
      <c r="D70" s="5" t="n">
        <v>380341</v>
      </c>
      <c r="E70" s="5" t="n">
        <v>390342</v>
      </c>
    </row>
    <row r="71">
      <c r="A71" s="4" t="inlineStr">
        <is>
          <t>Europe | FCD</t>
        </is>
      </c>
    </row>
    <row r="72">
      <c r="A72" s="3" t="inlineStr">
        <is>
          <t>Disaggregation of Revenue [Line Items]</t>
        </is>
      </c>
    </row>
    <row r="73">
      <c r="A73" s="4" t="inlineStr">
        <is>
          <t>Sales</t>
        </is>
      </c>
      <c r="B73" s="6" t="n">
        <v>53298</v>
      </c>
      <c r="C73" s="6" t="n">
        <v>56385</v>
      </c>
      <c r="D73" s="6" t="n">
        <v>163298</v>
      </c>
      <c r="E73" s="6" t="n">
        <v>1565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Millions</t>
        </is>
      </c>
      <c r="B1" s="2" t="inlineStr">
        <is>
          <t>Sep. 30, 2021USD ($)</t>
        </is>
      </c>
    </row>
    <row r="2">
      <c r="A2" s="3" t="inlineStr">
        <is>
          <t>Revenue from Contract with Customer [Abstract]</t>
        </is>
      </c>
    </row>
    <row r="3">
      <c r="A3" s="4" t="inlineStr">
        <is>
          <t>Revenue, remaining performance obligation, amount</t>
        </is>
      </c>
      <c r="B3" s="6" t="n">
        <v>493</v>
      </c>
    </row>
    <row r="4">
      <c r="A4" s="4" t="inlineStr">
        <is>
          <t>Revenue, Remaining Performance Obligation, Expected Timing of Satisfaction, Start Date [Axis]: 2021-10-01</t>
        </is>
      </c>
    </row>
    <row r="5">
      <c r="A5" s="3" t="inlineStr">
        <is>
          <t>Revenue from Contract with Customer [Abstract]</t>
        </is>
      </c>
    </row>
    <row r="6">
      <c r="A6" s="4" t="inlineStr">
        <is>
          <t>Revenue, remaining performance obligation, amount</t>
        </is>
      </c>
      <c r="B6" s="6" t="n">
        <v>145</v>
      </c>
    </row>
    <row r="7">
      <c r="A7" s="3" t="inlineStr">
        <is>
          <t>Revenue, Remaining Performance Obligation, Expected Timing of Satisfaction [Line Items]</t>
        </is>
      </c>
    </row>
    <row r="8">
      <c r="A8" s="4" t="inlineStr">
        <is>
          <t>Revenue, remaining performance obligation, period</t>
        </is>
      </c>
      <c r="B8" s="4" t="inlineStr">
        <is>
          <t>3 months</t>
        </is>
      </c>
    </row>
    <row r="9">
      <c r="A9" s="4" t="inlineStr">
        <is>
          <t>Revenue, Remaining Performance Obligation, Expected Timing of Satisfaction, Start Date [Axis]: 2022-10-01</t>
        </is>
      </c>
    </row>
    <row r="10">
      <c r="A10" s="3" t="inlineStr">
        <is>
          <t>Revenue from Contract with Customer [Abstract]</t>
        </is>
      </c>
    </row>
    <row r="11">
      <c r="A11" s="4" t="inlineStr">
        <is>
          <t>Revenue, remaining performance obligation, amount</t>
        </is>
      </c>
      <c r="B11" s="6" t="n">
        <v>348</v>
      </c>
    </row>
    <row r="12">
      <c r="A12" s="3" t="inlineStr">
        <is>
          <t>Revenue, Remaining Performance Obligation, Expected Timing of Satisfaction [Line Items]</t>
        </is>
      </c>
    </row>
    <row r="13">
      <c r="A13" s="4" t="inlineStr">
        <is>
          <t>Revenue, remaining performance obligation, period</t>
        </is>
      </c>
      <c r="B13"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57269</v>
      </c>
      <c r="C3" s="6" t="n">
        <v>1095274</v>
      </c>
    </row>
    <row r="4">
      <c r="A4" s="4" t="inlineStr">
        <is>
          <t>Accounts receivable, net of allowance for expected credit losses of $75,966 and $75,176, respectively</t>
        </is>
      </c>
      <c r="B4" s="5" t="n">
        <v>710782</v>
      </c>
      <c r="C4" s="5" t="n">
        <v>753462</v>
      </c>
    </row>
    <row r="5">
      <c r="A5" s="4" t="inlineStr">
        <is>
          <t>Contract assets, net of allowance for expected credit losses of $2,778 and $3,205, respectively</t>
        </is>
      </c>
      <c r="B5" s="5" t="n">
        <v>235917</v>
      </c>
      <c r="C5" s="5" t="n">
        <v>277734</v>
      </c>
    </row>
    <row r="6">
      <c r="A6" s="4" t="inlineStr">
        <is>
          <t>Inventories, net</t>
        </is>
      </c>
      <c r="B6" s="5" t="n">
        <v>698046</v>
      </c>
      <c r="C6" s="5" t="n">
        <v>667228</v>
      </c>
    </row>
    <row r="7">
      <c r="A7" s="4" t="inlineStr">
        <is>
          <t>Prepaid expenses and other</t>
        </is>
      </c>
      <c r="B7" s="5" t="n">
        <v>121209</v>
      </c>
      <c r="C7" s="5" t="n">
        <v>110635</v>
      </c>
    </row>
    <row r="8">
      <c r="A8" s="4" t="inlineStr">
        <is>
          <t>Total current assets</t>
        </is>
      </c>
      <c r="B8" s="5" t="n">
        <v>3223223</v>
      </c>
      <c r="C8" s="5" t="n">
        <v>2904333</v>
      </c>
    </row>
    <row r="9">
      <c r="A9" s="4" t="inlineStr">
        <is>
          <t>Property, plant and equipment, net of accumulated depreciation of $1,117,487 and $1,093,348, respectively</t>
        </is>
      </c>
      <c r="B9" s="5" t="n">
        <v>513168</v>
      </c>
      <c r="C9" s="5" t="n">
        <v>556873</v>
      </c>
    </row>
    <row r="10">
      <c r="A10" s="4" t="inlineStr">
        <is>
          <t>Operating lease right-of-use assets, net</t>
        </is>
      </c>
      <c r="B10" s="5" t="n">
        <v>194306</v>
      </c>
      <c r="C10" s="5" t="n">
        <v>208125</v>
      </c>
    </row>
    <row r="11">
      <c r="A11" s="4" t="inlineStr">
        <is>
          <t>Goodwill</t>
        </is>
      </c>
      <c r="B11" s="5" t="n">
        <v>1202598</v>
      </c>
      <c r="C11" s="5" t="n">
        <v>1224886</v>
      </c>
    </row>
    <row r="12">
      <c r="A12" s="4" t="inlineStr">
        <is>
          <t>Deferred taxes</t>
        </is>
      </c>
      <c r="B12" s="5" t="n">
        <v>57849</v>
      </c>
      <c r="C12" s="5" t="n">
        <v>30538</v>
      </c>
    </row>
    <row r="13">
      <c r="A13" s="4" t="inlineStr">
        <is>
          <t>Other intangible assets, net</t>
        </is>
      </c>
      <c r="B13" s="5" t="n">
        <v>155994</v>
      </c>
      <c r="C13" s="5" t="n">
        <v>168496</v>
      </c>
    </row>
    <row r="14">
      <c r="A14" s="4" t="inlineStr">
        <is>
          <t>Other assets, net of allowance for expected credit losses of $67,697 and $67,842, respectively</t>
        </is>
      </c>
      <c r="B14" s="5" t="n">
        <v>248778</v>
      </c>
      <c r="C14" s="5" t="n">
        <v>221426</v>
      </c>
    </row>
    <row r="15">
      <c r="A15" s="4" t="inlineStr">
        <is>
          <t>Total assets</t>
        </is>
      </c>
      <c r="B15" s="5" t="n">
        <v>5595916</v>
      </c>
      <c r="C15" s="5" t="n">
        <v>5314677</v>
      </c>
    </row>
    <row r="16">
      <c r="A16" s="3" t="inlineStr">
        <is>
          <t>Current liabilities:</t>
        </is>
      </c>
    </row>
    <row r="17">
      <c r="A17" s="4" t="inlineStr">
        <is>
          <t>Accounts payable</t>
        </is>
      </c>
      <c r="B17" s="5" t="n">
        <v>370977</v>
      </c>
      <c r="C17" s="5" t="n">
        <v>440199</v>
      </c>
    </row>
    <row r="18">
      <c r="A18" s="4" t="inlineStr">
        <is>
          <t>Accrued liabilities</t>
        </is>
      </c>
      <c r="B18" s="5" t="n">
        <v>468153</v>
      </c>
      <c r="C18" s="5" t="n">
        <v>463222</v>
      </c>
    </row>
    <row r="19">
      <c r="A19" s="4" t="inlineStr">
        <is>
          <t>Contract liabilities</t>
        </is>
      </c>
      <c r="B19" s="5" t="n">
        <v>199103</v>
      </c>
      <c r="C19" s="5" t="n">
        <v>194227</v>
      </c>
    </row>
    <row r="20">
      <c r="A20" s="4" t="inlineStr">
        <is>
          <t>Debt due within one year</t>
        </is>
      </c>
      <c r="B20" s="5" t="n">
        <v>836618</v>
      </c>
      <c r="C20" s="5" t="n">
        <v>8995</v>
      </c>
    </row>
    <row r="21">
      <c r="A21" s="4" t="inlineStr">
        <is>
          <t>Operating lease liabilities</t>
        </is>
      </c>
      <c r="B21" s="5" t="n">
        <v>34034</v>
      </c>
      <c r="C21" s="5" t="n">
        <v>34990</v>
      </c>
    </row>
    <row r="22">
      <c r="A22" s="4" t="inlineStr">
        <is>
          <t>Total current liabilities</t>
        </is>
      </c>
      <c r="B22" s="5" t="n">
        <v>1908885</v>
      </c>
      <c r="C22" s="5" t="n">
        <v>1141633</v>
      </c>
    </row>
    <row r="23">
      <c r="A23" s="4" t="inlineStr">
        <is>
          <t>Long-term debt due after one year</t>
        </is>
      </c>
      <c r="B23" s="5" t="n">
        <v>1272246</v>
      </c>
      <c r="C23" s="5" t="n">
        <v>1717911</v>
      </c>
    </row>
    <row r="24">
      <c r="A24" s="4" t="inlineStr">
        <is>
          <t>Operating lease liabilities</t>
        </is>
      </c>
      <c r="B24" s="5" t="n">
        <v>165588</v>
      </c>
      <c r="C24" s="5" t="n">
        <v>176246</v>
      </c>
    </row>
    <row r="25">
      <c r="A25" s="4" t="inlineStr">
        <is>
          <t>Retirement obligations and other liabilities</t>
        </is>
      </c>
      <c r="B25" s="5" t="n">
        <v>457964</v>
      </c>
      <c r="C25" s="5" t="n">
        <v>517566</v>
      </c>
    </row>
    <row r="26">
      <c r="A26" s="4" t="inlineStr">
        <is>
          <t>Commitments and contingencies (See Note 11)</t>
        </is>
      </c>
      <c r="B26" s="4" t="inlineStr">
        <is>
          <t xml:space="preserve"> </t>
        </is>
      </c>
      <c r="C26" s="4" t="inlineStr">
        <is>
          <t xml:space="preserve"> </t>
        </is>
      </c>
    </row>
    <row r="27">
      <c r="A27" s="3" t="inlineStr">
        <is>
          <t>Shareholders’ equity:</t>
        </is>
      </c>
    </row>
    <row r="28">
      <c r="A28" s="4" t="inlineStr">
        <is>
          <t>Common shares, $1.25 par value, Shares authorized - 305,000, Shares issued - 176,793</t>
        </is>
      </c>
      <c r="B28" s="5" t="n">
        <v>220991</v>
      </c>
      <c r="C28" s="5" t="n">
        <v>220991</v>
      </c>
    </row>
    <row r="29">
      <c r="A29" s="4" t="inlineStr">
        <is>
          <t>Capital in excess of par value</t>
        </is>
      </c>
      <c r="B29" s="5" t="n">
        <v>501122</v>
      </c>
      <c r="C29" s="5" t="n">
        <v>502227</v>
      </c>
    </row>
    <row r="30">
      <c r="A30" s="4" t="inlineStr">
        <is>
          <t>Retained earnings</t>
        </is>
      </c>
      <c r="B30" s="5" t="n">
        <v>3700507</v>
      </c>
      <c r="C30" s="5" t="n">
        <v>3670543</v>
      </c>
    </row>
    <row r="31">
      <c r="A31" s="4" t="inlineStr">
        <is>
          <t>Treasury shares, at cost – 46,804 and 46,768 shares, respectively</t>
        </is>
      </c>
      <c r="B31" s="5" t="n">
        <v>-2058168</v>
      </c>
      <c r="C31" s="5" t="n">
        <v>-2059309</v>
      </c>
    </row>
    <row r="32">
      <c r="A32" s="4" t="inlineStr">
        <is>
          <t>Deferred compensation obligation</t>
        </is>
      </c>
      <c r="B32" s="5" t="n">
        <v>7145</v>
      </c>
      <c r="C32" s="5" t="n">
        <v>6164</v>
      </c>
    </row>
    <row r="33">
      <c r="A33" s="4" t="inlineStr">
        <is>
          <t>Accumulated other comprehensive loss</t>
        </is>
      </c>
      <c r="B33" s="5" t="n">
        <v>-612093</v>
      </c>
      <c r="C33" s="5" t="n">
        <v>-609625</v>
      </c>
    </row>
    <row r="34">
      <c r="A34" s="4" t="inlineStr">
        <is>
          <t>Total Flowserve Corporation shareholders’ equity</t>
        </is>
      </c>
      <c r="B34" s="5" t="n">
        <v>1759504</v>
      </c>
      <c r="C34" s="5" t="n">
        <v>1730991</v>
      </c>
    </row>
    <row r="35">
      <c r="A35" s="4" t="inlineStr">
        <is>
          <t>Noncontrolling interests</t>
        </is>
      </c>
      <c r="B35" s="5" t="n">
        <v>31729</v>
      </c>
      <c r="C35" s="5" t="n">
        <v>30330</v>
      </c>
    </row>
    <row r="36">
      <c r="A36" s="4" t="inlineStr">
        <is>
          <t>Total equity</t>
        </is>
      </c>
      <c r="B36" s="5" t="n">
        <v>1791233</v>
      </c>
      <c r="C36" s="5" t="n">
        <v>1761321</v>
      </c>
    </row>
    <row r="37">
      <c r="A37" s="4" t="inlineStr">
        <is>
          <t>Total liabilities and equity</t>
        </is>
      </c>
      <c r="B37" s="6" t="n">
        <v>5595916</v>
      </c>
      <c r="C37" s="6" t="n">
        <v>5314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Thousands</t>
        </is>
      </c>
      <c r="B1" s="2" t="inlineStr">
        <is>
          <t>9 Months Ended</t>
        </is>
      </c>
    </row>
    <row r="2">
      <c r="B2" s="2" t="inlineStr">
        <is>
          <t>Sep. 30, 2021</t>
        </is>
      </c>
      <c r="C2" s="2" t="inlineStr">
        <is>
          <t>Sep. 30, 2020</t>
        </is>
      </c>
    </row>
    <row r="3">
      <c r="A3" s="3" t="inlineStr">
        <is>
          <t>Change In Contract With Customer, Asset And Liability [Roll Forward]</t>
        </is>
      </c>
    </row>
    <row r="4">
      <c r="A4" s="4" t="inlineStr">
        <is>
          <t>Contract Assets, Beginning balance</t>
        </is>
      </c>
      <c r="B4" s="6" t="n">
        <v>277734</v>
      </c>
    </row>
    <row r="5">
      <c r="A5" s="4" t="inlineStr">
        <is>
          <t>Contract Liabilities, Current, Beginning balance</t>
        </is>
      </c>
      <c r="B5" s="5" t="n">
        <v>194227</v>
      </c>
    </row>
    <row r="6">
      <c r="A6" s="4" t="inlineStr">
        <is>
          <t>Revenue recognized that was included in contract liabilities at the beginning of the period</t>
        </is>
      </c>
      <c r="B6" s="5" t="n">
        <v>-9379</v>
      </c>
      <c r="C6" s="6" t="n">
        <v>22468</v>
      </c>
    </row>
    <row r="7">
      <c r="A7" s="4" t="inlineStr">
        <is>
          <t>Amounts transferred from contract assets to receivables</t>
        </is>
      </c>
      <c r="B7" s="5" t="n">
        <v>35358</v>
      </c>
      <c r="C7" s="5" t="n">
        <v>-37328</v>
      </c>
    </row>
    <row r="8">
      <c r="A8" s="4" t="inlineStr">
        <is>
          <t>Contract Assets, Ending balance</t>
        </is>
      </c>
      <c r="B8" s="5" t="n">
        <v>235917</v>
      </c>
      <c r="C8" s="5" t="n">
        <v>310130</v>
      </c>
    </row>
    <row r="9">
      <c r="A9" s="4" t="inlineStr">
        <is>
          <t>Contract Liabilities, Current, Ending balance</t>
        </is>
      </c>
      <c r="B9" s="5" t="n">
        <v>199103</v>
      </c>
      <c r="C9" s="5" t="n">
        <v>198380</v>
      </c>
    </row>
    <row r="10">
      <c r="A10" s="4" t="inlineStr">
        <is>
          <t>Short-term Contract with Customer</t>
        </is>
      </c>
    </row>
    <row r="11">
      <c r="A11" s="3" t="inlineStr">
        <is>
          <t>Change In Contract With Customer, Asset And Liability [Roll Forward]</t>
        </is>
      </c>
    </row>
    <row r="12">
      <c r="A12" s="4" t="inlineStr">
        <is>
          <t>Contract Assets, Beginning balance</t>
        </is>
      </c>
      <c r="B12" s="5" t="n">
        <v>277734</v>
      </c>
      <c r="C12" s="5" t="n">
        <v>272914</v>
      </c>
    </row>
    <row r="13">
      <c r="A13" s="4" t="inlineStr">
        <is>
          <t>Revenue recognized that was included in contract liabilities at the beginning of the period</t>
        </is>
      </c>
      <c r="B13" s="5" t="n">
        <v>0</v>
      </c>
      <c r="C13" s="5" t="n">
        <v>0</v>
      </c>
    </row>
    <row r="14">
      <c r="A14" s="4" t="inlineStr">
        <is>
          <t>Revenue recognized in the period in excess of billings</t>
        </is>
      </c>
      <c r="B14" s="5" t="n">
        <v>539813</v>
      </c>
      <c r="C14" s="5" t="n">
        <v>654967</v>
      </c>
    </row>
    <row r="15">
      <c r="A15" s="4" t="inlineStr">
        <is>
          <t>Billings arising during the period in excess of revenue recognized</t>
        </is>
      </c>
      <c r="B15" s="5" t="n">
        <v>0</v>
      </c>
      <c r="C15" s="5" t="n">
        <v>0</v>
      </c>
    </row>
    <row r="16">
      <c r="A16" s="4" t="inlineStr">
        <is>
          <t>Amounts transferred from contract assets to receivables</t>
        </is>
      </c>
      <c r="B16" s="5" t="n">
        <v>-563145</v>
      </c>
      <c r="C16" s="5" t="n">
        <v>-606564</v>
      </c>
    </row>
    <row r="17">
      <c r="A17" s="4" t="inlineStr">
        <is>
          <t>Other contract asset, net</t>
        </is>
      </c>
      <c r="B17" s="5" t="n">
        <v>-18485</v>
      </c>
      <c r="C17" s="5" t="n">
        <v>-11187</v>
      </c>
    </row>
    <row r="18">
      <c r="A18" s="4" t="inlineStr">
        <is>
          <t>Long-term Contract with Customer</t>
        </is>
      </c>
    </row>
    <row r="19">
      <c r="A19" s="3" t="inlineStr">
        <is>
          <t>Change In Contract With Customer, Asset And Liability [Roll Forward]</t>
        </is>
      </c>
    </row>
    <row r="20">
      <c r="A20" s="4" t="inlineStr">
        <is>
          <t>Contract Assets, Beginning balance</t>
        </is>
      </c>
      <c r="B20" s="5" t="n">
        <v>1139</v>
      </c>
      <c r="C20" s="5" t="n">
        <v>9280</v>
      </c>
    </row>
    <row r="21">
      <c r="A21" s="4" t="inlineStr">
        <is>
          <t>Revenue recognized that was included in contract liabilities at the beginning of the period</t>
        </is>
      </c>
      <c r="B21" s="5" t="n">
        <v>0</v>
      </c>
      <c r="C21" s="5" t="n">
        <v>0</v>
      </c>
    </row>
    <row r="22">
      <c r="A22" s="4" t="inlineStr">
        <is>
          <t>Revenue recognized in the period in excess of billings</t>
        </is>
      </c>
      <c r="B22" s="5" t="n">
        <v>0</v>
      </c>
      <c r="C22" s="5" t="n">
        <v>0</v>
      </c>
    </row>
    <row r="23">
      <c r="A23" s="4" t="inlineStr">
        <is>
          <t>Billings arising during the period in excess of revenue recognized</t>
        </is>
      </c>
      <c r="B23" s="5" t="n">
        <v>0</v>
      </c>
      <c r="C23" s="5" t="n">
        <v>0</v>
      </c>
    </row>
    <row r="24">
      <c r="A24" s="4" t="inlineStr">
        <is>
          <t>Amounts transferred from contract assets to receivables</t>
        </is>
      </c>
      <c r="B24" s="5" t="n">
        <v>-61</v>
      </c>
      <c r="C24" s="5" t="n">
        <v>191</v>
      </c>
    </row>
    <row r="25">
      <c r="A25" s="4" t="inlineStr">
        <is>
          <t>Other contract asset, net</t>
        </is>
      </c>
      <c r="B25" s="5" t="n">
        <v>-109</v>
      </c>
      <c r="C25" s="5" t="n">
        <v>-6585</v>
      </c>
    </row>
    <row r="26">
      <c r="A26" s="4" t="inlineStr">
        <is>
          <t>Contract Assets, Ending balance</t>
        </is>
      </c>
      <c r="B26" s="5" t="n">
        <v>969</v>
      </c>
      <c r="C26" s="5" t="n">
        <v>2886</v>
      </c>
    </row>
    <row r="27">
      <c r="A27" s="4" t="inlineStr">
        <is>
          <t>Short-term Contract with Customer, Liability</t>
        </is>
      </c>
    </row>
    <row r="28">
      <c r="A28" s="3" t="inlineStr">
        <is>
          <t>Change In Contract With Customer, Asset And Liability [Roll Forward]</t>
        </is>
      </c>
    </row>
    <row r="29">
      <c r="A29" s="4" t="inlineStr">
        <is>
          <t>Contract Liabilities, Current, Beginning balance</t>
        </is>
      </c>
      <c r="B29" s="5" t="n">
        <v>194227</v>
      </c>
      <c r="C29" s="5" t="n">
        <v>221095</v>
      </c>
    </row>
    <row r="30">
      <c r="A30" s="4" t="inlineStr">
        <is>
          <t>Revenue recognized that was included in contract liabilities at the beginning of the period</t>
        </is>
      </c>
      <c r="B30" s="5" t="n">
        <v>-137305</v>
      </c>
      <c r="C30" s="5" t="n">
        <v>-159376</v>
      </c>
    </row>
    <row r="31">
      <c r="A31" s="4" t="inlineStr">
        <is>
          <t>Revenue recognized in the period in excess of billings</t>
        </is>
      </c>
      <c r="B31" s="5" t="n">
        <v>0</v>
      </c>
      <c r="C31" s="5" t="n">
        <v>0</v>
      </c>
    </row>
    <row r="32">
      <c r="A32" s="4" t="inlineStr">
        <is>
          <t>Billings arising during the period in excess of revenue recognized</t>
        </is>
      </c>
      <c r="B32" s="5" t="n">
        <v>145369</v>
      </c>
      <c r="C32" s="5" t="n">
        <v>137986</v>
      </c>
    </row>
    <row r="33">
      <c r="A33" s="4" t="inlineStr">
        <is>
          <t>Amounts transferred from contract assets to receivables</t>
        </is>
      </c>
      <c r="B33" s="5" t="n">
        <v>0</v>
      </c>
      <c r="C33" s="5" t="n">
        <v>0</v>
      </c>
    </row>
    <row r="34">
      <c r="A34" s="4" t="inlineStr">
        <is>
          <t>Other contract liability, net</t>
        </is>
      </c>
      <c r="B34" s="5" t="n">
        <v>-3188</v>
      </c>
      <c r="C34" s="5" t="n">
        <v>-1325</v>
      </c>
    </row>
    <row r="35">
      <c r="A35" s="4" t="inlineStr">
        <is>
          <t>Long-term Contract With Customer, Liability</t>
        </is>
      </c>
    </row>
    <row r="36">
      <c r="A36" s="3" t="inlineStr">
        <is>
          <t>Change In Contract With Customer, Asset And Liability [Roll Forward]</t>
        </is>
      </c>
    </row>
    <row r="37">
      <c r="A37" s="4" t="inlineStr">
        <is>
          <t>Contract Liabilities, Noncurrent, Beginning balance</t>
        </is>
      </c>
      <c r="B37" s="5" t="n">
        <v>822</v>
      </c>
      <c r="C37" s="5" t="n">
        <v>1652</v>
      </c>
    </row>
    <row r="38">
      <c r="A38" s="4" t="inlineStr">
        <is>
          <t>Revenue recognized that was included in contract liabilities at the beginning of the period</t>
        </is>
      </c>
      <c r="B38" s="5" t="n">
        <v>0</v>
      </c>
      <c r="C38" s="5" t="n">
        <v>-1198</v>
      </c>
    </row>
    <row r="39">
      <c r="A39" s="4" t="inlineStr">
        <is>
          <t>Revenue recognized in the period in excess of billings</t>
        </is>
      </c>
      <c r="B39" s="5" t="n">
        <v>0</v>
      </c>
      <c r="C39" s="5" t="n">
        <v>0</v>
      </c>
    </row>
    <row r="40">
      <c r="A40" s="4" t="inlineStr">
        <is>
          <t>Billings arising during the period in excess of revenue recognized</t>
        </is>
      </c>
      <c r="B40" s="5" t="n">
        <v>0</v>
      </c>
      <c r="C40" s="5" t="n">
        <v>309</v>
      </c>
    </row>
    <row r="41">
      <c r="A41" s="4" t="inlineStr">
        <is>
          <t>Amounts transferred from contract assets to receivables</t>
        </is>
      </c>
      <c r="B41" s="5" t="n">
        <v>0</v>
      </c>
      <c r="C41" s="5" t="n">
        <v>0</v>
      </c>
    </row>
    <row r="42">
      <c r="A42" s="4" t="inlineStr">
        <is>
          <t>Other contract liability, net</t>
        </is>
      </c>
      <c r="B42" s="5" t="n">
        <v>-40</v>
      </c>
      <c r="C42" s="5" t="n">
        <v>15</v>
      </c>
    </row>
    <row r="43">
      <c r="A43" s="4" t="inlineStr">
        <is>
          <t>Contract Liabilities, Noncurrent, Ending balance</t>
        </is>
      </c>
      <c r="B43" s="6" t="n">
        <v>782</v>
      </c>
      <c r="C43" s="6" t="n">
        <v>7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Expected Credit Losses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Financing Receivable, Allowance for Credit Loss [Line Items]</t>
        </is>
      </c>
    </row>
    <row r="4">
      <c r="A4" s="4" t="inlineStr">
        <is>
          <t>Contract assets, allowance for credit loss as a percentage of assets</t>
        </is>
      </c>
      <c r="B4" s="4" t="inlineStr">
        <is>
          <t>1.00%</t>
        </is>
      </c>
    </row>
    <row r="5">
      <c r="A5" s="3" t="inlineStr">
        <is>
          <t>Trade receivables</t>
        </is>
      </c>
    </row>
    <row r="6">
      <c r="A6" s="4" t="inlineStr">
        <is>
          <t>Beginning balance</t>
        </is>
      </c>
      <c r="B6" s="6" t="n">
        <v>75966</v>
      </c>
      <c r="C6" s="6" t="n">
        <v>76061</v>
      </c>
      <c r="D6" s="6" t="n">
        <v>75176</v>
      </c>
      <c r="E6" s="6" t="n">
        <v>53412</v>
      </c>
    </row>
    <row r="7">
      <c r="A7" s="4" t="inlineStr">
        <is>
          <t>Charges to cost and expenses, net of recoveries</t>
        </is>
      </c>
      <c r="B7" s="5" t="n">
        <v>4234</v>
      </c>
      <c r="C7" s="5" t="n">
        <v>11300</v>
      </c>
    </row>
    <row r="8">
      <c r="A8" s="4" t="inlineStr">
        <is>
          <t>Write-offs</t>
        </is>
      </c>
      <c r="B8" s="5" t="n">
        <v>-2015</v>
      </c>
    </row>
    <row r="9">
      <c r="A9" s="4" t="inlineStr">
        <is>
          <t>Currency effects and other, net</t>
        </is>
      </c>
      <c r="B9" s="5" t="n">
        <v>-1429</v>
      </c>
      <c r="C9" s="5" t="n">
        <v>4379</v>
      </c>
    </row>
    <row r="10">
      <c r="A10" s="4" t="inlineStr">
        <is>
          <t>Ending balance</t>
        </is>
      </c>
      <c r="B10" s="5" t="n">
        <v>75966</v>
      </c>
      <c r="C10" s="5" t="n">
        <v>76061</v>
      </c>
    </row>
    <row r="11">
      <c r="A11" s="3" t="inlineStr">
        <is>
          <t>Contract assets</t>
        </is>
      </c>
    </row>
    <row r="12">
      <c r="A12" s="4" t="inlineStr">
        <is>
          <t>Beginning balance</t>
        </is>
      </c>
      <c r="B12" s="5" t="n">
        <v>3205</v>
      </c>
      <c r="C12" s="5" t="n">
        <v>206</v>
      </c>
    </row>
    <row r="13">
      <c r="A13" s="4" t="inlineStr">
        <is>
          <t>Charges to cost and expenses, net of recoveries</t>
        </is>
      </c>
      <c r="B13" s="5" t="n">
        <v>0</v>
      </c>
      <c r="C13" s="5" t="n">
        <v>0</v>
      </c>
    </row>
    <row r="14">
      <c r="A14" s="4" t="inlineStr">
        <is>
          <t>Write-offs</t>
        </is>
      </c>
      <c r="B14" s="5" t="n">
        <v>0</v>
      </c>
    </row>
    <row r="15">
      <c r="A15" s="4" t="inlineStr">
        <is>
          <t>Currency effects and other, net</t>
        </is>
      </c>
      <c r="B15" s="5" t="n">
        <v>-427</v>
      </c>
      <c r="C15" s="5" t="n">
        <v>58</v>
      </c>
    </row>
    <row r="16">
      <c r="A16" s="4" t="inlineStr">
        <is>
          <t>Ending balance</t>
        </is>
      </c>
      <c r="B16" s="5" t="n">
        <v>2778</v>
      </c>
      <c r="C16" s="5" t="n">
        <v>3043</v>
      </c>
    </row>
    <row r="17">
      <c r="A17" s="3" t="inlineStr">
        <is>
          <t>Long-term Receivables</t>
        </is>
      </c>
    </row>
    <row r="18">
      <c r="A18" s="4" t="inlineStr">
        <is>
          <t>Beginning balance</t>
        </is>
      </c>
      <c r="B18" s="5" t="n">
        <v>67842</v>
      </c>
      <c r="C18" s="5" t="n">
        <v>68555</v>
      </c>
    </row>
    <row r="19">
      <c r="A19" s="4" t="inlineStr">
        <is>
          <t>Currency effects and other, net</t>
        </is>
      </c>
      <c r="B19" s="5" t="n">
        <v>-145</v>
      </c>
      <c r="C19" s="5" t="n">
        <v>-730</v>
      </c>
    </row>
    <row r="20">
      <c r="A20" s="4" t="inlineStr">
        <is>
          <t>Ending balance</t>
        </is>
      </c>
      <c r="B20" s="5" t="n">
        <v>67697</v>
      </c>
      <c r="C20" s="5" t="n">
        <v>67146</v>
      </c>
    </row>
    <row r="21">
      <c r="A21" s="4" t="inlineStr">
        <is>
          <t>ASU No. 2016-13 - Measurement of Credit Losses on Financial Instruments (Topic 326)</t>
        </is>
      </c>
    </row>
    <row r="22">
      <c r="A22" s="3" t="inlineStr">
        <is>
          <t>Trade receivables</t>
        </is>
      </c>
    </row>
    <row r="23">
      <c r="A23" s="4" t="inlineStr">
        <is>
          <t>Beginning balance</t>
        </is>
      </c>
      <c r="E23" s="6" t="n">
        <v>6970</v>
      </c>
    </row>
    <row r="24">
      <c r="A24" s="3" t="inlineStr">
        <is>
          <t>Contract assets</t>
        </is>
      </c>
    </row>
    <row r="25">
      <c r="A25" s="4" t="inlineStr">
        <is>
          <t>Beginning balance</t>
        </is>
      </c>
      <c r="C25" s="5" t="n">
        <v>2779</v>
      </c>
    </row>
    <row r="26">
      <c r="A26" s="3" t="inlineStr">
        <is>
          <t>Long-term Receivables</t>
        </is>
      </c>
    </row>
    <row r="27">
      <c r="A27" s="4" t="inlineStr">
        <is>
          <t>Beginning balance</t>
        </is>
      </c>
      <c r="B27" s="6" t="n">
        <v>0</v>
      </c>
      <c r="C27" s="6" t="n">
        <v>-6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an. 01, 2020</t>
        </is>
      </c>
    </row>
    <row r="3">
      <c r="A3" s="3" t="inlineStr">
        <is>
          <t>Share-based Compensation Arrangement by Share-based Payment Award [Line Items]</t>
        </is>
      </c>
    </row>
    <row r="4">
      <c r="A4" s="4" t="inlineStr">
        <is>
          <t>Common stock available under stock option plan (in shares)</t>
        </is>
      </c>
      <c r="B4" s="5" t="n">
        <v>11312201</v>
      </c>
      <c r="D4" s="5" t="n">
        <v>11312201</v>
      </c>
    </row>
    <row r="5">
      <c r="A5" s="4" t="inlineStr">
        <is>
          <t>Vesting period</t>
        </is>
      </c>
      <c r="D5" s="4" t="inlineStr">
        <is>
          <t>3 years</t>
        </is>
      </c>
    </row>
    <row r="6">
      <c r="A6" s="4" t="inlineStr">
        <is>
          <t>Options, outstanding, number (in shares)</t>
        </is>
      </c>
      <c r="B6" s="5" t="n">
        <v>114943</v>
      </c>
      <c r="D6" s="5" t="n">
        <v>114943</v>
      </c>
    </row>
    <row r="7">
      <c r="A7" s="4" t="inlineStr">
        <is>
          <t>Options, grants in period, gross (in shares)</t>
        </is>
      </c>
      <c r="D7" s="5" t="n">
        <v>0</v>
      </c>
      <c r="E7" s="5" t="n">
        <v>0</v>
      </c>
    </row>
    <row r="8">
      <c r="A8" s="4" t="inlineStr">
        <is>
          <t>Plan 2020</t>
        </is>
      </c>
    </row>
    <row r="9">
      <c r="A9" s="3" t="inlineStr">
        <is>
          <t>Share-based Compensation Arrangement by Share-based Payment Award [Line Items]</t>
        </is>
      </c>
    </row>
    <row r="10">
      <c r="A10" s="4" t="inlineStr">
        <is>
          <t>Number of shares authorized to issue under share based compensation plans (in shares)</t>
        </is>
      </c>
      <c r="G10" s="5" t="n">
        <v>12500000</v>
      </c>
    </row>
    <row r="11">
      <c r="A11" s="4" t="inlineStr">
        <is>
          <t>Restricted Stock</t>
        </is>
      </c>
    </row>
    <row r="12">
      <c r="A12" s="3" t="inlineStr">
        <is>
          <t>Share-based Compensation Arrangement by Share-based Payment Award [Line Items]</t>
        </is>
      </c>
    </row>
    <row r="13">
      <c r="A13" s="4" t="inlineStr">
        <is>
          <t>Share-based compensation arrangement age requirement to vest over original vesting period</t>
        </is>
      </c>
      <c r="D13" s="4" t="inlineStr">
        <is>
          <t>55 years</t>
        </is>
      </c>
    </row>
    <row r="14">
      <c r="A14" s="4" t="inlineStr">
        <is>
          <t>Time in service requirement to vest over original vesting period</t>
        </is>
      </c>
      <c r="D14" s="4" t="inlineStr">
        <is>
          <t>10 years</t>
        </is>
      </c>
    </row>
    <row r="15">
      <c r="A15" s="4" t="inlineStr">
        <is>
          <t>Nonvested awards, compensation cost not yet recognized</t>
        </is>
      </c>
      <c r="B15" s="8" t="n">
        <v>30.5</v>
      </c>
      <c r="D15" s="8" t="n">
        <v>30.5</v>
      </c>
      <c r="F15" s="8" t="n">
        <v>18.7</v>
      </c>
    </row>
    <row r="16">
      <c r="A16" s="4" t="inlineStr">
        <is>
          <t>Nonvested awards, compensation cost not yet recognized, period for recognition</t>
        </is>
      </c>
      <c r="D16" s="4" t="inlineStr">
        <is>
          <t>1 year</t>
        </is>
      </c>
    </row>
    <row r="17">
      <c r="A17" s="4" t="inlineStr">
        <is>
          <t>Equity instruments other than options, vested in period, fair value</t>
        </is>
      </c>
      <c r="B17" s="9" t="n">
        <v>0.2</v>
      </c>
      <c r="C17" s="8" t="n">
        <v>4.9</v>
      </c>
      <c r="D17" s="8" t="n">
        <v>24.6</v>
      </c>
      <c r="E17" s="8" t="n">
        <v>25.9</v>
      </c>
    </row>
    <row r="18">
      <c r="A18" s="4" t="inlineStr">
        <is>
          <t>Allocated share-based compensation expense, net of tax</t>
        </is>
      </c>
      <c r="B18" s="9" t="n">
        <v>5.5</v>
      </c>
      <c r="C18" s="9" t="n">
        <v>4.3</v>
      </c>
      <c r="D18" s="9" t="n">
        <v>18.2</v>
      </c>
      <c r="E18" s="9" t="n">
        <v>18.7</v>
      </c>
    </row>
    <row r="19">
      <c r="A19" s="4" t="inlineStr">
        <is>
          <t>Allocated share-based compensation expense</t>
        </is>
      </c>
      <c r="B19" s="8" t="n">
        <v>7.1</v>
      </c>
      <c r="C19" s="8" t="n">
        <v>5.6</v>
      </c>
      <c r="D19" s="8" t="n">
        <v>23.6</v>
      </c>
      <c r="E19" s="8" t="n">
        <v>24.1</v>
      </c>
    </row>
    <row r="20">
      <c r="A20" s="4" t="inlineStr">
        <is>
          <t>Equity instruments other than options, nonvested, number (in shares)</t>
        </is>
      </c>
      <c r="B20" s="5" t="n">
        <v>1685297</v>
      </c>
      <c r="D20" s="5" t="n">
        <v>1685297</v>
      </c>
      <c r="F20" s="5" t="n">
        <v>1373657</v>
      </c>
    </row>
    <row r="21">
      <c r="A21" s="4" t="inlineStr">
        <is>
          <t>Performance Shares</t>
        </is>
      </c>
    </row>
    <row r="22">
      <c r="A22" s="3" t="inlineStr">
        <is>
          <t>Share-based Compensation Arrangement by Share-based Payment Award [Line Items]</t>
        </is>
      </c>
    </row>
    <row r="23">
      <c r="A23" s="4" t="inlineStr">
        <is>
          <t>Nonvested awards, compensation cost not yet recognized, period for recognition</t>
        </is>
      </c>
      <c r="D23" s="4" t="inlineStr">
        <is>
          <t>36 months</t>
        </is>
      </c>
    </row>
    <row r="24">
      <c r="A24" s="4" t="inlineStr">
        <is>
          <t>Equity instruments other than options, nonvested, number (in shares)</t>
        </is>
      </c>
      <c r="B24" s="5" t="n">
        <v>511000</v>
      </c>
      <c r="D24" s="5" t="n">
        <v>511000</v>
      </c>
    </row>
    <row r="25">
      <c r="A25" s="4" t="inlineStr">
        <is>
          <t>Total shareholder return performance measure, as a percentage</t>
        </is>
      </c>
      <c r="B25" s="4" t="inlineStr">
        <is>
          <t>15.00%</t>
        </is>
      </c>
      <c r="D25" s="4" t="inlineStr">
        <is>
          <t>15.00%</t>
        </is>
      </c>
    </row>
    <row r="26">
      <c r="A26" s="4" t="inlineStr">
        <is>
          <t>Estimated vesting of shares based on performance shares (in shares)</t>
        </is>
      </c>
      <c r="B26" s="5" t="n">
        <v>483000</v>
      </c>
      <c r="D26" s="5" t="n">
        <v>483000</v>
      </c>
    </row>
    <row r="27">
      <c r="A27" s="4" t="inlineStr">
        <is>
          <t>Minimum | Performance Shares</t>
        </is>
      </c>
    </row>
    <row r="28">
      <c r="A28" s="3" t="inlineStr">
        <is>
          <t>Share-based Compensation Arrangement by Share-based Payment Award [Line Items]</t>
        </is>
      </c>
    </row>
    <row r="29">
      <c r="A29" s="4" t="inlineStr">
        <is>
          <t>Options, vested and expected to vest, exercisable, number (in shares)</t>
        </is>
      </c>
      <c r="B29" s="5" t="n">
        <v>0</v>
      </c>
      <c r="D29" s="5" t="n">
        <v>0</v>
      </c>
    </row>
    <row r="30">
      <c r="A30" s="4" t="inlineStr">
        <is>
          <t>Minimum | Performance Shares | 2019 and 2020</t>
        </is>
      </c>
    </row>
    <row r="31">
      <c r="A31" s="3" t="inlineStr">
        <is>
          <t>Share-based Compensation Arrangement by Share-based Payment Award [Line Items]</t>
        </is>
      </c>
    </row>
    <row r="32">
      <c r="A32" s="4" t="inlineStr">
        <is>
          <t>Award vesting rights, percentage</t>
        </is>
      </c>
      <c r="D32" s="4" t="inlineStr">
        <is>
          <t>0.00%</t>
        </is>
      </c>
    </row>
    <row r="33">
      <c r="A33" s="4" t="inlineStr">
        <is>
          <t>Maximum | Performance Shares</t>
        </is>
      </c>
    </row>
    <row r="34">
      <c r="A34" s="3" t="inlineStr">
        <is>
          <t>Share-based Compensation Arrangement by Share-based Payment Award [Line Items]</t>
        </is>
      </c>
    </row>
    <row r="35">
      <c r="A35" s="4" t="inlineStr">
        <is>
          <t>Options, vested and expected to vest, exercisable, number (in shares)</t>
        </is>
      </c>
      <c r="B35" s="5" t="n">
        <v>1064000</v>
      </c>
      <c r="D35" s="5" t="n">
        <v>1064000</v>
      </c>
    </row>
    <row r="36">
      <c r="A36" s="4" t="inlineStr">
        <is>
          <t>Maximum | Performance Shares | 2019 and 2020</t>
        </is>
      </c>
    </row>
    <row r="37">
      <c r="A37" s="3" t="inlineStr">
        <is>
          <t>Share-based Compensation Arrangement by Share-based Payment Award [Line Items]</t>
        </is>
      </c>
    </row>
    <row r="38">
      <c r="A38" s="4" t="inlineStr">
        <is>
          <t>Award vesting rights, percentage</t>
        </is>
      </c>
      <c r="D38" s="4" t="inlineStr">
        <is>
          <t>200.00%</t>
        </is>
      </c>
    </row>
    <row r="39">
      <c r="A39" s="4" t="inlineStr">
        <is>
          <t>Maximum | Performance Shares | 2021</t>
        </is>
      </c>
    </row>
    <row r="40">
      <c r="A40" s="3" t="inlineStr">
        <is>
          <t>Share-based Compensation Arrangement by Share-based Payment Award [Line Items]</t>
        </is>
      </c>
    </row>
    <row r="41">
      <c r="A41" s="4" t="inlineStr">
        <is>
          <t>Award vesting rights, percentage</t>
        </is>
      </c>
      <c r="D41" s="4" t="inlineStr">
        <is>
          <t>23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Information Regarding Restricted Shares) (Details) - Restricted Stock</t>
        </is>
      </c>
      <c r="B1" s="2" t="inlineStr">
        <is>
          <t>9 Months Ended</t>
        </is>
      </c>
    </row>
    <row r="2">
      <c r="B2" s="2" t="inlineStr">
        <is>
          <t>Sep. 30, 2021$ / sharesshares</t>
        </is>
      </c>
    </row>
    <row r="3">
      <c r="A3" s="3" t="inlineStr">
        <is>
          <t>Shares</t>
        </is>
      </c>
    </row>
    <row r="4">
      <c r="A4" s="4" t="inlineStr">
        <is>
          <t>Outstanding, Shares, Beginning balance (in shares) | shares</t>
        </is>
      </c>
      <c r="B4" s="5" t="n">
        <v>1373657</v>
      </c>
    </row>
    <row r="5">
      <c r="A5" s="4" t="inlineStr">
        <is>
          <t>Granted, Shares (in shares) | shares</t>
        </is>
      </c>
      <c r="B5" s="5" t="n">
        <v>1000997</v>
      </c>
    </row>
    <row r="6">
      <c r="A6" s="4" t="inlineStr">
        <is>
          <t>Vested, Shares (in shares) | shares</t>
        </is>
      </c>
      <c r="B6" s="5" t="n">
        <v>-555708</v>
      </c>
    </row>
    <row r="7">
      <c r="A7" s="4" t="inlineStr">
        <is>
          <t>Forfeited, Shares (in shares) | shares</t>
        </is>
      </c>
      <c r="B7" s="5" t="n">
        <v>-133649</v>
      </c>
    </row>
    <row r="8">
      <c r="A8" s="4" t="inlineStr">
        <is>
          <t>Outstanding, Shares, Ending balance (in shares) | shares</t>
        </is>
      </c>
      <c r="B8" s="5" t="n">
        <v>1685297</v>
      </c>
    </row>
    <row r="9">
      <c r="A9" s="3" t="inlineStr">
        <is>
          <t>Weighted Average Grant-Date Fair Value</t>
        </is>
      </c>
    </row>
    <row r="10">
      <c r="A10" s="4" t="inlineStr">
        <is>
          <t>Outstanding, Weighted Average Grant-Date Fair Value, Beginning balance (in dollars per share) | $ / shares</t>
        </is>
      </c>
      <c r="B10" s="7" t="n">
        <v>46.76</v>
      </c>
    </row>
    <row r="11">
      <c r="A11" s="4" t="inlineStr">
        <is>
          <t>Granted, Weighted Average Grant-Date Fair Value (in dollars per share) | $ / shares</t>
        </is>
      </c>
      <c r="B11" s="10" t="n">
        <v>39.59</v>
      </c>
    </row>
    <row r="12">
      <c r="A12" s="4" t="inlineStr">
        <is>
          <t>Vested, Weighted Average Grant-Date Fair Value (in dollars per share) | $ / shares</t>
        </is>
      </c>
      <c r="B12" s="10" t="n">
        <v>44.27</v>
      </c>
    </row>
    <row r="13">
      <c r="A13" s="4" t="inlineStr">
        <is>
          <t>Forfeited, Weighted Average Grant-Date Fair Value (in dollars per share) | $ / shares</t>
        </is>
      </c>
      <c r="B13" s="10" t="n">
        <v>47.19</v>
      </c>
    </row>
    <row r="14">
      <c r="A14" s="4" t="inlineStr">
        <is>
          <t>Outstanding, Weighted Average Grant-Date Fair Value, Ending balance (in dollars per share) | $ / shares</t>
        </is>
      </c>
      <c r="B14" s="7" t="n">
        <v>43.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es (Textual) (Details) $ in Millions</t>
        </is>
      </c>
      <c r="B1" s="2" t="inlineStr">
        <is>
          <t>3 Months Ended</t>
        </is>
      </c>
      <c r="C1" s="2" t="inlineStr">
        <is>
          <t>9 Months Ended</t>
        </is>
      </c>
    </row>
    <row r="2">
      <c r="B2" s="2" t="inlineStr">
        <is>
          <t>Sep. 30, 2021USD ($)</t>
        </is>
      </c>
      <c r="C2" s="2" t="inlineStr">
        <is>
          <t>Sep. 30, 2021USD ($)</t>
        </is>
      </c>
      <c r="D2" s="2" t="inlineStr">
        <is>
          <t>Sep. 30, 2021EUR (€)</t>
        </is>
      </c>
      <c r="E2" s="2" t="inlineStr">
        <is>
          <t>Dec. 31, 2020USD ($)</t>
        </is>
      </c>
      <c r="F2" s="2" t="inlineStr">
        <is>
          <t>Sep. 22, 2020EUR (€)</t>
        </is>
      </c>
      <c r="G2" s="2" t="inlineStr">
        <is>
          <t>Mar. 31, 2015EUR (€)</t>
        </is>
      </c>
    </row>
    <row r="3">
      <c r="A3" s="4" t="inlineStr">
        <is>
          <t>2022 EUR Senior Notes</t>
        </is>
      </c>
    </row>
    <row r="4">
      <c r="A4" s="3" t="inlineStr">
        <is>
          <t>Derivative [Line Items]</t>
        </is>
      </c>
    </row>
    <row r="5">
      <c r="A5" s="4" t="inlineStr">
        <is>
          <t>Stated interest rate (as a percent)</t>
        </is>
      </c>
      <c r="B5" s="4" t="inlineStr">
        <is>
          <t>1.25%</t>
        </is>
      </c>
      <c r="C5" s="4" t="inlineStr">
        <is>
          <t>1.25%</t>
        </is>
      </c>
      <c r="D5" s="4" t="inlineStr">
        <is>
          <t>1.25%</t>
        </is>
      </c>
      <c r="E5" s="4" t="inlineStr">
        <is>
          <t>1.25%</t>
        </is>
      </c>
    </row>
    <row r="6">
      <c r="A6" s="4" t="inlineStr">
        <is>
          <t>2022 EUR Senior Notes</t>
        </is>
      </c>
    </row>
    <row r="7">
      <c r="A7" s="3" t="inlineStr">
        <is>
          <t>Derivative [Line Items]</t>
        </is>
      </c>
    </row>
    <row r="8">
      <c r="A8" s="4" t="inlineStr">
        <is>
          <t>Designated amount, net investment hedge | €</t>
        </is>
      </c>
      <c r="F8" s="11" t="n">
        <v>336300000</v>
      </c>
      <c r="G8" s="11" t="n">
        <v>255700000</v>
      </c>
    </row>
    <row r="9">
      <c r="A9" s="4" t="inlineStr">
        <is>
          <t>Currency Swap</t>
        </is>
      </c>
    </row>
    <row r="10">
      <c r="A10" s="3" t="inlineStr">
        <is>
          <t>Derivative [Line Items]</t>
        </is>
      </c>
    </row>
    <row r="11">
      <c r="A11" s="4" t="inlineStr">
        <is>
          <t>Derivative, notional amount | €</t>
        </is>
      </c>
      <c r="D11" s="11" t="n">
        <v>423200000</v>
      </c>
    </row>
    <row r="12">
      <c r="A12" s="4" t="inlineStr">
        <is>
          <t>Derivative, Interest Payable | $</t>
        </is>
      </c>
      <c r="B12" s="8" t="n">
        <v>-2.3</v>
      </c>
      <c r="C12" s="6" t="n">
        <v>-5</v>
      </c>
    </row>
    <row r="13">
      <c r="A13" s="4" t="inlineStr">
        <is>
          <t>Not Designated as Hedging Instrument | Forward Exchange Contract</t>
        </is>
      </c>
    </row>
    <row r="14">
      <c r="A14" s="3" t="inlineStr">
        <is>
          <t>Derivative [Line Items]</t>
        </is>
      </c>
    </row>
    <row r="15">
      <c r="A15" s="4" t="inlineStr">
        <is>
          <t>Derivative, notional amount | $</t>
        </is>
      </c>
      <c r="B15" s="8" t="n">
        <v>361.3</v>
      </c>
      <c r="C15" s="8" t="n">
        <v>361.3</v>
      </c>
      <c r="E15" s="8" t="n">
        <v>388.1</v>
      </c>
    </row>
    <row r="16">
      <c r="A16" s="4" t="inlineStr">
        <is>
          <t>Minimum remaining maturity of foreign currency derivatives</t>
        </is>
      </c>
      <c r="C16" s="4" t="inlineStr">
        <is>
          <t>20 days</t>
        </is>
      </c>
    </row>
    <row r="17">
      <c r="A17" s="4" t="inlineStr">
        <is>
          <t>Maximum remaining maturity of foreign currency derivatives</t>
        </is>
      </c>
      <c r="C17" s="4" t="inlineStr">
        <is>
          <t>24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s (Fair Value Balance Sheet Disclosures) (Details) - Not Designated as Hedging Instrument - Foreign Exchange Contract - USD ($) $ in Thousands</t>
        </is>
      </c>
      <c r="B1" s="2" t="inlineStr">
        <is>
          <t>Sep. 30, 2021</t>
        </is>
      </c>
      <c r="C1" s="2" t="inlineStr">
        <is>
          <t>Dec. 31, 2020</t>
        </is>
      </c>
    </row>
    <row r="2">
      <c r="A2" s="3" t="inlineStr">
        <is>
          <t>Derivative [Line Items]</t>
        </is>
      </c>
    </row>
    <row r="3">
      <c r="A3" s="4" t="inlineStr">
        <is>
          <t>Current derivative assets</t>
        </is>
      </c>
      <c r="B3" s="6" t="n">
        <v>2533</v>
      </c>
      <c r="C3" s="6" t="n">
        <v>2857</v>
      </c>
    </row>
    <row r="4">
      <c r="A4" s="4" t="inlineStr">
        <is>
          <t>Noncurrent derivative assets</t>
        </is>
      </c>
      <c r="B4" s="5" t="n">
        <v>0</v>
      </c>
      <c r="C4" s="5" t="n">
        <v>249</v>
      </c>
    </row>
    <row r="5">
      <c r="A5" s="4" t="inlineStr">
        <is>
          <t>Current derivative liabilities</t>
        </is>
      </c>
      <c r="B5" s="5" t="n">
        <v>4800</v>
      </c>
      <c r="C5" s="5" t="n">
        <v>682</v>
      </c>
    </row>
    <row r="6">
      <c r="A6" s="4" t="inlineStr">
        <is>
          <t>Noncurrent derivative liabilities</t>
        </is>
      </c>
      <c r="B6" s="6" t="n">
        <v>99</v>
      </c>
      <c r="C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Fair Value of Forward Exchange Contrac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ward Contracts</t>
        </is>
      </c>
    </row>
    <row r="4">
      <c r="A4" s="3" t="inlineStr">
        <is>
          <t>Derivative [Line Items]</t>
        </is>
      </c>
    </row>
    <row r="5">
      <c r="A5" s="4" t="inlineStr">
        <is>
          <t>(Losses) gains recognized in income</t>
        </is>
      </c>
      <c r="B5" s="6" t="n">
        <v>-75</v>
      </c>
      <c r="C5" s="6" t="n">
        <v>-2293</v>
      </c>
      <c r="D5" s="6" t="n">
        <v>1718</v>
      </c>
      <c r="E5" s="6" t="n">
        <v>-23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es (Cross Currency Swap) (Details) - Currency Swap - Net Investment Hedg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s [Line Items]</t>
        </is>
      </c>
    </row>
    <row r="4">
      <c r="A4" s="4" t="inlineStr">
        <is>
          <t>Loss (gain) - included component</t>
        </is>
      </c>
      <c r="B4" s="6" t="n">
        <v>-8869</v>
      </c>
      <c r="C4" s="6" t="n">
        <v>-112</v>
      </c>
      <c r="D4" s="6" t="n">
        <v>-8684</v>
      </c>
      <c r="E4" s="6" t="n">
        <v>-112</v>
      </c>
    </row>
    <row r="5">
      <c r="A5" s="4" t="inlineStr">
        <is>
          <t>(Gain) loss - excluded component</t>
        </is>
      </c>
      <c r="B5" s="5" t="n">
        <v>-3647</v>
      </c>
      <c r="C5" s="5" t="n">
        <v>2514</v>
      </c>
      <c r="D5" s="5" t="n">
        <v>243</v>
      </c>
      <c r="E5" s="5" t="n">
        <v>2514</v>
      </c>
    </row>
    <row r="6">
      <c r="A6" s="4" t="inlineStr">
        <is>
          <t>(Gain) loss recognized in AOCL</t>
        </is>
      </c>
      <c r="B6" s="5" t="n">
        <v>-12516</v>
      </c>
      <c r="C6" s="6" t="n">
        <v>2402</v>
      </c>
      <c r="D6" s="5" t="n">
        <v>-8441</v>
      </c>
      <c r="E6" s="6" t="n">
        <v>2402</v>
      </c>
    </row>
    <row r="7">
      <c r="A7" s="4" t="inlineStr">
        <is>
          <t>Fair Value, Inputs, Level 2</t>
        </is>
      </c>
    </row>
    <row r="8">
      <c r="A8" s="3" t="inlineStr">
        <is>
          <t>Derivative Instruments and Hedging Activities Disclosures [Line Items]</t>
        </is>
      </c>
    </row>
    <row r="9">
      <c r="A9" s="4" t="inlineStr">
        <is>
          <t>Noncurrent derivative assets</t>
        </is>
      </c>
      <c r="B9" s="5" t="n">
        <v>15513</v>
      </c>
      <c r="D9" s="5" t="n">
        <v>15513</v>
      </c>
      <c r="F9" s="6" t="n">
        <v>0</v>
      </c>
    </row>
    <row r="10">
      <c r="A10" s="4" t="inlineStr">
        <is>
          <t>Retirement obligations and other liabilities</t>
        </is>
      </c>
      <c r="B10" s="6" t="n">
        <v>4476</v>
      </c>
      <c r="D10" s="6" t="n">
        <v>4476</v>
      </c>
      <c r="F10" s="6" t="n">
        <v>180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Remeasur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vestment Hedging</t>
        </is>
      </c>
    </row>
    <row r="4">
      <c r="A4" s="3" t="inlineStr">
        <is>
          <t>Derivative [Line Items]</t>
        </is>
      </c>
    </row>
    <row r="5">
      <c r="A5" s="4" t="inlineStr">
        <is>
          <t>Loss recognized in AOCL</t>
        </is>
      </c>
      <c r="B5" s="6" t="n">
        <v>0</v>
      </c>
      <c r="C5" s="6" t="n">
        <v>9709</v>
      </c>
      <c r="D5" s="6" t="n">
        <v>29554</v>
      </c>
      <c r="E5" s="6" t="n">
        <v>221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Schedule of Debt) (Details) - USD ($) $ in Thousands</t>
        </is>
      </c>
      <c r="B1" s="2" t="inlineStr">
        <is>
          <t>Sep. 30, 2021</t>
        </is>
      </c>
      <c r="C1" s="2" t="inlineStr">
        <is>
          <t>Dec. 31, 2020</t>
        </is>
      </c>
    </row>
    <row r="2">
      <c r="A2" s="3" t="inlineStr">
        <is>
          <t>Debt Instrument [Line Items]</t>
        </is>
      </c>
    </row>
    <row r="3">
      <c r="A3" s="4" t="inlineStr">
        <is>
          <t>Finance lease obligations and other borrowings</t>
        </is>
      </c>
      <c r="B3" s="6" t="n">
        <v>23420</v>
      </c>
      <c r="C3" s="6" t="n">
        <v>25390</v>
      </c>
    </row>
    <row r="4">
      <c r="A4" s="4" t="inlineStr">
        <is>
          <t>Debt and finance lease obligations</t>
        </is>
      </c>
      <c r="B4" s="5" t="n">
        <v>2108864</v>
      </c>
      <c r="C4" s="5" t="n">
        <v>1726906</v>
      </c>
    </row>
    <row r="5">
      <c r="A5" s="4" t="inlineStr">
        <is>
          <t>Less amounts due within one year</t>
        </is>
      </c>
      <c r="B5" s="5" t="n">
        <v>836618</v>
      </c>
      <c r="C5" s="5" t="n">
        <v>8995</v>
      </c>
    </row>
    <row r="6">
      <c r="A6" s="4" t="inlineStr">
        <is>
          <t>Total debt due after one year</t>
        </is>
      </c>
      <c r="B6" s="6" t="n">
        <v>1272246</v>
      </c>
      <c r="C6" s="6" t="n">
        <v>1717911</v>
      </c>
    </row>
    <row r="7">
      <c r="A7" s="4" t="inlineStr">
        <is>
          <t>2022 EUR Senior Notes</t>
        </is>
      </c>
    </row>
    <row r="8">
      <c r="A8" s="3" t="inlineStr">
        <is>
          <t>Debt Instrument [Line Items]</t>
        </is>
      </c>
    </row>
    <row r="9">
      <c r="A9" s="4" t="inlineStr">
        <is>
          <t>Stated interest rate (as a percent)</t>
        </is>
      </c>
      <c r="B9" s="4" t="inlineStr">
        <is>
          <t>1.25%</t>
        </is>
      </c>
      <c r="C9" s="4" t="inlineStr">
        <is>
          <t>1.25%</t>
        </is>
      </c>
    </row>
    <row r="10">
      <c r="A10" s="4" t="inlineStr">
        <is>
          <t>Debt instrument, unamortized discount (premium) and debt issuance costs, net</t>
        </is>
      </c>
      <c r="C10" s="6" t="n">
        <v>1070</v>
      </c>
    </row>
    <row r="11">
      <c r="A11" s="4" t="inlineStr">
        <is>
          <t>Long-term debt</t>
        </is>
      </c>
      <c r="B11" s="6" t="n">
        <v>0</v>
      </c>
      <c r="C11" s="6" t="n">
        <v>410243</v>
      </c>
    </row>
    <row r="12">
      <c r="A12" s="4" t="inlineStr">
        <is>
          <t>2022 Senior notes</t>
        </is>
      </c>
    </row>
    <row r="13">
      <c r="A13" s="3" t="inlineStr">
        <is>
          <t>Debt Instrument [Line Items]</t>
        </is>
      </c>
    </row>
    <row r="14">
      <c r="A14" s="4" t="inlineStr">
        <is>
          <t>Stated interest rate (as a percent)</t>
        </is>
      </c>
      <c r="B14" s="4" t="inlineStr">
        <is>
          <t>3.50%</t>
        </is>
      </c>
      <c r="C14" s="4" t="inlineStr">
        <is>
          <t>3.50%</t>
        </is>
      </c>
    </row>
    <row r="15">
      <c r="A15" s="4" t="inlineStr">
        <is>
          <t>Debt instrument, unamortized discount (premium) and debt issuance costs, net</t>
        </is>
      </c>
      <c r="B15" s="6" t="n">
        <v>702</v>
      </c>
      <c r="C15" s="6" t="n">
        <v>1235</v>
      </c>
    </row>
    <row r="16">
      <c r="A16" s="4" t="inlineStr">
        <is>
          <t>Long-term debt</t>
        </is>
      </c>
      <c r="B16" s="6" t="n">
        <v>499298</v>
      </c>
      <c r="C16" s="6" t="n">
        <v>498765</v>
      </c>
    </row>
    <row r="17">
      <c r="A17" s="4" t="inlineStr">
        <is>
          <t>2023 Senior notes</t>
        </is>
      </c>
    </row>
    <row r="18">
      <c r="A18" s="3" t="inlineStr">
        <is>
          <t>Debt Instrument [Line Items]</t>
        </is>
      </c>
    </row>
    <row r="19">
      <c r="A19" s="4" t="inlineStr">
        <is>
          <t>Stated interest rate (as a percent)</t>
        </is>
      </c>
      <c r="B19" s="4" t="inlineStr">
        <is>
          <t>4.00%</t>
        </is>
      </c>
      <c r="C19" s="4" t="inlineStr">
        <is>
          <t>4.00%</t>
        </is>
      </c>
    </row>
    <row r="20">
      <c r="A20" s="4" t="inlineStr">
        <is>
          <t>Debt instrument, unamortized discount (premium) and debt issuance costs, net</t>
        </is>
      </c>
      <c r="B20" s="6" t="n">
        <v>1009</v>
      </c>
      <c r="C20" s="6" t="n">
        <v>1345</v>
      </c>
    </row>
    <row r="21">
      <c r="A21" s="4" t="inlineStr">
        <is>
          <t>Long-term debt</t>
        </is>
      </c>
      <c r="B21" s="6" t="n">
        <v>298991</v>
      </c>
      <c r="C21" s="5" t="n">
        <v>298655</v>
      </c>
    </row>
    <row r="22">
      <c r="A22" s="4" t="inlineStr">
        <is>
          <t>2030 USD Senior notes</t>
        </is>
      </c>
    </row>
    <row r="23">
      <c r="A23" s="3" t="inlineStr">
        <is>
          <t>Debt Instrument [Line Items]</t>
        </is>
      </c>
    </row>
    <row r="24">
      <c r="A24" s="4" t="inlineStr">
        <is>
          <t>Stated interest rate (as a percent)</t>
        </is>
      </c>
      <c r="B24" s="4" t="inlineStr">
        <is>
          <t>3.50%</t>
        </is>
      </c>
    </row>
    <row r="25">
      <c r="A25" s="4" t="inlineStr">
        <is>
          <t>Debt instrument, unamortized discount (premium) and debt issuance costs, net</t>
        </is>
      </c>
      <c r="B25" s="6" t="n">
        <v>5746</v>
      </c>
      <c r="C25" s="5" t="n">
        <v>6147</v>
      </c>
    </row>
    <row r="26">
      <c r="A26" s="4" t="inlineStr">
        <is>
          <t>Long-term debt</t>
        </is>
      </c>
      <c r="B26" s="6" t="n">
        <v>494254</v>
      </c>
      <c r="C26" s="5" t="n">
        <v>493853</v>
      </c>
    </row>
    <row r="27">
      <c r="A27" s="4" t="inlineStr">
        <is>
          <t>2032 USD Senior Notes</t>
        </is>
      </c>
    </row>
    <row r="28">
      <c r="A28" s="3" t="inlineStr">
        <is>
          <t>Debt Instrument [Line Items]</t>
        </is>
      </c>
    </row>
    <row r="29">
      <c r="A29" s="4" t="inlineStr">
        <is>
          <t>Stated interest rate (as a percent)</t>
        </is>
      </c>
      <c r="B29" s="4" t="inlineStr">
        <is>
          <t>0.028%</t>
        </is>
      </c>
    </row>
    <row r="30">
      <c r="A30" s="4" t="inlineStr">
        <is>
          <t>Debt instrument, unamortized discount (premium) and debt issuance costs, net</t>
        </is>
      </c>
      <c r="B30" s="6" t="n">
        <v>6407</v>
      </c>
    </row>
    <row r="31">
      <c r="A31" s="4" t="inlineStr">
        <is>
          <t>Long-term debt</t>
        </is>
      </c>
      <c r="B31" s="6" t="n">
        <v>493593</v>
      </c>
      <c r="C31" s="5" t="n">
        <v>0</v>
      </c>
    </row>
    <row r="32">
      <c r="A32" s="4" t="inlineStr">
        <is>
          <t>Term Loan Facility</t>
        </is>
      </c>
    </row>
    <row r="33">
      <c r="A33" s="3" t="inlineStr">
        <is>
          <t>Debt Instrument [Line Items]</t>
        </is>
      </c>
    </row>
    <row r="34">
      <c r="A34" s="4" t="inlineStr">
        <is>
          <t>Stated interest rate (as a percent)</t>
        </is>
      </c>
      <c r="B34" s="4" t="inlineStr">
        <is>
          <t>1.36%</t>
        </is>
      </c>
    </row>
    <row r="35">
      <c r="A35" s="4" t="inlineStr">
        <is>
          <t>Debt issuance costs, net</t>
        </is>
      </c>
      <c r="B35" s="6" t="n">
        <v>692</v>
      </c>
    </row>
    <row r="36">
      <c r="A36" s="4" t="inlineStr">
        <is>
          <t>Long-term debt</t>
        </is>
      </c>
      <c r="B36" s="6" t="n">
        <v>299308</v>
      </c>
      <c r="C3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1</t>
        </is>
      </c>
      <c r="C1" s="2" t="inlineStr">
        <is>
          <t>Dec. 31, 2020</t>
        </is>
      </c>
    </row>
    <row r="2">
      <c r="A2" s="3" t="inlineStr">
        <is>
          <t>Current assets:</t>
        </is>
      </c>
    </row>
    <row r="3">
      <c r="A3" s="4" t="inlineStr">
        <is>
          <t>Allowance for doubtful accounts</t>
        </is>
      </c>
      <c r="B3" s="6" t="n">
        <v>75966</v>
      </c>
      <c r="C3" s="6" t="n">
        <v>75176</v>
      </c>
    </row>
    <row r="4">
      <c r="A4" s="4" t="inlineStr">
        <is>
          <t>Contract asset, allowance for doubtful accounts</t>
        </is>
      </c>
      <c r="B4" s="5" t="n">
        <v>2778</v>
      </c>
      <c r="C4" s="5" t="n">
        <v>3205</v>
      </c>
    </row>
    <row r="5">
      <c r="A5" s="4" t="inlineStr">
        <is>
          <t>Accumulated depreciation on property, plant and equipment</t>
        </is>
      </c>
      <c r="B5" s="5" t="n">
        <v>1117487</v>
      </c>
      <c r="C5" s="5" t="n">
        <v>1093348</v>
      </c>
    </row>
    <row r="6">
      <c r="A6" s="4" t="inlineStr">
        <is>
          <t>Other assets, allowance for credit loss</t>
        </is>
      </c>
      <c r="B6" s="6" t="n">
        <v>67697</v>
      </c>
      <c r="C6" s="6" t="n">
        <v>67842</v>
      </c>
    </row>
    <row r="7">
      <c r="A7" s="3" t="inlineStr">
        <is>
          <t>Shareholders’ equity:</t>
        </is>
      </c>
    </row>
    <row r="8">
      <c r="A8" s="4" t="inlineStr">
        <is>
          <t>Common shares, par value (in dollars per share)</t>
        </is>
      </c>
      <c r="B8" s="7" t="n">
        <v>1.25</v>
      </c>
      <c r="C8" s="7" t="n">
        <v>1.25</v>
      </c>
    </row>
    <row r="9">
      <c r="A9" s="4" t="inlineStr">
        <is>
          <t>Common shares, shares authorized (in shares)</t>
        </is>
      </c>
      <c r="B9" s="5" t="n">
        <v>305000</v>
      </c>
      <c r="C9" s="5" t="n">
        <v>305000</v>
      </c>
    </row>
    <row r="10">
      <c r="A10" s="4" t="inlineStr">
        <is>
          <t>Common shares, shares issued (in shares)</t>
        </is>
      </c>
      <c r="B10" s="5" t="n">
        <v>176793</v>
      </c>
      <c r="C10" s="5" t="n">
        <v>176793</v>
      </c>
    </row>
    <row r="11">
      <c r="A11" s="4" t="inlineStr">
        <is>
          <t>Treasury shares, shares (in shares)</t>
        </is>
      </c>
      <c r="B11" s="5" t="n">
        <v>46804</v>
      </c>
      <c r="C11" s="5" t="n">
        <v>467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Textual) - USD ($)</t>
        </is>
      </c>
      <c r="B1" s="2" t="inlineStr">
        <is>
          <t>Sep. 13, 2021</t>
        </is>
      </c>
      <c r="C1" s="2" t="inlineStr">
        <is>
          <t>Mar. 19, 2021</t>
        </is>
      </c>
      <c r="D1" s="2" t="inlineStr">
        <is>
          <t>Oct. 27, 2021</t>
        </is>
      </c>
      <c r="E1" s="2" t="inlineStr">
        <is>
          <t>Sep. 30, 2021</t>
        </is>
      </c>
      <c r="F1" s="2" t="inlineStr">
        <is>
          <t>Sep. 30, 2020</t>
        </is>
      </c>
      <c r="G1" s="2" t="inlineStr">
        <is>
          <t>Sep. 30, 2021</t>
        </is>
      </c>
      <c r="H1" s="2" t="inlineStr">
        <is>
          <t>Sep. 30, 2020</t>
        </is>
      </c>
      <c r="I1" s="2" t="inlineStr">
        <is>
          <t>Sep. 30, 2022</t>
        </is>
      </c>
      <c r="J1" s="2" t="inlineStr">
        <is>
          <t>Sep. 23, 2021</t>
        </is>
      </c>
      <c r="K1" s="2" t="inlineStr">
        <is>
          <t>Dec. 31, 2020</t>
        </is>
      </c>
    </row>
    <row r="2">
      <c r="A2" s="3" t="inlineStr">
        <is>
          <t>Line of Credit Facility [Line Items]</t>
        </is>
      </c>
    </row>
    <row r="3">
      <c r="A3" s="4" t="inlineStr">
        <is>
          <t>Loss on extinguishment of debt</t>
        </is>
      </c>
      <c r="E3" s="6" t="n">
        <v>563000</v>
      </c>
      <c r="F3" s="6" t="n">
        <v>1201000</v>
      </c>
      <c r="G3" s="6" t="n">
        <v>8173000</v>
      </c>
      <c r="H3" s="6" t="n">
        <v>1201000</v>
      </c>
    </row>
    <row r="4">
      <c r="A4" s="4" t="inlineStr">
        <is>
          <t>Subsequent Event</t>
        </is>
      </c>
    </row>
    <row r="5">
      <c r="A5" s="3" t="inlineStr">
        <is>
          <t>Line of Credit Facility [Line Items]</t>
        </is>
      </c>
    </row>
    <row r="6">
      <c r="A6" s="4" t="inlineStr">
        <is>
          <t>Loss on extinguishment of debt</t>
        </is>
      </c>
      <c r="D6" s="6" t="n">
        <v>38000000</v>
      </c>
    </row>
    <row r="7">
      <c r="A7" s="4" t="inlineStr">
        <is>
          <t>Make whole premium</t>
        </is>
      </c>
      <c r="D7" s="6" t="n">
        <v>36100000</v>
      </c>
    </row>
    <row r="8">
      <c r="A8" s="4" t="inlineStr">
        <is>
          <t>2032 USD Senior Notes</t>
        </is>
      </c>
    </row>
    <row r="9">
      <c r="A9" s="3" t="inlineStr">
        <is>
          <t>Line of Credit Facility [Line Items]</t>
        </is>
      </c>
    </row>
    <row r="10">
      <c r="A10" s="4" t="inlineStr">
        <is>
          <t>Stated interest rate (as a percent)</t>
        </is>
      </c>
      <c r="E10" s="4" t="inlineStr">
        <is>
          <t>0.028%</t>
        </is>
      </c>
      <c r="G10" s="4" t="inlineStr">
        <is>
          <t>0.028%</t>
        </is>
      </c>
    </row>
    <row r="11">
      <c r="A11" s="4" t="inlineStr">
        <is>
          <t>2032 USD Senior Notes | Senior Notes</t>
        </is>
      </c>
    </row>
    <row r="12">
      <c r="A12" s="3" t="inlineStr">
        <is>
          <t>Line of Credit Facility [Line Items]</t>
        </is>
      </c>
    </row>
    <row r="13">
      <c r="A13" s="4" t="inlineStr">
        <is>
          <t>Debt Instrument, face amount</t>
        </is>
      </c>
      <c r="J13" s="6" t="n">
        <v>500000000</v>
      </c>
    </row>
    <row r="14">
      <c r="A14" s="4" t="inlineStr">
        <is>
          <t>Stated interest rate (as a percent)</t>
        </is>
      </c>
      <c r="J14" s="4" t="inlineStr">
        <is>
          <t>2.80%</t>
        </is>
      </c>
    </row>
    <row r="15">
      <c r="A15" s="4" t="inlineStr">
        <is>
          <t>Percentage of par value</t>
        </is>
      </c>
      <c r="J15" s="4" t="inlineStr">
        <is>
          <t>99.656%</t>
        </is>
      </c>
    </row>
    <row r="16">
      <c r="A16" s="4" t="inlineStr">
        <is>
          <t>2022 EUR Senior Notes</t>
        </is>
      </c>
    </row>
    <row r="17">
      <c r="A17" s="3" t="inlineStr">
        <is>
          <t>Line of Credit Facility [Line Items]</t>
        </is>
      </c>
    </row>
    <row r="18">
      <c r="A18" s="4" t="inlineStr">
        <is>
          <t>Stated interest rate (as a percent)</t>
        </is>
      </c>
      <c r="E18" s="4" t="inlineStr">
        <is>
          <t>1.25%</t>
        </is>
      </c>
      <c r="G18" s="4" t="inlineStr">
        <is>
          <t>1.25%</t>
        </is>
      </c>
      <c r="K18" s="4" t="inlineStr">
        <is>
          <t>1.25%</t>
        </is>
      </c>
    </row>
    <row r="19">
      <c r="A19" s="4" t="inlineStr">
        <is>
          <t>Loss on extinguishment of debt</t>
        </is>
      </c>
      <c r="C19" s="6" t="n">
        <v>7600000</v>
      </c>
      <c r="F19" s="5" t="n">
        <v>1200000</v>
      </c>
    </row>
    <row r="20">
      <c r="A20" s="4" t="inlineStr">
        <is>
          <t>Make whole premium</t>
        </is>
      </c>
      <c r="C20" s="5" t="n">
        <v>6600000</v>
      </c>
    </row>
    <row r="21">
      <c r="A21" s="4" t="inlineStr">
        <is>
          <t>Repayment of debt</t>
        </is>
      </c>
      <c r="C21" s="6" t="n">
        <v>400900000</v>
      </c>
      <c r="F21" s="6" t="n">
        <v>191400000</v>
      </c>
    </row>
    <row r="22">
      <c r="A22" s="4" t="inlineStr">
        <is>
          <t>2022 EUR Senior Notes | Senior Notes</t>
        </is>
      </c>
    </row>
    <row r="23">
      <c r="A23" s="3" t="inlineStr">
        <is>
          <t>Line of Credit Facility [Line Items]</t>
        </is>
      </c>
    </row>
    <row r="24">
      <c r="A24" s="4" t="inlineStr">
        <is>
          <t>Stated interest rate (as a percent)</t>
        </is>
      </c>
      <c r="J24" s="4" t="inlineStr">
        <is>
          <t>3.50%</t>
        </is>
      </c>
    </row>
    <row r="25">
      <c r="A25" s="4" t="inlineStr">
        <is>
          <t>2023 Senior notes</t>
        </is>
      </c>
    </row>
    <row r="26">
      <c r="A26" s="3" t="inlineStr">
        <is>
          <t>Line of Credit Facility [Line Items]</t>
        </is>
      </c>
    </row>
    <row r="27">
      <c r="A27" s="4" t="inlineStr">
        <is>
          <t>Stated interest rate (as a percent)</t>
        </is>
      </c>
      <c r="E27" s="4" t="inlineStr">
        <is>
          <t>4.00%</t>
        </is>
      </c>
      <c r="G27" s="4" t="inlineStr">
        <is>
          <t>4.00%</t>
        </is>
      </c>
      <c r="K27" s="4" t="inlineStr">
        <is>
          <t>4.00%</t>
        </is>
      </c>
    </row>
    <row r="28">
      <c r="A28" s="4" t="inlineStr">
        <is>
          <t>2023 Senior notes | Senior Notes</t>
        </is>
      </c>
    </row>
    <row r="29">
      <c r="A29" s="3" t="inlineStr">
        <is>
          <t>Line of Credit Facility [Line Items]</t>
        </is>
      </c>
    </row>
    <row r="30">
      <c r="A30" s="4" t="inlineStr">
        <is>
          <t>Stated interest rate (as a percent)</t>
        </is>
      </c>
      <c r="J30" s="4" t="inlineStr">
        <is>
          <t>4.00%</t>
        </is>
      </c>
    </row>
    <row r="31">
      <c r="A31" s="4" t="inlineStr">
        <is>
          <t>Term Loan Facility</t>
        </is>
      </c>
    </row>
    <row r="32">
      <c r="A32" s="3" t="inlineStr">
        <is>
          <t>Line of Credit Facility [Line Items]</t>
        </is>
      </c>
    </row>
    <row r="33">
      <c r="A33" s="4" t="inlineStr">
        <is>
          <t>Stated interest rate (as a percent)</t>
        </is>
      </c>
      <c r="E33" s="4" t="inlineStr">
        <is>
          <t>1.36%</t>
        </is>
      </c>
      <c r="G33" s="4" t="inlineStr">
        <is>
          <t>1.36%</t>
        </is>
      </c>
    </row>
    <row r="34">
      <c r="A34" s="4" t="inlineStr">
        <is>
          <t>Line of credit facility, maximum borrowing capacity</t>
        </is>
      </c>
      <c r="B34" s="6" t="n">
        <v>300000000</v>
      </c>
    </row>
    <row r="35">
      <c r="A35" s="4" t="inlineStr">
        <is>
          <t>Amount drawn</t>
        </is>
      </c>
      <c r="B35" s="5" t="n">
        <v>300000000</v>
      </c>
    </row>
    <row r="36">
      <c r="A36" s="4" t="inlineStr">
        <is>
          <t>Term Loan Facility | Forecast</t>
        </is>
      </c>
    </row>
    <row r="37">
      <c r="A37" s="3" t="inlineStr">
        <is>
          <t>Line of Credit Facility [Line Items]</t>
        </is>
      </c>
    </row>
    <row r="38">
      <c r="A38" s="4" t="inlineStr">
        <is>
          <t>Periodic payment</t>
        </is>
      </c>
      <c r="I38" s="6" t="n">
        <v>7500000</v>
      </c>
    </row>
    <row r="39">
      <c r="A39" s="4" t="inlineStr">
        <is>
          <t>Revolving Credit Facility | Senior Credit Facility</t>
        </is>
      </c>
    </row>
    <row r="40">
      <c r="A40" s="3" t="inlineStr">
        <is>
          <t>Line of Credit Facility [Line Items]</t>
        </is>
      </c>
    </row>
    <row r="41">
      <c r="A41" s="4" t="inlineStr">
        <is>
          <t>Loss on extinguishment of debt</t>
        </is>
      </c>
      <c r="E41" s="6" t="n">
        <v>600000</v>
      </c>
    </row>
    <row r="42">
      <c r="A42" s="4" t="inlineStr">
        <is>
          <t>Line of credit facility, maximum borrowing capacity</t>
        </is>
      </c>
      <c r="B42" s="5" t="n">
        <v>800000000</v>
      </c>
    </row>
    <row r="43">
      <c r="A43" s="4" t="inlineStr">
        <is>
          <t>Amount drawn</t>
        </is>
      </c>
      <c r="E43" s="5" t="n">
        <v>0</v>
      </c>
      <c r="G43" s="6" t="n">
        <v>0</v>
      </c>
      <c r="K43" s="6" t="n">
        <v>0</v>
      </c>
    </row>
    <row r="44">
      <c r="A44" s="4" t="inlineStr">
        <is>
          <t>Line of credit, commitment fee (as a percentage)</t>
        </is>
      </c>
      <c r="G44" s="4" t="inlineStr">
        <is>
          <t>0.175%</t>
        </is>
      </c>
    </row>
    <row r="45">
      <c r="A45" s="4" t="inlineStr">
        <is>
          <t>Line of credit facility, current borrowing capacity</t>
        </is>
      </c>
      <c r="E45" s="5" t="n">
        <v>708600000</v>
      </c>
      <c r="G45" s="6" t="n">
        <v>708600000</v>
      </c>
      <c r="K45" s="5" t="n">
        <v>741900000</v>
      </c>
    </row>
    <row r="46">
      <c r="A46" s="4" t="inlineStr">
        <is>
          <t>Letter of Credit | Senior Credit Facility</t>
        </is>
      </c>
    </row>
    <row r="47">
      <c r="A47" s="3" t="inlineStr">
        <is>
          <t>Line of Credit Facility [Line Items]</t>
        </is>
      </c>
    </row>
    <row r="48">
      <c r="A48" s="4" t="inlineStr">
        <is>
          <t>Line of credit facility, maximum borrowing capacity</t>
        </is>
      </c>
      <c r="B48" s="5" t="n">
        <v>750000000</v>
      </c>
    </row>
    <row r="49">
      <c r="A49" s="4" t="inlineStr">
        <is>
          <t>Letters of credit outstanding</t>
        </is>
      </c>
      <c r="E49" s="6" t="n">
        <v>80400000</v>
      </c>
      <c r="G49" s="6" t="n">
        <v>80400000</v>
      </c>
      <c r="K49" s="6" t="n">
        <v>58100000</v>
      </c>
    </row>
    <row r="50">
      <c r="A50" s="4" t="inlineStr">
        <is>
          <t>Swing Line Loans | Senior Credit Facility</t>
        </is>
      </c>
    </row>
    <row r="51">
      <c r="A51" s="3" t="inlineStr">
        <is>
          <t>Line of Credit Facility [Line Items]</t>
        </is>
      </c>
    </row>
    <row r="52">
      <c r="A52" s="4" t="inlineStr">
        <is>
          <t>Line of credit facility, maximum borrowing capacity</t>
        </is>
      </c>
      <c r="B52" s="6" t="n">
        <v>30000000</v>
      </c>
    </row>
    <row r="53">
      <c r="A53" s="4" t="inlineStr">
        <is>
          <t>LIBOR | Revolving Credit Facility | Senior Credit Facility</t>
        </is>
      </c>
    </row>
    <row r="54">
      <c r="A54" s="3" t="inlineStr">
        <is>
          <t>Line of Credit Facility [Line Items]</t>
        </is>
      </c>
    </row>
    <row r="55">
      <c r="A55" s="4" t="inlineStr">
        <is>
          <t>Basis spread on variable rate</t>
        </is>
      </c>
      <c r="G55" s="4" t="inlineStr">
        <is>
          <t>1.375%</t>
        </is>
      </c>
    </row>
    <row r="56">
      <c r="A56" s="4" t="inlineStr">
        <is>
          <t>Base Rate | Revolving Credit Facility | Senior Credit Facility</t>
        </is>
      </c>
    </row>
    <row r="57">
      <c r="A57" s="3" t="inlineStr">
        <is>
          <t>Line of Credit Facility [Line Items]</t>
        </is>
      </c>
    </row>
    <row r="58">
      <c r="A58" s="4" t="inlineStr">
        <is>
          <t>Basis spread on variable rate</t>
        </is>
      </c>
      <c r="G58" s="4" t="inlineStr">
        <is>
          <t>0.375%</t>
        </is>
      </c>
    </row>
    <row r="59">
      <c r="A59" s="4" t="inlineStr">
        <is>
          <t>Minimum | Revolving Credit Facility | Senior Credit Facility</t>
        </is>
      </c>
    </row>
    <row r="60">
      <c r="A60" s="3" t="inlineStr">
        <is>
          <t>Line of Credit Facility [Line Items]</t>
        </is>
      </c>
    </row>
    <row r="61">
      <c r="A61" s="4" t="inlineStr">
        <is>
          <t>Line of credit, commitment fee (as a percentage)</t>
        </is>
      </c>
      <c r="B61" s="4" t="inlineStr">
        <is>
          <t>0.08%</t>
        </is>
      </c>
    </row>
    <row r="62">
      <c r="A62" s="4" t="inlineStr">
        <is>
          <t>Minimum | LIBOR | Term Loan Facility</t>
        </is>
      </c>
    </row>
    <row r="63">
      <c r="A63" s="3" t="inlineStr">
        <is>
          <t>Line of Credit Facility [Line Items]</t>
        </is>
      </c>
    </row>
    <row r="64">
      <c r="A64" s="4" t="inlineStr">
        <is>
          <t>Basis spread on variable rate</t>
        </is>
      </c>
      <c r="B64" s="4" t="inlineStr">
        <is>
          <t>0.875%</t>
        </is>
      </c>
    </row>
    <row r="65">
      <c r="A65" s="4" t="inlineStr">
        <is>
          <t>Minimum | LIBOR | Revolving Credit Facility | Senior Credit Facility</t>
        </is>
      </c>
    </row>
    <row r="66">
      <c r="A66" s="3" t="inlineStr">
        <is>
          <t>Line of Credit Facility [Line Items]</t>
        </is>
      </c>
    </row>
    <row r="67">
      <c r="A67" s="4" t="inlineStr">
        <is>
          <t>Basis spread on variable rate</t>
        </is>
      </c>
      <c r="B67" s="4" t="inlineStr">
        <is>
          <t>1.00%</t>
        </is>
      </c>
    </row>
    <row r="68">
      <c r="A68" s="4" t="inlineStr">
        <is>
          <t>Minimum | Base Rate | Term Loan Facility</t>
        </is>
      </c>
    </row>
    <row r="69">
      <c r="A69" s="3" t="inlineStr">
        <is>
          <t>Line of Credit Facility [Line Items]</t>
        </is>
      </c>
    </row>
    <row r="70">
      <c r="A70" s="4" t="inlineStr">
        <is>
          <t>Basis spread on variable rate</t>
        </is>
      </c>
      <c r="B70" s="4" t="inlineStr">
        <is>
          <t>0.00%</t>
        </is>
      </c>
    </row>
    <row r="71">
      <c r="A71" s="4" t="inlineStr">
        <is>
          <t>Minimum | Base Rate | Revolving Credit Facility | Senior Credit Facility</t>
        </is>
      </c>
    </row>
    <row r="72">
      <c r="A72" s="3" t="inlineStr">
        <is>
          <t>Line of Credit Facility [Line Items]</t>
        </is>
      </c>
    </row>
    <row r="73">
      <c r="A73" s="4" t="inlineStr">
        <is>
          <t>Basis spread on variable rate</t>
        </is>
      </c>
      <c r="B73" s="4" t="inlineStr">
        <is>
          <t>0.00%</t>
        </is>
      </c>
    </row>
    <row r="74">
      <c r="A74" s="4" t="inlineStr">
        <is>
          <t>Maximum | Revolving Credit Facility | Senior Credit Facility</t>
        </is>
      </c>
    </row>
    <row r="75">
      <c r="A75" s="3" t="inlineStr">
        <is>
          <t>Line of Credit Facility [Line Items]</t>
        </is>
      </c>
    </row>
    <row r="76">
      <c r="A76" s="4" t="inlineStr">
        <is>
          <t>Line of credit, commitment fee (as a percentage)</t>
        </is>
      </c>
      <c r="B76" s="4" t="inlineStr">
        <is>
          <t>0.25%</t>
        </is>
      </c>
    </row>
    <row r="77">
      <c r="A77" s="4" t="inlineStr">
        <is>
          <t>Maximum | LIBOR | Term Loan Facility</t>
        </is>
      </c>
    </row>
    <row r="78">
      <c r="A78" s="3" t="inlineStr">
        <is>
          <t>Line of Credit Facility [Line Items]</t>
        </is>
      </c>
    </row>
    <row r="79">
      <c r="A79" s="4" t="inlineStr">
        <is>
          <t>Basis spread on variable rate</t>
        </is>
      </c>
      <c r="B79" s="4" t="inlineStr">
        <is>
          <t>1.625%</t>
        </is>
      </c>
    </row>
    <row r="80">
      <c r="A80" s="4" t="inlineStr">
        <is>
          <t>Maximum | LIBOR | Revolving Credit Facility | Senior Credit Facility</t>
        </is>
      </c>
    </row>
    <row r="81">
      <c r="A81" s="3" t="inlineStr">
        <is>
          <t>Line of Credit Facility [Line Items]</t>
        </is>
      </c>
    </row>
    <row r="82">
      <c r="A82" s="4" t="inlineStr">
        <is>
          <t>Basis spread on variable rate</t>
        </is>
      </c>
      <c r="B82" s="4" t="inlineStr">
        <is>
          <t>1.75%</t>
        </is>
      </c>
    </row>
    <row r="83">
      <c r="A83" s="4" t="inlineStr">
        <is>
          <t>Maximum | Base Rate | Term Loan Facility</t>
        </is>
      </c>
    </row>
    <row r="84">
      <c r="A84" s="3" t="inlineStr">
        <is>
          <t>Line of Credit Facility [Line Items]</t>
        </is>
      </c>
    </row>
    <row r="85">
      <c r="A85" s="4" t="inlineStr">
        <is>
          <t>Basis spread on variable rate</t>
        </is>
      </c>
      <c r="B85" s="4" t="inlineStr">
        <is>
          <t>0.625%</t>
        </is>
      </c>
    </row>
    <row r="86">
      <c r="A86" s="4" t="inlineStr">
        <is>
          <t>Maximum | Base Rate | Revolving Credit Facility | Senior Credit Facility</t>
        </is>
      </c>
    </row>
    <row r="87">
      <c r="A87" s="3" t="inlineStr">
        <is>
          <t>Line of Credit Facility [Line Items]</t>
        </is>
      </c>
    </row>
    <row r="88">
      <c r="A88" s="4" t="inlineStr">
        <is>
          <t>Basis spread on variable rate</t>
        </is>
      </c>
      <c r="B88" s="4" t="inlineStr">
        <is>
          <t>0.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Fair Value (Details) $ in Millions</t>
        </is>
      </c>
      <c r="B1" s="2" t="inlineStr">
        <is>
          <t>Sep. 30, 2021USD ($)</t>
        </is>
      </c>
    </row>
    <row r="2">
      <c r="A2" s="3" t="inlineStr">
        <is>
          <t>Fair Value, Balance Sheet Grouping, Financial Statement Captions [Line Items]</t>
        </is>
      </c>
    </row>
    <row r="3">
      <c r="A3" s="4" t="inlineStr">
        <is>
          <t>Senior notes</t>
        </is>
      </c>
      <c r="B3" s="8" t="n">
        <v>1786.1</v>
      </c>
    </row>
    <row r="4">
      <c r="A4" s="4" t="inlineStr">
        <is>
          <t>Estimate of Fair Value Measurement</t>
        </is>
      </c>
    </row>
    <row r="5">
      <c r="A5" s="3" t="inlineStr">
        <is>
          <t>Fair Value, Balance Sheet Grouping, Financial Statement Captions [Line Items]</t>
        </is>
      </c>
    </row>
    <row r="6">
      <c r="A6" s="4" t="inlineStr">
        <is>
          <t>Senior notes</t>
        </is>
      </c>
      <c r="B6" s="8" t="n">
        <v>18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Net Components of Inventory</t>
        </is>
      </c>
    </row>
    <row r="3">
      <c r="A3" s="4" t="inlineStr">
        <is>
          <t>Raw materials</t>
        </is>
      </c>
      <c r="B3" s="6" t="n">
        <v>329609</v>
      </c>
      <c r="C3" s="6" t="n">
        <v>321600</v>
      </c>
    </row>
    <row r="4">
      <c r="A4" s="4" t="inlineStr">
        <is>
          <t>Work in process</t>
        </is>
      </c>
      <c r="B4" s="5" t="n">
        <v>263545</v>
      </c>
      <c r="C4" s="5" t="n">
        <v>210174</v>
      </c>
    </row>
    <row r="5">
      <c r="A5" s="4" t="inlineStr">
        <is>
          <t>Finished goods</t>
        </is>
      </c>
      <c r="B5" s="5" t="n">
        <v>199876</v>
      </c>
      <c r="C5" s="5" t="n">
        <v>221532</v>
      </c>
    </row>
    <row r="6">
      <c r="A6" s="4" t="inlineStr">
        <is>
          <t>Less: Excess and obsolete reserve</t>
        </is>
      </c>
      <c r="B6" s="5" t="n">
        <v>-94984</v>
      </c>
      <c r="C6" s="5" t="n">
        <v>-86078</v>
      </c>
    </row>
    <row r="7">
      <c r="A7" s="4" t="inlineStr">
        <is>
          <t>Inventories, net</t>
        </is>
      </c>
      <c r="B7" s="6" t="n">
        <v>698046</v>
      </c>
      <c r="C7" s="6" t="n">
        <v>6672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arnings Per Share (Details) - USD ($) $ / shares in Units, shares in Thousands, $ in Thousand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Earnings Per Share [Abstract]</t>
        </is>
      </c>
    </row>
    <row r="4">
      <c r="A4" s="4" t="inlineStr">
        <is>
          <t>Net earnings of Flowserve Corporation</t>
        </is>
      </c>
      <c r="B4" s="6" t="n">
        <v>49785</v>
      </c>
      <c r="C4" s="6" t="n">
        <v>56051</v>
      </c>
      <c r="D4" s="6" t="n">
        <v>56115</v>
      </c>
      <c r="E4" s="6" t="n">
        <v>109218</v>
      </c>
      <c r="F4" s="6" t="n">
        <v>74369</v>
      </c>
      <c r="G4" s="6" t="n">
        <v>130420</v>
      </c>
    </row>
    <row r="5">
      <c r="A5" s="4" t="inlineStr">
        <is>
          <t>Dividends on restricted shares not expected to vest</t>
        </is>
      </c>
      <c r="B5" s="5" t="n">
        <v>0</v>
      </c>
      <c r="D5" s="5" t="n">
        <v>0</v>
      </c>
      <c r="E5" s="5" t="n">
        <v>0</v>
      </c>
      <c r="F5" s="5" t="n">
        <v>0</v>
      </c>
    </row>
    <row r="6">
      <c r="A6" s="4" t="inlineStr">
        <is>
          <t>Earnings attributable to common and participating shareholders</t>
        </is>
      </c>
      <c r="B6" s="6" t="n">
        <v>49785</v>
      </c>
      <c r="D6" s="6" t="n">
        <v>56115</v>
      </c>
      <c r="E6" s="6" t="n">
        <v>109218</v>
      </c>
      <c r="F6" s="6" t="n">
        <v>74369</v>
      </c>
    </row>
    <row r="7">
      <c r="A7" s="3" t="inlineStr">
        <is>
          <t>Weighted average shares:</t>
        </is>
      </c>
    </row>
    <row r="8">
      <c r="A8" s="4" t="inlineStr">
        <is>
          <t>Common stock (in shares)</t>
        </is>
      </c>
      <c r="B8" s="5" t="n">
        <v>130210</v>
      </c>
      <c r="D8" s="5" t="n">
        <v>130292</v>
      </c>
      <c r="E8" s="5" t="n">
        <v>130298</v>
      </c>
      <c r="F8" s="5" t="n">
        <v>130390</v>
      </c>
    </row>
    <row r="9">
      <c r="A9" s="4" t="inlineStr">
        <is>
          <t>Participating securities (in shares)</t>
        </is>
      </c>
      <c r="B9" s="5" t="n">
        <v>32</v>
      </c>
      <c r="D9" s="5" t="n">
        <v>21</v>
      </c>
      <c r="E9" s="5" t="n">
        <v>27</v>
      </c>
      <c r="F9" s="5" t="n">
        <v>23</v>
      </c>
    </row>
    <row r="10">
      <c r="A10" s="4" t="inlineStr">
        <is>
          <t>Denominator for basic earnings per common share (in shares)</t>
        </is>
      </c>
      <c r="B10" s="5" t="n">
        <v>130242</v>
      </c>
      <c r="D10" s="5" t="n">
        <v>130313</v>
      </c>
      <c r="E10" s="5" t="n">
        <v>130325</v>
      </c>
      <c r="F10" s="5" t="n">
        <v>130413</v>
      </c>
    </row>
    <row r="11">
      <c r="A11" s="4" t="inlineStr">
        <is>
          <t>Effect of potentially dilutive securities (in shares)</t>
        </is>
      </c>
      <c r="B11" s="5" t="n">
        <v>547</v>
      </c>
      <c r="D11" s="5" t="n">
        <v>587</v>
      </c>
      <c r="E11" s="5" t="n">
        <v>542</v>
      </c>
      <c r="F11" s="5" t="n">
        <v>655</v>
      </c>
    </row>
    <row r="12">
      <c r="A12" s="4" t="inlineStr">
        <is>
          <t>Denominator for diluted earnings per common share (in shares)</t>
        </is>
      </c>
      <c r="B12" s="5" t="n">
        <v>130789</v>
      </c>
      <c r="D12" s="5" t="n">
        <v>130900</v>
      </c>
      <c r="E12" s="5" t="n">
        <v>130867</v>
      </c>
      <c r="F12" s="5" t="n">
        <v>131068</v>
      </c>
    </row>
    <row r="13">
      <c r="A13" s="3" t="inlineStr">
        <is>
          <t>Earnings per common share:</t>
        </is>
      </c>
    </row>
    <row r="14">
      <c r="A14" s="4" t="inlineStr">
        <is>
          <t>Basic (in dollars per share)</t>
        </is>
      </c>
      <c r="B14" s="7" t="n">
        <v>0.38</v>
      </c>
      <c r="C14" s="7" t="n">
        <v>0.43</v>
      </c>
      <c r="D14" s="7" t="n">
        <v>0.43</v>
      </c>
      <c r="E14" s="7" t="n">
        <v>0.84</v>
      </c>
      <c r="F14" s="7" t="n">
        <v>0.57</v>
      </c>
      <c r="G14" s="6" t="n">
        <v>1</v>
      </c>
    </row>
    <row r="15">
      <c r="A15" s="4" t="inlineStr">
        <is>
          <t>Diluted (in dollars per share)</t>
        </is>
      </c>
      <c r="B15" s="7" t="n">
        <v>0.38</v>
      </c>
      <c r="C15" s="7" t="n">
        <v>0.43</v>
      </c>
      <c r="D15" s="7" t="n">
        <v>0.43</v>
      </c>
      <c r="E15" s="7" t="n">
        <v>0.83</v>
      </c>
      <c r="F15" s="7" t="n">
        <v>0.57</v>
      </c>
      <c r="G15" s="6" t="n">
        <v>1</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6" customWidth="1" min="2" max="2"/>
    <col width="26" customWidth="1" min="3" max="3"/>
    <col width="26" customWidth="1" min="4" max="4"/>
    <col width="26" customWidth="1" min="5" max="5"/>
    <col width="19" customWidth="1" min="6" max="6"/>
  </cols>
  <sheetData>
    <row r="1">
      <c r="A1" s="1" t="inlineStr">
        <is>
          <t>Legal Matters and Contingencies (Details) $ in Millions</t>
        </is>
      </c>
      <c r="B1" s="2" t="inlineStr">
        <is>
          <t>3 Months Ended</t>
        </is>
      </c>
      <c r="D1" s="2" t="inlineStr">
        <is>
          <t>9 Months Ended</t>
        </is>
      </c>
      <c r="F1" s="2" t="inlineStr">
        <is>
          <t>12 Months Ended</t>
        </is>
      </c>
    </row>
    <row r="2">
      <c r="B2" s="2" t="inlineStr">
        <is>
          <t>Sep. 30, 2021USD ($)claim</t>
        </is>
      </c>
      <c r="C2" s="2" t="inlineStr">
        <is>
          <t>Sep. 30, 2020USD ($)claim</t>
        </is>
      </c>
      <c r="D2" s="2" t="inlineStr">
        <is>
          <t>Sep. 30, 2021USD ($)claim</t>
        </is>
      </c>
      <c r="E2" s="2" t="inlineStr">
        <is>
          <t>Sep. 30, 2020USD ($)claim</t>
        </is>
      </c>
      <c r="F2" s="2" t="inlineStr">
        <is>
          <t>Dec. 31, 2020claim</t>
        </is>
      </c>
    </row>
    <row r="3">
      <c r="A3" s="3" t="inlineStr">
        <is>
          <t>Liability for Asbestos and Environmental Claims, Net [Roll Forward]</t>
        </is>
      </c>
    </row>
    <row r="4">
      <c r="A4" s="4" t="inlineStr">
        <is>
          <t>Beginning claims</t>
        </is>
      </c>
      <c r="B4" s="5" t="n">
        <v>8559</v>
      </c>
      <c r="C4" s="5" t="n">
        <v>8100</v>
      </c>
      <c r="D4" s="5" t="n">
        <v>8366</v>
      </c>
      <c r="E4" s="5" t="n">
        <v>8345</v>
      </c>
      <c r="F4" s="5" t="n">
        <v>8345</v>
      </c>
    </row>
    <row r="5">
      <c r="A5" s="4" t="inlineStr">
        <is>
          <t>Beginning claims</t>
        </is>
      </c>
      <c r="D5" s="5" t="n">
        <v>8366</v>
      </c>
      <c r="E5" s="5" t="n">
        <v>8345</v>
      </c>
      <c r="F5" s="5" t="n">
        <v>8345</v>
      </c>
    </row>
    <row r="6">
      <c r="A6" s="4" t="inlineStr">
        <is>
          <t>New claims</t>
        </is>
      </c>
      <c r="B6" s="5" t="n">
        <v>625</v>
      </c>
      <c r="C6" s="5" t="n">
        <v>635</v>
      </c>
      <c r="D6" s="5" t="n">
        <v>1857</v>
      </c>
      <c r="E6" s="5" t="n">
        <v>1672</v>
      </c>
      <c r="F6" s="5" t="n">
        <v>2140</v>
      </c>
    </row>
    <row r="7">
      <c r="A7" s="4" t="inlineStr">
        <is>
          <t>Resolved claims</t>
        </is>
      </c>
      <c r="B7" s="5" t="n">
        <v>-645</v>
      </c>
      <c r="C7" s="5" t="n">
        <v>-398</v>
      </c>
      <c r="D7" s="5" t="n">
        <v>-1668</v>
      </c>
      <c r="E7" s="5" t="n">
        <v>-1706</v>
      </c>
      <c r="F7" s="5" t="n">
        <v>-2203</v>
      </c>
    </row>
    <row r="8">
      <c r="A8" s="4" t="inlineStr">
        <is>
          <t>Other</t>
        </is>
      </c>
      <c r="B8" s="5" t="n">
        <v>82</v>
      </c>
      <c r="C8" s="5" t="n">
        <v>9</v>
      </c>
      <c r="D8" s="5" t="n">
        <v>66</v>
      </c>
      <c r="E8" s="5" t="n">
        <v>35</v>
      </c>
      <c r="F8" s="5" t="n">
        <v>84</v>
      </c>
    </row>
    <row r="9">
      <c r="A9" s="4" t="inlineStr">
        <is>
          <t>Ending claims</t>
        </is>
      </c>
      <c r="B9" s="5" t="n">
        <v>8621</v>
      </c>
      <c r="C9" s="5" t="n">
        <v>8346</v>
      </c>
      <c r="D9" s="5" t="n">
        <v>8621</v>
      </c>
      <c r="E9" s="5" t="n">
        <v>8346</v>
      </c>
      <c r="F9" s="5" t="n">
        <v>8366</v>
      </c>
    </row>
    <row r="10">
      <c r="A10" s="4" t="inlineStr">
        <is>
          <t>Ending claims</t>
        </is>
      </c>
      <c r="B10" s="5" t="n">
        <v>8621</v>
      </c>
      <c r="C10" s="5" t="n">
        <v>8346</v>
      </c>
      <c r="D10" s="5" t="n">
        <v>8621</v>
      </c>
      <c r="E10" s="5" t="n">
        <v>8346</v>
      </c>
      <c r="F10" s="5" t="n">
        <v>8366</v>
      </c>
    </row>
    <row r="11">
      <c r="A11" s="4" t="inlineStr">
        <is>
          <t>Loss contingency expense | $</t>
        </is>
      </c>
      <c r="B11" s="8" t="n">
        <v>5.6</v>
      </c>
      <c r="C11" s="8" t="n">
        <v>2.4</v>
      </c>
      <c r="D11" s="8" t="n">
        <v>10.1</v>
      </c>
      <c r="E11" s="6" t="n">
        <v>9</v>
      </c>
    </row>
    <row r="12">
      <c r="A12" s="4" t="inlineStr">
        <is>
          <t>Payments For (Proceeds From) Insurance Settlements | $</t>
        </is>
      </c>
      <c r="D12" s="8" t="n">
        <v>-1.2</v>
      </c>
      <c r="E12" s="6" t="n">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and Postretirement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omestic Plan</t>
        </is>
      </c>
    </row>
    <row r="4">
      <c r="A4" s="3" t="inlineStr">
        <is>
          <t>Components of the net periodic cost for retirement and postretirement benefits</t>
        </is>
      </c>
    </row>
    <row r="5">
      <c r="A5" s="4" t="inlineStr">
        <is>
          <t>Service cost</t>
        </is>
      </c>
      <c r="B5" s="8" t="n">
        <v>6.3</v>
      </c>
      <c r="C5" s="8" t="n">
        <v>6.4</v>
      </c>
      <c r="D5" s="8" t="n">
        <v>18.9</v>
      </c>
      <c r="E5" s="8" t="n">
        <v>19.4</v>
      </c>
    </row>
    <row r="6">
      <c r="A6" s="4" t="inlineStr">
        <is>
          <t>Interest cost</t>
        </is>
      </c>
      <c r="B6" s="9" t="n">
        <v>2.9</v>
      </c>
      <c r="C6" s="9" t="n">
        <v>3.8</v>
      </c>
      <c r="D6" s="9" t="n">
        <v>8.9</v>
      </c>
      <c r="E6" s="9" t="n">
        <v>11.3</v>
      </c>
    </row>
    <row r="7">
      <c r="A7" s="4" t="inlineStr">
        <is>
          <t>Expected return on plan assets</t>
        </is>
      </c>
      <c r="B7" s="9" t="n">
        <v>-6.3</v>
      </c>
      <c r="C7" s="9" t="n">
        <v>-6.4</v>
      </c>
      <c r="D7" s="5" t="n">
        <v>-19</v>
      </c>
      <c r="E7" s="9" t="n">
        <v>-19.3</v>
      </c>
    </row>
    <row r="8">
      <c r="A8" s="4" t="inlineStr">
        <is>
          <t>Amortization of prior service cost</t>
        </is>
      </c>
      <c r="B8" s="5" t="n">
        <v>0</v>
      </c>
      <c r="C8" s="5" t="n">
        <v>0</v>
      </c>
      <c r="D8" s="9" t="n">
        <v>0.1</v>
      </c>
      <c r="E8" s="9" t="n">
        <v>0.1</v>
      </c>
    </row>
    <row r="9">
      <c r="A9" s="4" t="inlineStr">
        <is>
          <t>Amortization of unrecognized net loss (gain)</t>
        </is>
      </c>
      <c r="B9" s="9" t="n">
        <v>1.9</v>
      </c>
      <c r="C9" s="9" t="n">
        <v>1.7</v>
      </c>
      <c r="D9" s="9" t="n">
        <v>5.8</v>
      </c>
      <c r="E9" s="9" t="n">
        <v>5.2</v>
      </c>
    </row>
    <row r="10">
      <c r="A10" s="4" t="inlineStr">
        <is>
          <t>Net periodic cost recognized</t>
        </is>
      </c>
      <c r="B10" s="9" t="n">
        <v>4.8</v>
      </c>
      <c r="C10" s="9" t="n">
        <v>5.5</v>
      </c>
      <c r="D10" s="9" t="n">
        <v>14.7</v>
      </c>
      <c r="E10" s="9" t="n">
        <v>16.7</v>
      </c>
    </row>
    <row r="11">
      <c r="A11" s="4" t="inlineStr">
        <is>
          <t>Foreign Plan</t>
        </is>
      </c>
    </row>
    <row r="12">
      <c r="A12" s="3" t="inlineStr">
        <is>
          <t>Components of the net periodic cost for retirement and postretirement benefits</t>
        </is>
      </c>
    </row>
    <row r="13">
      <c r="A13" s="4" t="inlineStr">
        <is>
          <t>Service cost</t>
        </is>
      </c>
      <c r="B13" s="9" t="n">
        <v>1.8</v>
      </c>
      <c r="C13" s="5" t="n">
        <v>2</v>
      </c>
      <c r="D13" s="9" t="n">
        <v>5.5</v>
      </c>
      <c r="E13" s="9" t="n">
        <v>5.4</v>
      </c>
    </row>
    <row r="14">
      <c r="A14" s="4" t="inlineStr">
        <is>
          <t>Interest cost</t>
        </is>
      </c>
      <c r="B14" s="9" t="n">
        <v>1.3</v>
      </c>
      <c r="C14" s="9" t="n">
        <v>1.8</v>
      </c>
      <c r="D14" s="9" t="n">
        <v>4.1</v>
      </c>
      <c r="E14" s="5" t="n">
        <v>5</v>
      </c>
    </row>
    <row r="15">
      <c r="A15" s="4" t="inlineStr">
        <is>
          <t>Expected return on plan assets</t>
        </is>
      </c>
      <c r="B15" s="9" t="n">
        <v>-1.5</v>
      </c>
      <c r="C15" s="9" t="n">
        <v>-1.4</v>
      </c>
      <c r="D15" s="9" t="n">
        <v>-4.6</v>
      </c>
      <c r="E15" s="9" t="n">
        <v>-3.8</v>
      </c>
    </row>
    <row r="16">
      <c r="A16" s="4" t="inlineStr">
        <is>
          <t>Amortization of prior service cost</t>
        </is>
      </c>
      <c r="B16" s="5" t="n">
        <v>0</v>
      </c>
      <c r="C16" s="9" t="n">
        <v>0.1</v>
      </c>
      <c r="D16" s="9" t="n">
        <v>0.2</v>
      </c>
      <c r="E16" s="9" t="n">
        <v>0.2</v>
      </c>
    </row>
    <row r="17">
      <c r="A17" s="4" t="inlineStr">
        <is>
          <t>Amortization of unrecognized net loss (gain)</t>
        </is>
      </c>
      <c r="B17" s="9" t="n">
        <v>1.1</v>
      </c>
      <c r="C17" s="9" t="n">
        <v>1.2</v>
      </c>
      <c r="D17" s="9" t="n">
        <v>3.3</v>
      </c>
      <c r="E17" s="9" t="n">
        <v>3.3</v>
      </c>
    </row>
    <row r="18">
      <c r="A18" s="4" t="inlineStr">
        <is>
          <t>Net periodic cost recognized</t>
        </is>
      </c>
      <c r="B18" s="9" t="n">
        <v>2.7</v>
      </c>
      <c r="C18" s="9" t="n">
        <v>3.7</v>
      </c>
      <c r="D18" s="9" t="n">
        <v>8.5</v>
      </c>
      <c r="E18" s="9" t="n">
        <v>10.1</v>
      </c>
    </row>
    <row r="19">
      <c r="A19" s="4" t="inlineStr">
        <is>
          <t>Postretirement Medical Benefits</t>
        </is>
      </c>
    </row>
    <row r="20">
      <c r="A20" s="3" t="inlineStr">
        <is>
          <t>Components of the net periodic cost for retirement and postretirement benefits</t>
        </is>
      </c>
    </row>
    <row r="21">
      <c r="A21" s="4" t="inlineStr">
        <is>
          <t>Service cost</t>
        </is>
      </c>
      <c r="B21" s="5" t="n">
        <v>0</v>
      </c>
      <c r="C21" s="5" t="n">
        <v>0</v>
      </c>
      <c r="D21" s="5" t="n">
        <v>0</v>
      </c>
      <c r="E21" s="5" t="n">
        <v>0</v>
      </c>
    </row>
    <row r="22">
      <c r="A22" s="4" t="inlineStr">
        <is>
          <t>Interest cost</t>
        </is>
      </c>
      <c r="B22" s="9" t="n">
        <v>0.1</v>
      </c>
      <c r="C22" s="9" t="n">
        <v>0.1</v>
      </c>
      <c r="D22" s="9" t="n">
        <v>0.3</v>
      </c>
      <c r="E22" s="9" t="n">
        <v>0.4</v>
      </c>
    </row>
    <row r="23">
      <c r="A23" s="4" t="inlineStr">
        <is>
          <t>Expected return on plan assets</t>
        </is>
      </c>
      <c r="B23" s="5" t="n">
        <v>0</v>
      </c>
      <c r="C23" s="5" t="n">
        <v>0</v>
      </c>
      <c r="D23" s="5" t="n">
        <v>0</v>
      </c>
      <c r="E23" s="5" t="n">
        <v>0</v>
      </c>
    </row>
    <row r="24">
      <c r="A24" s="4" t="inlineStr">
        <is>
          <t>Amortization of prior service cost</t>
        </is>
      </c>
      <c r="B24" s="5" t="n">
        <v>0</v>
      </c>
      <c r="C24" s="5" t="n">
        <v>0</v>
      </c>
      <c r="D24" s="9" t="n">
        <v>0.1</v>
      </c>
      <c r="E24" s="9" t="n">
        <v>0.1</v>
      </c>
    </row>
    <row r="25">
      <c r="A25" s="4" t="inlineStr">
        <is>
          <t>Amortization of unrecognized net loss (gain)</t>
        </is>
      </c>
      <c r="B25" s="5" t="n">
        <v>0</v>
      </c>
      <c r="C25" s="5" t="n">
        <v>0</v>
      </c>
      <c r="D25" s="5" t="n">
        <v>0</v>
      </c>
      <c r="E25" s="9" t="n">
        <v>-0.1</v>
      </c>
    </row>
    <row r="26">
      <c r="A26" s="4" t="inlineStr">
        <is>
          <t>Net periodic cost recognized</t>
        </is>
      </c>
      <c r="B26" s="8" t="n">
        <v>0.1</v>
      </c>
      <c r="C26" s="8" t="n">
        <v>0.1</v>
      </c>
      <c r="D26" s="8" t="n">
        <v>0.4</v>
      </c>
      <c r="E26" s="8" t="n">
        <v>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hareholders' Equ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4</t>
        </is>
      </c>
    </row>
    <row r="3">
      <c r="A3" s="3" t="inlineStr">
        <is>
          <t>Equity, Class of Treasury Stock [Line Items]</t>
        </is>
      </c>
    </row>
    <row r="4">
      <c r="A4" s="4" t="inlineStr">
        <is>
          <t>Cash dividends declared per share (in dollars per share)</t>
        </is>
      </c>
      <c r="B4" s="7" t="n">
        <v>0.2</v>
      </c>
      <c r="C4" s="7" t="n">
        <v>0.2</v>
      </c>
      <c r="D4" s="7" t="n">
        <v>0.6</v>
      </c>
      <c r="E4" s="7" t="n">
        <v>0.6</v>
      </c>
    </row>
    <row r="5">
      <c r="A5" s="4" t="inlineStr">
        <is>
          <t>Repurchase of shares (in shares)</t>
        </is>
      </c>
      <c r="B5" s="5" t="n">
        <v>0</v>
      </c>
      <c r="C5" s="5" t="n">
        <v>0</v>
      </c>
      <c r="D5" s="5" t="n">
        <v>440000</v>
      </c>
      <c r="E5" s="5" t="n">
        <v>1057115</v>
      </c>
    </row>
    <row r="6">
      <c r="A6" s="4" t="inlineStr">
        <is>
          <t>Treasury Stock, Value, Acquired, Cost Method</t>
        </is>
      </c>
      <c r="D6" s="6" t="n">
        <v>17500000</v>
      </c>
      <c r="E6" s="6" t="n">
        <v>32100000</v>
      </c>
    </row>
    <row r="7">
      <c r="A7" s="4" t="inlineStr">
        <is>
          <t>Remaining authorized repurchase capacity</t>
        </is>
      </c>
      <c r="B7" s="6" t="n">
        <v>96100000</v>
      </c>
      <c r="D7" s="6" t="n">
        <v>96100000</v>
      </c>
    </row>
    <row r="8">
      <c r="A8" s="4" t="inlineStr">
        <is>
          <t>Share repurchase program 2014</t>
        </is>
      </c>
    </row>
    <row r="9">
      <c r="A9" s="3" t="inlineStr">
        <is>
          <t>Equity, Class of Treasury Stock [Line Items]</t>
        </is>
      </c>
    </row>
    <row r="10">
      <c r="A10" s="4" t="inlineStr">
        <is>
          <t>Authorized amount to be repurchased</t>
        </is>
      </c>
      <c r="F10" s="6" t="n">
        <v>500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Thousand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Income Tax Disclosure [Abstract]</t>
        </is>
      </c>
    </row>
    <row r="4">
      <c r="A4" s="4" t="inlineStr">
        <is>
          <t>Income before income tax</t>
        </is>
      </c>
      <c r="B4" s="6" t="n">
        <v>41376</v>
      </c>
      <c r="C4" s="6" t="n">
        <v>60383</v>
      </c>
      <c r="D4" s="6" t="n">
        <v>77958</v>
      </c>
      <c r="E4" s="6" t="n">
        <v>112784</v>
      </c>
      <c r="F4" s="6" t="n">
        <v>141909</v>
      </c>
      <c r="G4" s="6" t="n">
        <v>202292</v>
      </c>
    </row>
    <row r="5">
      <c r="A5" s="4" t="inlineStr">
        <is>
          <t>Income tax expense</t>
        </is>
      </c>
      <c r="B5" s="6" t="n">
        <v>-10433</v>
      </c>
      <c r="C5" s="6" t="n">
        <v>767</v>
      </c>
      <c r="D5" s="6" t="n">
        <v>19196</v>
      </c>
      <c r="E5" s="6" t="n">
        <v>-3929</v>
      </c>
      <c r="F5" s="6" t="n">
        <v>60650</v>
      </c>
      <c r="G5" s="6" t="n">
        <v>61417</v>
      </c>
    </row>
    <row r="6">
      <c r="A6" s="4" t="inlineStr">
        <is>
          <t>Effective tax rate (as a percent)</t>
        </is>
      </c>
      <c r="B6" s="4" t="inlineStr">
        <is>
          <t>(25.20%)</t>
        </is>
      </c>
      <c r="D6" s="4" t="inlineStr">
        <is>
          <t>24.60%</t>
        </is>
      </c>
      <c r="E6" s="4" t="inlineStr">
        <is>
          <t>(3.50%)</t>
        </is>
      </c>
      <c r="F6" s="4" t="inlineStr">
        <is>
          <t>42.70%</t>
        </is>
      </c>
    </row>
    <row r="7">
      <c r="A7" s="4" t="inlineStr">
        <is>
          <t>Unrecognized tax benefits, period decrease</t>
        </is>
      </c>
      <c r="E7" s="6" t="n">
        <v>2000</v>
      </c>
    </row>
    <row r="8">
      <c r="A8" s="4" t="inlineStr">
        <is>
          <t>Unrecognized tax benefits approximate amount of estimated reduction within the next twelve months</t>
        </is>
      </c>
      <c r="B8" s="6" t="n">
        <v>12000</v>
      </c>
      <c r="E8" s="6" t="n">
        <v>12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ized financial information of the reportable segments</t>
        </is>
      </c>
    </row>
    <row r="4">
      <c r="A4" s="4" t="inlineStr">
        <is>
          <t>Sales</t>
        </is>
      </c>
      <c r="B4" s="6" t="n">
        <v>866118</v>
      </c>
      <c r="C4" s="6" t="n">
        <v>924301</v>
      </c>
      <c r="D4" s="6" t="n">
        <v>2621604</v>
      </c>
      <c r="E4" s="6" t="n">
        <v>2742826</v>
      </c>
    </row>
    <row r="5">
      <c r="A5" s="4" t="inlineStr">
        <is>
          <t>Segment operating income</t>
        </is>
      </c>
      <c r="B5" s="5" t="n">
        <v>57362</v>
      </c>
      <c r="C5" s="5" t="n">
        <v>87322</v>
      </c>
      <c r="D5" s="5" t="n">
        <v>185628</v>
      </c>
      <c r="E5" s="5" t="n">
        <v>154977</v>
      </c>
    </row>
    <row r="6">
      <c r="A6" s="4" t="inlineStr">
        <is>
          <t>Operating Segments</t>
        </is>
      </c>
    </row>
    <row r="7">
      <c r="A7" s="3" t="inlineStr">
        <is>
          <t>Summarized financial information of the reportable segments</t>
        </is>
      </c>
    </row>
    <row r="8">
      <c r="A8" s="4" t="inlineStr">
        <is>
          <t>Sales</t>
        </is>
      </c>
      <c r="B8" s="5" t="n">
        <v>866118</v>
      </c>
      <c r="C8" s="5" t="n">
        <v>924301</v>
      </c>
      <c r="D8" s="5" t="n">
        <v>2621604</v>
      </c>
      <c r="E8" s="5" t="n">
        <v>2742826</v>
      </c>
    </row>
    <row r="9">
      <c r="A9" s="4" t="inlineStr">
        <is>
          <t>Intersegment sales</t>
        </is>
      </c>
      <c r="B9" s="5" t="n">
        <v>1845</v>
      </c>
      <c r="C9" s="5" t="n">
        <v>1128</v>
      </c>
      <c r="D9" s="5" t="n">
        <v>3674</v>
      </c>
      <c r="E9" s="5" t="n">
        <v>3990</v>
      </c>
    </row>
    <row r="10">
      <c r="A10" s="4" t="inlineStr">
        <is>
          <t>Segment operating income</t>
        </is>
      </c>
      <c r="B10" s="5" t="n">
        <v>86814</v>
      </c>
      <c r="C10" s="5" t="n">
        <v>117412</v>
      </c>
      <c r="D10" s="5" t="n">
        <v>270383</v>
      </c>
      <c r="E10" s="5" t="n">
        <v>260900</v>
      </c>
    </row>
    <row r="11">
      <c r="A11" s="4" t="inlineStr">
        <is>
          <t>Intersegment sales</t>
        </is>
      </c>
    </row>
    <row r="12">
      <c r="A12" s="3" t="inlineStr">
        <is>
          <t>Summarized financial information of the reportable segments</t>
        </is>
      </c>
    </row>
    <row r="13">
      <c r="A13" s="4" t="inlineStr">
        <is>
          <t>Intersegment sales</t>
        </is>
      </c>
      <c r="B13" s="5" t="n">
        <v>-1845</v>
      </c>
      <c r="C13" s="5" t="n">
        <v>-1128</v>
      </c>
      <c r="D13" s="5" t="n">
        <v>-3674</v>
      </c>
      <c r="E13" s="5" t="n">
        <v>-3990</v>
      </c>
    </row>
    <row r="14">
      <c r="A14" s="4" t="inlineStr">
        <is>
          <t>Segment operating income</t>
        </is>
      </c>
      <c r="B14" s="5" t="n">
        <v>-29452</v>
      </c>
      <c r="C14" s="5" t="n">
        <v>-30090</v>
      </c>
      <c r="D14" s="5" t="n">
        <v>-84755</v>
      </c>
      <c r="E14" s="5" t="n">
        <v>-105923</v>
      </c>
    </row>
    <row r="15">
      <c r="A15" s="4" t="inlineStr">
        <is>
          <t>FPD</t>
        </is>
      </c>
    </row>
    <row r="16">
      <c r="A16" s="3" t="inlineStr">
        <is>
          <t>Summarized financial information of the reportable segments</t>
        </is>
      </c>
    </row>
    <row r="17">
      <c r="A17" s="4" t="inlineStr">
        <is>
          <t>Sales</t>
        </is>
      </c>
      <c r="B17" s="5" t="n">
        <v>601108</v>
      </c>
      <c r="C17" s="5" t="n">
        <v>669535</v>
      </c>
      <c r="D17" s="5" t="n">
        <v>1820708</v>
      </c>
      <c r="E17" s="5" t="n">
        <v>1978215</v>
      </c>
    </row>
    <row r="18">
      <c r="A18" s="4" t="inlineStr">
        <is>
          <t>FPD | Operating Segments</t>
        </is>
      </c>
    </row>
    <row r="19">
      <c r="A19" s="3" t="inlineStr">
        <is>
          <t>Summarized financial information of the reportable segments</t>
        </is>
      </c>
    </row>
    <row r="20">
      <c r="A20" s="4" t="inlineStr">
        <is>
          <t>Sales</t>
        </is>
      </c>
      <c r="B20" s="5" t="n">
        <v>601108</v>
      </c>
      <c r="C20" s="5" t="n">
        <v>669535</v>
      </c>
      <c r="D20" s="5" t="n">
        <v>1820708</v>
      </c>
      <c r="E20" s="5" t="n">
        <v>1978215</v>
      </c>
    </row>
    <row r="21">
      <c r="A21" s="4" t="inlineStr">
        <is>
          <t>Intersegment sales</t>
        </is>
      </c>
      <c r="B21" s="5" t="n">
        <v>731</v>
      </c>
      <c r="C21" s="5" t="n">
        <v>673</v>
      </c>
      <c r="D21" s="5" t="n">
        <v>1463</v>
      </c>
      <c r="E21" s="5" t="n">
        <v>1710</v>
      </c>
    </row>
    <row r="22">
      <c r="A22" s="4" t="inlineStr">
        <is>
          <t>Segment operating income</t>
        </is>
      </c>
      <c r="B22" s="5" t="n">
        <v>59071</v>
      </c>
      <c r="C22" s="5" t="n">
        <v>86660</v>
      </c>
      <c r="D22" s="5" t="n">
        <v>180698</v>
      </c>
      <c r="E22" s="5" t="n">
        <v>186740</v>
      </c>
    </row>
    <row r="23">
      <c r="A23" s="4" t="inlineStr">
        <is>
          <t>FCD</t>
        </is>
      </c>
    </row>
    <row r="24">
      <c r="A24" s="3" t="inlineStr">
        <is>
          <t>Summarized financial information of the reportable segments</t>
        </is>
      </c>
    </row>
    <row r="25">
      <c r="A25" s="4" t="inlineStr">
        <is>
          <t>Sales</t>
        </is>
      </c>
      <c r="B25" s="5" t="n">
        <v>265010</v>
      </c>
      <c r="C25" s="5" t="n">
        <v>254766</v>
      </c>
      <c r="D25" s="5" t="n">
        <v>800896</v>
      </c>
      <c r="E25" s="5" t="n">
        <v>764611</v>
      </c>
    </row>
    <row r="26">
      <c r="A26" s="4" t="inlineStr">
        <is>
          <t>FCD | Operating Segments</t>
        </is>
      </c>
    </row>
    <row r="27">
      <c r="A27" s="3" t="inlineStr">
        <is>
          <t>Summarized financial information of the reportable segments</t>
        </is>
      </c>
    </row>
    <row r="28">
      <c r="A28" s="4" t="inlineStr">
        <is>
          <t>Sales</t>
        </is>
      </c>
      <c r="B28" s="5" t="n">
        <v>265010</v>
      </c>
      <c r="C28" s="5" t="n">
        <v>254766</v>
      </c>
      <c r="D28" s="5" t="n">
        <v>800896</v>
      </c>
      <c r="E28" s="5" t="n">
        <v>764611</v>
      </c>
    </row>
    <row r="29">
      <c r="A29" s="4" t="inlineStr">
        <is>
          <t>Intersegment sales</t>
        </is>
      </c>
      <c r="B29" s="5" t="n">
        <v>1114</v>
      </c>
      <c r="C29" s="5" t="n">
        <v>455</v>
      </c>
      <c r="D29" s="5" t="n">
        <v>2211</v>
      </c>
      <c r="E29" s="5" t="n">
        <v>2280</v>
      </c>
    </row>
    <row r="30">
      <c r="A30" s="4" t="inlineStr">
        <is>
          <t>Segment operating income</t>
        </is>
      </c>
      <c r="B30" s="6" t="n">
        <v>27743</v>
      </c>
      <c r="C30" s="6" t="n">
        <v>30752</v>
      </c>
      <c r="D30" s="6" t="n">
        <v>89685</v>
      </c>
      <c r="E30" s="6" t="n">
        <v>741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Accumulated Other Comprehensive Income (Loss) (Components of AOCI) (Details) - USD ($) $ in Thousand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c r="H2" s="2" t="inlineStr">
        <is>
          <t>Jun. 30, 2021</t>
        </is>
      </c>
      <c r="I2" s="2" t="inlineStr">
        <is>
          <t>Jun. 30, 2020</t>
        </is>
      </c>
      <c r="J2" s="2" t="inlineStr">
        <is>
          <t>Dec. 31, 2019</t>
        </is>
      </c>
    </row>
    <row r="3">
      <c r="A3" s="3" t="inlineStr">
        <is>
          <t>Accumulated Other Comprehensive Income (Loss), Net of Tax [Roll Forward]</t>
        </is>
      </c>
    </row>
    <row r="4">
      <c r="A4" s="4" t="inlineStr">
        <is>
          <t>Beginning balance</t>
        </is>
      </c>
      <c r="B4" s="6" t="n">
        <v>-594004</v>
      </c>
      <c r="C4" s="6" t="n">
        <v>-629424</v>
      </c>
      <c r="D4" s="6" t="n">
        <v>-648044</v>
      </c>
      <c r="E4" s="6" t="n">
        <v>-603648</v>
      </c>
      <c r="F4" s="6" t="n">
        <v>-579198</v>
      </c>
      <c r="G4" s="6" t="n">
        <v>-579198</v>
      </c>
    </row>
    <row r="5">
      <c r="A5" s="4" t="inlineStr">
        <is>
          <t>Other comprehensive income (loss) before reclassifications</t>
        </is>
      </c>
      <c r="B5" s="5" t="n">
        <v>-14608</v>
      </c>
      <c r="D5" s="5" t="n">
        <v>15949</v>
      </c>
      <c r="E5" s="5" t="n">
        <v>-10478</v>
      </c>
      <c r="F5" s="5" t="n">
        <v>-57848</v>
      </c>
    </row>
    <row r="6">
      <c r="A6" s="4" t="inlineStr">
        <is>
          <t>Amounts reclassified from AOCL</t>
        </is>
      </c>
      <c r="B6" s="5" t="n">
        <v>2655</v>
      </c>
      <c r="D6" s="5" t="n">
        <v>2671</v>
      </c>
      <c r="E6" s="5" t="n">
        <v>8169</v>
      </c>
      <c r="F6" s="5" t="n">
        <v>7622</v>
      </c>
    </row>
    <row r="7">
      <c r="A7" s="4" t="inlineStr">
        <is>
          <t>Other comprehensive income (loss)</t>
        </is>
      </c>
      <c r="B7" s="5" t="n">
        <v>-11953</v>
      </c>
      <c r="C7" s="5" t="n">
        <v>25665</v>
      </c>
      <c r="D7" s="5" t="n">
        <v>18620</v>
      </c>
      <c r="E7" s="5" t="n">
        <v>-2309</v>
      </c>
      <c r="F7" s="5" t="n">
        <v>-50226</v>
      </c>
      <c r="G7" s="5" t="n">
        <v>-24562</v>
      </c>
    </row>
    <row r="8">
      <c r="A8" s="4" t="inlineStr">
        <is>
          <t>Ending balance</t>
        </is>
      </c>
      <c r="B8" s="5" t="n">
        <v>-605957</v>
      </c>
      <c r="C8" s="5" t="n">
        <v>-603648</v>
      </c>
      <c r="D8" s="5" t="n">
        <v>-629424</v>
      </c>
      <c r="E8" s="5" t="n">
        <v>-605957</v>
      </c>
      <c r="F8" s="5" t="n">
        <v>-629424</v>
      </c>
      <c r="G8" s="5" t="n">
        <v>-603648</v>
      </c>
    </row>
    <row r="9">
      <c r="A9" s="4" t="inlineStr">
        <is>
          <t>Foreign currency translation items</t>
        </is>
      </c>
    </row>
    <row r="10">
      <c r="A10" s="3" t="inlineStr">
        <is>
          <t>Accumulated Other Comprehensive Income (Loss), Net of Tax [Roll Forward]</t>
        </is>
      </c>
    </row>
    <row r="11">
      <c r="A11" s="4" t="inlineStr">
        <is>
          <t>Beginning balance</t>
        </is>
      </c>
      <c r="B11" s="5" t="n">
        <v>-453328</v>
      </c>
      <c r="C11" s="5" t="n">
        <v>-498822</v>
      </c>
      <c r="D11" s="5" t="n">
        <v>-518377</v>
      </c>
      <c r="E11" s="5" t="n">
        <v>-456437</v>
      </c>
      <c r="F11" s="5" t="n">
        <v>-441366</v>
      </c>
      <c r="G11" s="5" t="n">
        <v>-441366</v>
      </c>
    </row>
    <row r="12">
      <c r="A12" s="4" t="inlineStr">
        <is>
          <t>Other comprehensive income (loss) before reclassifications</t>
        </is>
      </c>
      <c r="B12" s="5" t="n">
        <v>-15561</v>
      </c>
      <c r="D12" s="5" t="n">
        <v>19555</v>
      </c>
      <c r="E12" s="5" t="n">
        <v>-12452</v>
      </c>
      <c r="F12" s="5" t="n">
        <v>-57456</v>
      </c>
    </row>
    <row r="13">
      <c r="A13" s="4" t="inlineStr">
        <is>
          <t>Amounts reclassified from AOCL</t>
        </is>
      </c>
      <c r="B13" s="5" t="n">
        <v>0</v>
      </c>
      <c r="D13" s="5" t="n">
        <v>0</v>
      </c>
      <c r="E13" s="5" t="n">
        <v>0</v>
      </c>
      <c r="F13" s="5" t="n">
        <v>0</v>
      </c>
    </row>
    <row r="14">
      <c r="A14" s="4" t="inlineStr">
        <is>
          <t>Other comprehensive income (loss)</t>
        </is>
      </c>
      <c r="B14" s="5" t="n">
        <v>-15561</v>
      </c>
      <c r="D14" s="5" t="n">
        <v>19555</v>
      </c>
      <c r="E14" s="5" t="n">
        <v>-12452</v>
      </c>
      <c r="F14" s="5" t="n">
        <v>-57456</v>
      </c>
    </row>
    <row r="15">
      <c r="A15" s="4" t="inlineStr">
        <is>
          <t>Ending balance</t>
        </is>
      </c>
      <c r="B15" s="5" t="n">
        <v>-468889</v>
      </c>
      <c r="C15" s="5" t="n">
        <v>-456437</v>
      </c>
      <c r="D15" s="5" t="n">
        <v>-498822</v>
      </c>
      <c r="E15" s="5" t="n">
        <v>-468889</v>
      </c>
      <c r="F15" s="5" t="n">
        <v>-498822</v>
      </c>
      <c r="G15" s="5" t="n">
        <v>-456437</v>
      </c>
    </row>
    <row r="16">
      <c r="A16" s="4" t="inlineStr">
        <is>
          <t>Pension and other post-retirement effects</t>
        </is>
      </c>
    </row>
    <row r="17">
      <c r="A17" s="3" t="inlineStr">
        <is>
          <t>Accumulated Other Comprehensive Income (Loss), Net of Tax [Roll Forward]</t>
        </is>
      </c>
    </row>
    <row r="18">
      <c r="A18" s="4" t="inlineStr">
        <is>
          <t>Beginning balance</t>
        </is>
      </c>
      <c r="B18" s="5" t="n">
        <v>-140405</v>
      </c>
      <c r="C18" s="5" t="n">
        <v>-130070</v>
      </c>
      <c r="D18" s="5" t="n">
        <v>-129094</v>
      </c>
      <c r="E18" s="5" t="n">
        <v>-146723</v>
      </c>
      <c r="F18" s="5" t="n">
        <v>-137161</v>
      </c>
      <c r="G18" s="5" t="n">
        <v>-137161</v>
      </c>
    </row>
    <row r="19">
      <c r="A19" s="4" t="inlineStr">
        <is>
          <t>Other comprehensive income (loss) before reclassifications</t>
        </is>
      </c>
      <c r="B19" s="5" t="n">
        <v>2300</v>
      </c>
      <c r="D19" s="5" t="n">
        <v>-3647</v>
      </c>
      <c r="E19" s="5" t="n">
        <v>3104</v>
      </c>
      <c r="F19" s="5" t="n">
        <v>-531</v>
      </c>
    </row>
    <row r="20">
      <c r="A20" s="4" t="inlineStr">
        <is>
          <t>Amounts reclassified from AOCL</t>
        </is>
      </c>
      <c r="B20" s="5" t="n">
        <v>2655</v>
      </c>
      <c r="D20" s="5" t="n">
        <v>2671</v>
      </c>
      <c r="E20" s="5" t="n">
        <v>8169</v>
      </c>
      <c r="F20" s="5" t="n">
        <v>7622</v>
      </c>
    </row>
    <row r="21">
      <c r="A21" s="4" t="inlineStr">
        <is>
          <t>Other comprehensive income (loss)</t>
        </is>
      </c>
      <c r="B21" s="5" t="n">
        <v>4955</v>
      </c>
      <c r="D21" s="5" t="n">
        <v>-976</v>
      </c>
      <c r="E21" s="5" t="n">
        <v>11273</v>
      </c>
      <c r="F21" s="5" t="n">
        <v>7091</v>
      </c>
    </row>
    <row r="22">
      <c r="A22" s="4" t="inlineStr">
        <is>
          <t>Ending balance</t>
        </is>
      </c>
      <c r="B22" s="5" t="n">
        <v>-135450</v>
      </c>
      <c r="C22" s="5" t="n">
        <v>-146723</v>
      </c>
      <c r="D22" s="5" t="n">
        <v>-130070</v>
      </c>
      <c r="E22" s="5" t="n">
        <v>-135450</v>
      </c>
      <c r="F22" s="5" t="n">
        <v>-130070</v>
      </c>
      <c r="G22" s="5" t="n">
        <v>-146723</v>
      </c>
    </row>
    <row r="23">
      <c r="A23" s="4" t="inlineStr">
        <is>
          <t>Cash flow hedging activity</t>
        </is>
      </c>
    </row>
    <row r="24">
      <c r="A24" s="3" t="inlineStr">
        <is>
          <t>Accumulated Other Comprehensive Income (Loss), Net of Tax [Roll Forward]</t>
        </is>
      </c>
    </row>
    <row r="25">
      <c r="A25" s="4" t="inlineStr">
        <is>
          <t>Beginning balance</t>
        </is>
      </c>
      <c r="B25" s="5" t="n">
        <v>-271</v>
      </c>
      <c r="C25" s="5" t="n">
        <v>-532</v>
      </c>
      <c r="D25" s="5" t="n">
        <v>-573</v>
      </c>
      <c r="E25" s="5" t="n">
        <v>-488</v>
      </c>
      <c r="F25" s="5" t="n">
        <v>-671</v>
      </c>
      <c r="G25" s="5" t="n">
        <v>-671</v>
      </c>
    </row>
    <row r="26">
      <c r="A26" s="4" t="inlineStr">
        <is>
          <t>Other comprehensive income (loss) before reclassifications</t>
        </is>
      </c>
      <c r="B26" s="5" t="n">
        <v>-1347</v>
      </c>
      <c r="D26" s="5" t="n">
        <v>41</v>
      </c>
      <c r="E26" s="5" t="n">
        <v>-1130</v>
      </c>
      <c r="F26" s="5" t="n">
        <v>139</v>
      </c>
    </row>
    <row r="27">
      <c r="A27" s="4" t="inlineStr">
        <is>
          <t>Amounts reclassified from AOCL</t>
        </is>
      </c>
      <c r="B27" s="5" t="n">
        <v>0</v>
      </c>
      <c r="D27" s="5" t="n">
        <v>0</v>
      </c>
      <c r="E27" s="5" t="n">
        <v>0</v>
      </c>
      <c r="F27" s="5" t="n">
        <v>0</v>
      </c>
    </row>
    <row r="28">
      <c r="A28" s="4" t="inlineStr">
        <is>
          <t>Other comprehensive income (loss)</t>
        </is>
      </c>
      <c r="B28" s="5" t="n">
        <v>-1347</v>
      </c>
      <c r="D28" s="5" t="n">
        <v>41</v>
      </c>
      <c r="E28" s="5" t="n">
        <v>-1130</v>
      </c>
      <c r="F28" s="5" t="n">
        <v>139</v>
      </c>
    </row>
    <row r="29">
      <c r="A29" s="4" t="inlineStr">
        <is>
          <t>Ending balance</t>
        </is>
      </c>
      <c r="B29" s="5" t="n">
        <v>-1618</v>
      </c>
      <c r="C29" s="5" t="n">
        <v>-488</v>
      </c>
      <c r="D29" s="5" t="n">
        <v>-532</v>
      </c>
      <c r="E29" s="5" t="n">
        <v>-1618</v>
      </c>
      <c r="F29" s="5" t="n">
        <v>-532</v>
      </c>
      <c r="G29" s="5" t="n">
        <v>-488</v>
      </c>
    </row>
    <row r="30">
      <c r="A30" s="4" t="inlineStr">
        <is>
          <t>Non- controlling Interests</t>
        </is>
      </c>
    </row>
    <row r="31">
      <c r="A31" s="3" t="inlineStr">
        <is>
          <t>Accumulated Other Comprehensive Income (Loss), Net of Tax [Roll Forward]</t>
        </is>
      </c>
    </row>
    <row r="32">
      <c r="A32" s="4" t="inlineStr">
        <is>
          <t>Other comprehensive income (loss)</t>
        </is>
      </c>
      <c r="B32" s="5" t="n">
        <v>-3</v>
      </c>
      <c r="D32" s="5" t="n">
        <v>-4</v>
      </c>
      <c r="E32" s="5" t="n">
        <v>159</v>
      </c>
      <c r="F32" s="5" t="n">
        <v>772</v>
      </c>
    </row>
    <row r="33">
      <c r="A33" s="4" t="inlineStr">
        <is>
          <t>Accumulated other comprehensive income (loss), foreign currency translation adjustment, net of tax</t>
        </is>
      </c>
      <c r="B33" s="6" t="n">
        <v>6100</v>
      </c>
      <c r="C33" s="6" t="n">
        <v>5900</v>
      </c>
      <c r="D33" s="6" t="n">
        <v>5800</v>
      </c>
      <c r="E33" s="6" t="n">
        <v>6100</v>
      </c>
      <c r="F33" s="6" t="n">
        <v>5800</v>
      </c>
      <c r="G33" s="6" t="n">
        <v>5900</v>
      </c>
      <c r="H33" s="6" t="n">
        <v>6100</v>
      </c>
      <c r="I33" s="6" t="n">
        <v>5900</v>
      </c>
      <c r="J33" s="6" t="n">
        <v>51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31" customWidth="1" min="5" max="5"/>
    <col width="18" customWidth="1" min="6" max="6"/>
    <col width="80" customWidth="1" min="7" max="7"/>
    <col width="15" customWidth="1" min="8" max="8"/>
    <col width="33" customWidth="1" min="9" max="9"/>
    <col width="46" customWidth="1" min="10" max="10"/>
    <col width="27" customWidth="1" min="11" max="11"/>
  </cols>
  <sheetData>
    <row r="1">
      <c r="A1" s="1" t="inlineStr">
        <is>
          <t>Condensed Consolidated Statement of Shareholders' Equity - USD ($) shares in Thousands, $ in Thousands</t>
        </is>
      </c>
      <c r="B1" s="2" t="inlineStr">
        <is>
          <t>Total</t>
        </is>
      </c>
      <c r="C1" s="2" t="inlineStr">
        <is>
          <t>ASU No. 2016-13 - Measurement of Credit Losses on Financial Instruments (Topic 326)</t>
        </is>
      </c>
      <c r="D1" s="2" t="inlineStr">
        <is>
          <t>Common Stock</t>
        </is>
      </c>
      <c r="E1" s="2" t="inlineStr">
        <is>
          <t>Capital in Excess of Par Value</t>
        </is>
      </c>
      <c r="F1" s="2" t="inlineStr">
        <is>
          <t>Retained Earnings</t>
        </is>
      </c>
      <c r="G1" s="2" t="inlineStr">
        <is>
          <t>Retained EarningsASU No. 2016-13 - Measurement of Credit Losses on Financial Instruments (Topic 326)</t>
        </is>
      </c>
      <c r="H1" s="2" t="inlineStr">
        <is>
          <t>Treasury Stock</t>
        </is>
      </c>
      <c r="I1" s="2" t="inlineStr">
        <is>
          <t>Deferred Compensation Obligation</t>
        </is>
      </c>
      <c r="J1" s="2" t="inlineStr">
        <is>
          <t>Accumulated Other Comprehensive Income (Loss)</t>
        </is>
      </c>
      <c r="K1" s="2" t="inlineStr">
        <is>
          <t>Non- controlling Interests</t>
        </is>
      </c>
    </row>
    <row r="2">
      <c r="A2" s="4" t="inlineStr">
        <is>
          <t>Balance — (in shares) at Dec. 31, 2019</t>
        </is>
      </c>
      <c r="D2" s="5" t="n">
        <v>176793</v>
      </c>
      <c r="H2" s="5" t="n">
        <v>46262</v>
      </c>
    </row>
    <row r="3">
      <c r="A3" s="4" t="inlineStr">
        <is>
          <t>Balance — at Dec. 31, 2019</t>
        </is>
      </c>
      <c r="B3" s="6" t="n">
        <v>1772340</v>
      </c>
      <c r="C3" s="6" t="n">
        <v>-7291</v>
      </c>
      <c r="D3" s="6" t="n">
        <v>220991</v>
      </c>
      <c r="E3" s="6" t="n">
        <v>501045</v>
      </c>
      <c r="F3" s="6" t="n">
        <v>3652245</v>
      </c>
      <c r="G3" s="6" t="n">
        <v>-7291</v>
      </c>
      <c r="H3" s="6" t="n">
        <v>-2051583</v>
      </c>
      <c r="I3" s="6" t="n">
        <v>8334</v>
      </c>
      <c r="J3" s="6" t="n">
        <v>-584294</v>
      </c>
      <c r="K3" s="6" t="n">
        <v>25602</v>
      </c>
    </row>
    <row r="4">
      <c r="A4" s="3" t="inlineStr">
        <is>
          <t>Increase (Decrease) in Stockholders' Equity [Roll Forward]</t>
        </is>
      </c>
    </row>
    <row r="5">
      <c r="A5" s="4" t="inlineStr">
        <is>
          <t>Stock activity under stock plans (in shares)</t>
        </is>
      </c>
      <c r="H5" s="5" t="n">
        <v>544</v>
      </c>
    </row>
    <row r="6">
      <c r="A6" s="4" t="inlineStr">
        <is>
          <t>Stock activity under stock plans</t>
        </is>
      </c>
      <c r="B6" s="5" t="n">
        <v>-3793</v>
      </c>
      <c r="E6" s="5" t="n">
        <v>-25588</v>
      </c>
      <c r="H6" s="6" t="n">
        <v>24029</v>
      </c>
      <c r="I6" s="5" t="n">
        <v>-2234</v>
      </c>
    </row>
    <row r="7">
      <c r="A7" s="4" t="inlineStr">
        <is>
          <t>Stock-based compensation</t>
        </is>
      </c>
      <c r="B7" s="5" t="n">
        <v>24104</v>
      </c>
      <c r="E7" s="5" t="n">
        <v>24104</v>
      </c>
    </row>
    <row r="8">
      <c r="A8" s="4" t="inlineStr">
        <is>
          <t>Net earnings</t>
        </is>
      </c>
      <c r="B8" s="5" t="n">
        <v>81259</v>
      </c>
      <c r="F8" s="5" t="n">
        <v>74369</v>
      </c>
      <c r="K8" s="5" t="n">
        <v>6890</v>
      </c>
    </row>
    <row r="9">
      <c r="A9" s="4" t="inlineStr">
        <is>
          <t>Cash dividends declared</t>
        </is>
      </c>
      <c r="B9" s="5" t="n">
        <v>-79095</v>
      </c>
      <c r="F9" s="5" t="n">
        <v>-79095</v>
      </c>
    </row>
    <row r="10">
      <c r="A10" s="4" t="inlineStr">
        <is>
          <t>Repurchases of common shares (in shares)</t>
        </is>
      </c>
      <c r="H10" s="5" t="n">
        <v>-1057</v>
      </c>
    </row>
    <row r="11">
      <c r="A11" s="4" t="inlineStr">
        <is>
          <t>Repurchases of common shares</t>
        </is>
      </c>
      <c r="B11" s="5" t="n">
        <v>-32112</v>
      </c>
      <c r="H11" s="6" t="n">
        <v>-32112</v>
      </c>
    </row>
    <row r="12">
      <c r="A12" s="4" t="inlineStr">
        <is>
          <t>Other comprehensive income (loss), net of tax</t>
        </is>
      </c>
      <c r="B12" s="5" t="n">
        <v>-50226</v>
      </c>
      <c r="J12" s="5" t="n">
        <v>-50998</v>
      </c>
      <c r="K12" s="5" t="n">
        <v>772</v>
      </c>
    </row>
    <row r="13">
      <c r="A13" s="4" t="inlineStr">
        <is>
          <t>Other, net</t>
        </is>
      </c>
      <c r="B13" s="5" t="n">
        <v>-2842</v>
      </c>
      <c r="K13" s="5" t="n">
        <v>-2842</v>
      </c>
    </row>
    <row r="14">
      <c r="A14" s="4" t="inlineStr">
        <is>
          <t>Balance — (in shares) at Sep. 30, 2020</t>
        </is>
      </c>
      <c r="D14" s="5" t="n">
        <v>176793</v>
      </c>
      <c r="H14" s="5" t="n">
        <v>46775</v>
      </c>
    </row>
    <row r="15">
      <c r="A15" s="4" t="inlineStr">
        <is>
          <t>Balance — at Sep. 30, 2020</t>
        </is>
      </c>
      <c r="B15" s="5" t="n">
        <v>1702344</v>
      </c>
      <c r="D15" s="6" t="n">
        <v>220991</v>
      </c>
      <c r="E15" s="5" t="n">
        <v>499561</v>
      </c>
      <c r="F15" s="5" t="n">
        <v>3640228</v>
      </c>
      <c r="H15" s="6" t="n">
        <v>-2059666</v>
      </c>
      <c r="I15" s="5" t="n">
        <v>6100</v>
      </c>
      <c r="J15" s="5" t="n">
        <v>-635292</v>
      </c>
      <c r="K15" s="5" t="n">
        <v>30422</v>
      </c>
    </row>
    <row r="16">
      <c r="A16" s="4" t="inlineStr">
        <is>
          <t>Balance — (in shares) at Dec. 31, 2019</t>
        </is>
      </c>
      <c r="D16" s="5" t="n">
        <v>176793</v>
      </c>
      <c r="H16" s="5" t="n">
        <v>46262</v>
      </c>
    </row>
    <row r="17">
      <c r="A17" s="4" t="inlineStr">
        <is>
          <t>Balance — at Dec. 31, 2019</t>
        </is>
      </c>
      <c r="B17" s="5" t="n">
        <v>1772340</v>
      </c>
      <c r="C17" s="6" t="n">
        <v>-7291</v>
      </c>
      <c r="D17" s="6" t="n">
        <v>220991</v>
      </c>
      <c r="E17" s="5" t="n">
        <v>501045</v>
      </c>
      <c r="F17" s="5" t="n">
        <v>3652245</v>
      </c>
      <c r="G17" s="6" t="n">
        <v>-7291</v>
      </c>
      <c r="H17" s="6" t="n">
        <v>-2051583</v>
      </c>
      <c r="I17" s="5" t="n">
        <v>8334</v>
      </c>
      <c r="J17" s="5" t="n">
        <v>-584294</v>
      </c>
      <c r="K17" s="5" t="n">
        <v>25602</v>
      </c>
    </row>
    <row r="18">
      <c r="A18" s="3" t="inlineStr">
        <is>
          <t>Increase (Decrease) in Stockholders' Equity [Roll Forward]</t>
        </is>
      </c>
    </row>
    <row r="19">
      <c r="A19" s="4" t="inlineStr">
        <is>
          <t>Net earnings</t>
        </is>
      </c>
      <c r="B19" s="5" t="n">
        <v>140875</v>
      </c>
    </row>
    <row r="20">
      <c r="A20" s="4" t="inlineStr">
        <is>
          <t>Other comprehensive income (loss), net of tax</t>
        </is>
      </c>
      <c r="B20" s="6" t="n">
        <v>-24562</v>
      </c>
    </row>
    <row r="21">
      <c r="A21" s="4" t="inlineStr">
        <is>
          <t>Balance — (in shares) at Dec. 31, 2020</t>
        </is>
      </c>
      <c r="B21" s="5" t="n">
        <v>176793</v>
      </c>
      <c r="D21" s="5" t="n">
        <v>176793</v>
      </c>
      <c r="H21" s="5" t="n">
        <v>46768</v>
      </c>
    </row>
    <row r="22">
      <c r="A22" s="4" t="inlineStr">
        <is>
          <t>Balance — at Dec. 31, 2020</t>
        </is>
      </c>
      <c r="B22" s="6" t="n">
        <v>1761321</v>
      </c>
      <c r="D22" s="6" t="n">
        <v>220991</v>
      </c>
      <c r="E22" s="5" t="n">
        <v>502227</v>
      </c>
      <c r="F22" s="5" t="n">
        <v>3670543</v>
      </c>
      <c r="H22" s="6" t="n">
        <v>-2059309</v>
      </c>
      <c r="I22" s="5" t="n">
        <v>6164</v>
      </c>
      <c r="J22" s="5" t="n">
        <v>-609625</v>
      </c>
      <c r="K22" s="5" t="n">
        <v>30330</v>
      </c>
    </row>
    <row r="23">
      <c r="A23" s="4" t="inlineStr">
        <is>
          <t>Balance — (in shares) at Jun. 30, 2020</t>
        </is>
      </c>
      <c r="D23" s="5" t="n">
        <v>176793</v>
      </c>
      <c r="H23" s="5" t="n">
        <v>46873</v>
      </c>
    </row>
    <row r="24">
      <c r="A24" s="4" t="inlineStr">
        <is>
          <t>Balance — at Jun. 30, 2020</t>
        </is>
      </c>
      <c r="B24" s="5" t="n">
        <v>1646210</v>
      </c>
      <c r="D24" s="6" t="n">
        <v>220991</v>
      </c>
      <c r="E24" s="5" t="n">
        <v>499152</v>
      </c>
      <c r="F24" s="5" t="n">
        <v>3610470</v>
      </c>
      <c r="H24" s="6" t="n">
        <v>-2064302</v>
      </c>
      <c r="I24" s="5" t="n">
        <v>6036</v>
      </c>
      <c r="J24" s="5" t="n">
        <v>-653916</v>
      </c>
      <c r="K24" s="5" t="n">
        <v>27779</v>
      </c>
    </row>
    <row r="25">
      <c r="A25" s="3" t="inlineStr">
        <is>
          <t>Increase (Decrease) in Stockholders' Equity [Roll Forward]</t>
        </is>
      </c>
    </row>
    <row r="26">
      <c r="A26" s="4" t="inlineStr">
        <is>
          <t>Stock activity under stock plans (in shares)</t>
        </is>
      </c>
      <c r="H26" s="5" t="n">
        <v>98</v>
      </c>
    </row>
    <row r="27">
      <c r="A27" s="4" t="inlineStr">
        <is>
          <t>Stock activity under stock plans</t>
        </is>
      </c>
      <c r="B27" s="5" t="n">
        <v>-520</v>
      </c>
      <c r="E27" s="5" t="n">
        <v>-5220</v>
      </c>
      <c r="H27" s="6" t="n">
        <v>4636</v>
      </c>
      <c r="I27" s="5" t="n">
        <v>64</v>
      </c>
    </row>
    <row r="28">
      <c r="A28" s="4" t="inlineStr">
        <is>
          <t>Stock-based compensation</t>
        </is>
      </c>
      <c r="B28" s="5" t="n">
        <v>5629</v>
      </c>
      <c r="E28" s="5" t="n">
        <v>5629</v>
      </c>
    </row>
    <row r="29">
      <c r="A29" s="4" t="inlineStr">
        <is>
          <t>Net earnings</t>
        </is>
      </c>
      <c r="B29" s="5" t="n">
        <v>58762</v>
      </c>
      <c r="F29" s="5" t="n">
        <v>56115</v>
      </c>
      <c r="K29" s="5" t="n">
        <v>2647</v>
      </c>
    </row>
    <row r="30">
      <c r="A30" s="4" t="inlineStr">
        <is>
          <t>Cash dividends declared</t>
        </is>
      </c>
      <c r="B30" s="5" t="n">
        <v>-26357</v>
      </c>
      <c r="F30" s="5" t="n">
        <v>-26357</v>
      </c>
    </row>
    <row r="31">
      <c r="A31" s="4" t="inlineStr">
        <is>
          <t>Other comprehensive income (loss), net of tax</t>
        </is>
      </c>
      <c r="B31" s="5" t="n">
        <v>18620</v>
      </c>
      <c r="J31" s="5" t="n">
        <v>18624</v>
      </c>
      <c r="K31" s="5" t="n">
        <v>-4</v>
      </c>
    </row>
    <row r="32">
      <c r="A32" s="4" t="inlineStr">
        <is>
          <t>Balance — (in shares) at Sep. 30, 2020</t>
        </is>
      </c>
      <c r="D32" s="5" t="n">
        <v>176793</v>
      </c>
      <c r="H32" s="5" t="n">
        <v>46775</v>
      </c>
    </row>
    <row r="33">
      <c r="A33" s="4" t="inlineStr">
        <is>
          <t>Balance — at Sep. 30, 2020</t>
        </is>
      </c>
      <c r="B33" s="5" t="n">
        <v>1702344</v>
      </c>
      <c r="D33" s="6" t="n">
        <v>220991</v>
      </c>
      <c r="E33" s="5" t="n">
        <v>499561</v>
      </c>
      <c r="F33" s="5" t="n">
        <v>3640228</v>
      </c>
      <c r="H33" s="6" t="n">
        <v>-2059666</v>
      </c>
      <c r="I33" s="5" t="n">
        <v>6100</v>
      </c>
      <c r="J33" s="5" t="n">
        <v>-635292</v>
      </c>
      <c r="K33" s="5" t="n">
        <v>30422</v>
      </c>
    </row>
    <row r="34">
      <c r="A34" s="3" t="inlineStr">
        <is>
          <t>Increase (Decrease) in Stockholders' Equity [Roll Forward]</t>
        </is>
      </c>
    </row>
    <row r="35">
      <c r="A35" s="4" t="inlineStr">
        <is>
          <t>Net earnings</t>
        </is>
      </c>
      <c r="B35" s="5" t="n">
        <v>59616</v>
      </c>
    </row>
    <row r="36">
      <c r="A36" s="4" t="inlineStr">
        <is>
          <t>Other comprehensive income (loss), net of tax</t>
        </is>
      </c>
      <c r="B36" s="6" t="n">
        <v>25665</v>
      </c>
    </row>
    <row r="37">
      <c r="A37" s="4" t="inlineStr">
        <is>
          <t>Balance — (in shares) at Dec. 31, 2020</t>
        </is>
      </c>
      <c r="B37" s="5" t="n">
        <v>176793</v>
      </c>
      <c r="D37" s="5" t="n">
        <v>176793</v>
      </c>
      <c r="H37" s="5" t="n">
        <v>46768</v>
      </c>
    </row>
    <row r="38">
      <c r="A38" s="4" t="inlineStr">
        <is>
          <t>Balance — at Dec. 31, 2020</t>
        </is>
      </c>
      <c r="B38" s="6" t="n">
        <v>1761321</v>
      </c>
      <c r="D38" s="6" t="n">
        <v>220991</v>
      </c>
      <c r="E38" s="5" t="n">
        <v>502227</v>
      </c>
      <c r="F38" s="5" t="n">
        <v>3670543</v>
      </c>
      <c r="H38" s="6" t="n">
        <v>-2059309</v>
      </c>
      <c r="I38" s="5" t="n">
        <v>6164</v>
      </c>
      <c r="J38" s="5" t="n">
        <v>-609625</v>
      </c>
      <c r="K38" s="5" t="n">
        <v>30330</v>
      </c>
    </row>
    <row r="39">
      <c r="A39" s="3" t="inlineStr">
        <is>
          <t>Increase (Decrease) in Stockholders' Equity [Roll Forward]</t>
        </is>
      </c>
    </row>
    <row r="40">
      <c r="A40" s="4" t="inlineStr">
        <is>
          <t>Stock activity under stock plans (in shares)</t>
        </is>
      </c>
      <c r="H40" s="5" t="n">
        <v>404</v>
      </c>
    </row>
    <row r="41">
      <c r="A41" s="4" t="inlineStr">
        <is>
          <t>Stock activity under stock plans</t>
        </is>
      </c>
      <c r="B41" s="5" t="n">
        <v>-5062</v>
      </c>
      <c r="E41" s="5" t="n">
        <v>-24715</v>
      </c>
      <c r="H41" s="6" t="n">
        <v>18672</v>
      </c>
      <c r="I41" s="5" t="n">
        <v>981</v>
      </c>
    </row>
    <row r="42">
      <c r="A42" s="4" t="inlineStr">
        <is>
          <t>Stock-based compensation</t>
        </is>
      </c>
      <c r="B42" s="5" t="n">
        <v>23610</v>
      </c>
      <c r="E42" s="5" t="n">
        <v>23610</v>
      </c>
    </row>
    <row r="43">
      <c r="A43" s="4" t="inlineStr">
        <is>
          <t>Net earnings</t>
        </is>
      </c>
      <c r="B43" s="5" t="n">
        <v>116713</v>
      </c>
      <c r="F43" s="5" t="n">
        <v>109218</v>
      </c>
      <c r="K43" s="5" t="n">
        <v>7495</v>
      </c>
    </row>
    <row r="44">
      <c r="A44" s="4" t="inlineStr">
        <is>
          <t>Cash dividends declared</t>
        </is>
      </c>
      <c r="B44" s="5" t="n">
        <v>-79254</v>
      </c>
      <c r="F44" s="5" t="n">
        <v>-79254</v>
      </c>
    </row>
    <row r="45">
      <c r="A45" s="4" t="inlineStr">
        <is>
          <t>Repurchases of common shares (in shares)</t>
        </is>
      </c>
      <c r="H45" s="5" t="n">
        <v>-440</v>
      </c>
    </row>
    <row r="46">
      <c r="A46" s="4" t="inlineStr">
        <is>
          <t>Repurchases of common shares</t>
        </is>
      </c>
      <c r="B46" s="5" t="n">
        <v>-17531</v>
      </c>
      <c r="H46" s="6" t="n">
        <v>-17531</v>
      </c>
    </row>
    <row r="47">
      <c r="A47" s="4" t="inlineStr">
        <is>
          <t>Other comprehensive income (loss), net of tax</t>
        </is>
      </c>
      <c r="B47" s="5" t="n">
        <v>-2309</v>
      </c>
      <c r="J47" s="5" t="n">
        <v>-2468</v>
      </c>
      <c r="K47" s="5" t="n">
        <v>159</v>
      </c>
    </row>
    <row r="48">
      <c r="A48" s="4" t="inlineStr">
        <is>
          <t>Other, net</t>
        </is>
      </c>
      <c r="B48" s="6" t="n">
        <v>0</v>
      </c>
      <c r="K48" s="5" t="n">
        <v>0</v>
      </c>
    </row>
    <row r="49">
      <c r="A49" s="4" t="inlineStr">
        <is>
          <t>Balance — (in shares) at Sep. 30, 2021</t>
        </is>
      </c>
      <c r="B49" s="5" t="n">
        <v>176793</v>
      </c>
      <c r="D49" s="5" t="n">
        <v>176793</v>
      </c>
      <c r="H49" s="5" t="n">
        <v>46804</v>
      </c>
    </row>
    <row r="50">
      <c r="A50" s="4" t="inlineStr">
        <is>
          <t>Balance — at Sep. 30, 2021</t>
        </is>
      </c>
      <c r="B50" s="6" t="n">
        <v>1791233</v>
      </c>
      <c r="D50" s="6" t="n">
        <v>220991</v>
      </c>
      <c r="E50" s="5" t="n">
        <v>501122</v>
      </c>
      <c r="F50" s="5" t="n">
        <v>3700507</v>
      </c>
      <c r="H50" s="6" t="n">
        <v>-2058168</v>
      </c>
      <c r="I50" s="5" t="n">
        <v>7145</v>
      </c>
      <c r="J50" s="5" t="n">
        <v>-612093</v>
      </c>
      <c r="K50" s="5" t="n">
        <v>31729</v>
      </c>
    </row>
    <row r="51">
      <c r="A51" s="4" t="inlineStr">
        <is>
          <t>Balance — (in shares) at Jun. 30, 2021</t>
        </is>
      </c>
      <c r="D51" s="5" t="n">
        <v>176793</v>
      </c>
      <c r="H51" s="5" t="n">
        <v>46806</v>
      </c>
    </row>
    <row r="52">
      <c r="A52" s="4" t="inlineStr">
        <is>
          <t>Balance — at Jun. 30, 2021</t>
        </is>
      </c>
      <c r="B52" s="5" t="n">
        <v>1770692</v>
      </c>
      <c r="D52" s="6" t="n">
        <v>220991</v>
      </c>
      <c r="E52" s="5" t="n">
        <v>494221</v>
      </c>
      <c r="F52" s="5" t="n">
        <v>3677117</v>
      </c>
      <c r="H52" s="6" t="n">
        <v>-2058279</v>
      </c>
      <c r="I52" s="5" t="n">
        <v>7077</v>
      </c>
      <c r="J52" s="5" t="n">
        <v>-600143</v>
      </c>
      <c r="K52" s="5" t="n">
        <v>29708</v>
      </c>
    </row>
    <row r="53">
      <c r="A53" s="3" t="inlineStr">
        <is>
          <t>Increase (Decrease) in Stockholders' Equity [Roll Forward]</t>
        </is>
      </c>
    </row>
    <row r="54">
      <c r="A54" s="4" t="inlineStr">
        <is>
          <t>Stock activity under stock plans (in shares)</t>
        </is>
      </c>
      <c r="H54" s="5" t="n">
        <v>2</v>
      </c>
    </row>
    <row r="55">
      <c r="A55" s="4" t="inlineStr">
        <is>
          <t>Stock activity under stock plans</t>
        </is>
      </c>
      <c r="B55" s="5" t="n">
        <v>-58</v>
      </c>
      <c r="E55" s="5" t="n">
        <v>-237</v>
      </c>
      <c r="H55" s="6" t="n">
        <v>111</v>
      </c>
      <c r="I55" s="5" t="n">
        <v>68</v>
      </c>
    </row>
    <row r="56">
      <c r="A56" s="4" t="inlineStr">
        <is>
          <t>Stock-based compensation</t>
        </is>
      </c>
      <c r="B56" s="5" t="n">
        <v>7138</v>
      </c>
      <c r="E56" s="5" t="n">
        <v>7138</v>
      </c>
    </row>
    <row r="57">
      <c r="A57" s="4" t="inlineStr">
        <is>
          <t>Net earnings</t>
        </is>
      </c>
      <c r="B57" s="5" t="n">
        <v>51809</v>
      </c>
      <c r="F57" s="5" t="n">
        <v>49785</v>
      </c>
      <c r="K57" s="5" t="n">
        <v>2024</v>
      </c>
    </row>
    <row r="58">
      <c r="A58" s="4" t="inlineStr">
        <is>
          <t>Cash dividends declared</t>
        </is>
      </c>
      <c r="B58" s="5" t="n">
        <v>-26395</v>
      </c>
      <c r="F58" s="5" t="n">
        <v>-26395</v>
      </c>
    </row>
    <row r="59">
      <c r="A59" s="4" t="inlineStr">
        <is>
          <t>Other comprehensive income (loss), net of tax</t>
        </is>
      </c>
      <c r="B59" s="5" t="n">
        <v>-11953</v>
      </c>
      <c r="J59" s="5" t="n">
        <v>-11950</v>
      </c>
      <c r="K59" s="5" t="n">
        <v>-3</v>
      </c>
    </row>
    <row r="60">
      <c r="A60" s="4" t="inlineStr">
        <is>
          <t>Other, net</t>
        </is>
      </c>
      <c r="B60" s="6" t="n">
        <v>0</v>
      </c>
      <c r="J60" s="5" t="n">
        <v>0</v>
      </c>
      <c r="K60" s="5" t="n">
        <v>0</v>
      </c>
    </row>
    <row r="61">
      <c r="A61" s="4" t="inlineStr">
        <is>
          <t>Balance — (in shares) at Sep. 30, 2021</t>
        </is>
      </c>
      <c r="B61" s="5" t="n">
        <v>176793</v>
      </c>
      <c r="D61" s="5" t="n">
        <v>176793</v>
      </c>
      <c r="H61" s="5" t="n">
        <v>46804</v>
      </c>
    </row>
    <row r="62">
      <c r="A62" s="4" t="inlineStr">
        <is>
          <t>Balance — at Sep. 30, 2021</t>
        </is>
      </c>
      <c r="B62" s="6" t="n">
        <v>1791233</v>
      </c>
      <c r="D62" s="6" t="n">
        <v>220991</v>
      </c>
      <c r="E62" s="6" t="n">
        <v>501122</v>
      </c>
      <c r="F62" s="6" t="n">
        <v>3700507</v>
      </c>
      <c r="H62" s="6" t="n">
        <v>-2058168</v>
      </c>
      <c r="I62" s="6" t="n">
        <v>7145</v>
      </c>
      <c r="J62" s="6" t="n">
        <v>-612093</v>
      </c>
      <c r="K62" s="6" t="n">
        <v>317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Net of tax</t>
        </is>
      </c>
      <c r="B4" s="6" t="n">
        <v>-2655</v>
      </c>
      <c r="C4" s="6" t="n">
        <v>-2671</v>
      </c>
      <c r="D4" s="6" t="n">
        <v>-8169</v>
      </c>
      <c r="E4" s="6" t="n">
        <v>-7622</v>
      </c>
    </row>
    <row r="5">
      <c r="A5" s="4" t="inlineStr">
        <is>
          <t>Amortization of actuarial losses</t>
        </is>
      </c>
    </row>
    <row r="6">
      <c r="A6" s="3" t="inlineStr">
        <is>
          <t>Reclassification Adjustment out of Accumulated Other Comprehensive Income [Line Items]</t>
        </is>
      </c>
    </row>
    <row r="7">
      <c r="A7" s="4" t="inlineStr">
        <is>
          <t>Reclassification</t>
        </is>
      </c>
      <c r="B7" s="5" t="n">
        <v>-2978</v>
      </c>
      <c r="C7" s="5" t="n">
        <v>-2942</v>
      </c>
      <c r="D7" s="5" t="n">
        <v>-9126</v>
      </c>
      <c r="E7" s="5" t="n">
        <v>-8456</v>
      </c>
    </row>
    <row r="8">
      <c r="A8" s="4" t="inlineStr">
        <is>
          <t>Prior service costs</t>
        </is>
      </c>
    </row>
    <row r="9">
      <c r="A9" s="3" t="inlineStr">
        <is>
          <t>Reclassification Adjustment out of Accumulated Other Comprehensive Income [Line Items]</t>
        </is>
      </c>
    </row>
    <row r="10">
      <c r="A10" s="4" t="inlineStr">
        <is>
          <t>Reclassification</t>
        </is>
      </c>
      <c r="B10" s="5" t="n">
        <v>-149</v>
      </c>
      <c r="C10" s="5" t="n">
        <v>-150</v>
      </c>
      <c r="D10" s="5" t="n">
        <v>-457</v>
      </c>
      <c r="E10" s="5" t="n">
        <v>-429</v>
      </c>
    </row>
    <row r="11">
      <c r="A11" s="4" t="inlineStr">
        <is>
          <t>Pension and other post-retirement effects</t>
        </is>
      </c>
    </row>
    <row r="12">
      <c r="A12" s="3" t="inlineStr">
        <is>
          <t>Reclassification Adjustment out of Accumulated Other Comprehensive Income [Line Items]</t>
        </is>
      </c>
    </row>
    <row r="13">
      <c r="A13" s="4" t="inlineStr">
        <is>
          <t>Tax benefit</t>
        </is>
      </c>
      <c r="B13" s="5" t="n">
        <v>472</v>
      </c>
      <c r="C13" s="5" t="n">
        <v>421</v>
      </c>
      <c r="D13" s="5" t="n">
        <v>1414</v>
      </c>
      <c r="E13" s="5" t="n">
        <v>1263</v>
      </c>
    </row>
    <row r="14">
      <c r="A14" s="4" t="inlineStr">
        <is>
          <t>Net of tax</t>
        </is>
      </c>
      <c r="B14" s="6" t="n">
        <v>-2655</v>
      </c>
      <c r="C14" s="6" t="n">
        <v>-2671</v>
      </c>
      <c r="D14" s="6" t="n">
        <v>-8169</v>
      </c>
      <c r="E14" s="6" t="n">
        <v>-76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ignment Programs (Details) - USD ($) $ in Thousands</t>
        </is>
      </c>
      <c r="B1" s="2" t="inlineStr">
        <is>
          <t>3 Months Ended</t>
        </is>
      </c>
      <c r="D1" s="2" t="inlineStr">
        <is>
          <t>9 Months Ended</t>
        </is>
      </c>
      <c r="F1" s="2" t="inlineStr">
        <is>
          <t>18 Months Ended</t>
        </is>
      </c>
    </row>
    <row r="2">
      <c r="B2" s="2" t="inlineStr">
        <is>
          <t>Sep. 30, 2021</t>
        </is>
      </c>
      <c r="C2" s="2" t="inlineStr">
        <is>
          <t>Sep. 30, 2020</t>
        </is>
      </c>
      <c r="D2" s="2" t="inlineStr">
        <is>
          <t>Sep. 30, 2021</t>
        </is>
      </c>
      <c r="E2" s="2" t="inlineStr">
        <is>
          <t>Sep. 30, 2020</t>
        </is>
      </c>
      <c r="F2" s="2" t="inlineStr">
        <is>
          <t>Sep. 30, 2021</t>
        </is>
      </c>
    </row>
    <row r="3">
      <c r="A3" s="3" t="inlineStr">
        <is>
          <t>Restructuring Cost and Reserve [Line Items]</t>
        </is>
      </c>
    </row>
    <row r="4">
      <c r="A4" s="4" t="inlineStr">
        <is>
          <t>Restructuring Charges</t>
        </is>
      </c>
      <c r="B4" s="6" t="n">
        <v>1875</v>
      </c>
      <c r="C4" s="6" t="n">
        <v>6047</v>
      </c>
      <c r="D4" s="6" t="n">
        <v>9045</v>
      </c>
      <c r="E4" s="6" t="n">
        <v>19334</v>
      </c>
    </row>
    <row r="5">
      <c r="A5" s="4" t="inlineStr">
        <is>
          <t>Non-Restructuring Charges</t>
        </is>
      </c>
      <c r="B5" s="5" t="n">
        <v>1075</v>
      </c>
      <c r="C5" s="5" t="n">
        <v>1384</v>
      </c>
      <c r="D5" s="5" t="n">
        <v>13221</v>
      </c>
      <c r="E5" s="5" t="n">
        <v>52983</v>
      </c>
    </row>
    <row r="6">
      <c r="A6" s="4" t="inlineStr">
        <is>
          <t>Total Realignment Charges</t>
        </is>
      </c>
      <c r="B6" s="5" t="n">
        <v>2950</v>
      </c>
      <c r="C6" s="5" t="n">
        <v>12177</v>
      </c>
      <c r="D6" s="5" t="n">
        <v>22266</v>
      </c>
      <c r="E6" s="5" t="n">
        <v>88324</v>
      </c>
    </row>
    <row r="7">
      <c r="A7" s="4" t="inlineStr">
        <is>
          <t>Total Realignment Program Charges</t>
        </is>
      </c>
      <c r="C7" s="5" t="n">
        <v>7431</v>
      </c>
      <c r="E7" s="5" t="n">
        <v>72317</v>
      </c>
    </row>
    <row r="8">
      <c r="A8" s="4" t="inlineStr">
        <is>
          <t>Transformation Charges</t>
        </is>
      </c>
      <c r="C8" s="5" t="n">
        <v>4746</v>
      </c>
      <c r="E8" s="5" t="n">
        <v>16007</v>
      </c>
    </row>
    <row r="9">
      <c r="A9" s="3" t="inlineStr">
        <is>
          <t>Restructuring Reserve [Roll Forward]</t>
        </is>
      </c>
    </row>
    <row r="10">
      <c r="A10" s="4" t="inlineStr">
        <is>
          <t>Beginning Balance</t>
        </is>
      </c>
      <c r="D10" s="5" t="n">
        <v>18255</v>
      </c>
      <c r="E10" s="5" t="n">
        <v>6703</v>
      </c>
    </row>
    <row r="11">
      <c r="A11" s="4" t="inlineStr">
        <is>
          <t>Charges, net of adjustments</t>
        </is>
      </c>
      <c r="B11" s="5" t="n">
        <v>1875</v>
      </c>
      <c r="C11" s="5" t="n">
        <v>6047</v>
      </c>
      <c r="D11" s="5" t="n">
        <v>9045</v>
      </c>
      <c r="E11" s="5" t="n">
        <v>19334</v>
      </c>
    </row>
    <row r="12">
      <c r="A12" s="4" t="inlineStr">
        <is>
          <t>Cash expenditures</t>
        </is>
      </c>
      <c r="D12" s="5" t="n">
        <v>-16999</v>
      </c>
      <c r="E12" s="5" t="n">
        <v>-4772</v>
      </c>
    </row>
    <row r="13">
      <c r="A13" s="4" t="inlineStr">
        <is>
          <t>Other non-cash adjustments, including currency</t>
        </is>
      </c>
      <c r="D13" s="5" t="n">
        <v>-1039</v>
      </c>
      <c r="E13" s="5" t="n">
        <v>425</v>
      </c>
    </row>
    <row r="14">
      <c r="A14" s="4" t="inlineStr">
        <is>
          <t>Ending Balance</t>
        </is>
      </c>
      <c r="B14" s="5" t="n">
        <v>6640</v>
      </c>
      <c r="C14" s="5" t="n">
        <v>20342</v>
      </c>
      <c r="D14" s="5" t="n">
        <v>6640</v>
      </c>
      <c r="E14" s="5" t="n">
        <v>20342</v>
      </c>
      <c r="F14" s="6" t="n">
        <v>6640</v>
      </c>
    </row>
    <row r="15">
      <c r="A15" s="4" t="inlineStr">
        <is>
          <t>Subtotal–Reportable Segments</t>
        </is>
      </c>
    </row>
    <row r="16">
      <c r="A16" s="3" t="inlineStr">
        <is>
          <t>Restructuring Cost and Reserve [Line Items]</t>
        </is>
      </c>
    </row>
    <row r="17">
      <c r="A17" s="4" t="inlineStr">
        <is>
          <t>Restructuring Charges</t>
        </is>
      </c>
      <c r="B17" s="5" t="n">
        <v>1875</v>
      </c>
      <c r="C17" s="5" t="n">
        <v>6047</v>
      </c>
      <c r="D17" s="5" t="n">
        <v>9045</v>
      </c>
      <c r="E17" s="5" t="n">
        <v>19334</v>
      </c>
    </row>
    <row r="18">
      <c r="A18" s="4" t="inlineStr">
        <is>
          <t>Non-Restructuring Charges</t>
        </is>
      </c>
      <c r="B18" s="5" t="n">
        <v>454</v>
      </c>
      <c r="C18" s="5" t="n">
        <v>1016</v>
      </c>
      <c r="D18" s="5" t="n">
        <v>7815</v>
      </c>
      <c r="E18" s="5" t="n">
        <v>36573</v>
      </c>
    </row>
    <row r="19">
      <c r="A19" s="4" t="inlineStr">
        <is>
          <t>Total Realignment Charges</t>
        </is>
      </c>
      <c r="B19" s="5" t="n">
        <v>2329</v>
      </c>
      <c r="C19" s="5" t="n">
        <v>7063</v>
      </c>
      <c r="D19" s="5" t="n">
        <v>16860</v>
      </c>
      <c r="E19" s="5" t="n">
        <v>55907</v>
      </c>
    </row>
    <row r="20">
      <c r="A20" s="4" t="inlineStr">
        <is>
          <t>Total Realignment Program Charges</t>
        </is>
      </c>
      <c r="C20" s="5" t="n">
        <v>7063</v>
      </c>
      <c r="E20" s="5" t="n">
        <v>55907</v>
      </c>
    </row>
    <row r="21">
      <c r="A21" s="4" t="inlineStr">
        <is>
          <t>Transformation Charges</t>
        </is>
      </c>
      <c r="C21" s="5" t="n">
        <v>0</v>
      </c>
      <c r="E21" s="5" t="n">
        <v>0</v>
      </c>
    </row>
    <row r="22">
      <c r="A22" s="3" t="inlineStr">
        <is>
          <t>Restructuring Reserve [Roll Forward]</t>
        </is>
      </c>
    </row>
    <row r="23">
      <c r="A23" s="4" t="inlineStr">
        <is>
          <t>Charges, net of adjustments</t>
        </is>
      </c>
      <c r="B23" s="5" t="n">
        <v>1875</v>
      </c>
      <c r="C23" s="5" t="n">
        <v>6047</v>
      </c>
      <c r="D23" s="5" t="n">
        <v>9045</v>
      </c>
      <c r="E23" s="5" t="n">
        <v>19334</v>
      </c>
    </row>
    <row r="24">
      <c r="A24" s="4" t="inlineStr">
        <is>
          <t>Eliminations and All Other</t>
        </is>
      </c>
    </row>
    <row r="25">
      <c r="A25" s="3" t="inlineStr">
        <is>
          <t>Restructuring Cost and Reserve [Line Items]</t>
        </is>
      </c>
    </row>
    <row r="26">
      <c r="A26" s="4" t="inlineStr">
        <is>
          <t>Restructuring Charges</t>
        </is>
      </c>
      <c r="B26" s="5" t="n">
        <v>0</v>
      </c>
      <c r="C26" s="5" t="n">
        <v>0</v>
      </c>
      <c r="D26" s="5" t="n">
        <v>0</v>
      </c>
      <c r="E26" s="5" t="n">
        <v>0</v>
      </c>
    </row>
    <row r="27">
      <c r="A27" s="4" t="inlineStr">
        <is>
          <t>Non-Restructuring Charges</t>
        </is>
      </c>
      <c r="B27" s="5" t="n">
        <v>621</v>
      </c>
      <c r="C27" s="5" t="n">
        <v>368</v>
      </c>
      <c r="D27" s="5" t="n">
        <v>5406</v>
      </c>
      <c r="E27" s="5" t="n">
        <v>16410</v>
      </c>
    </row>
    <row r="28">
      <c r="A28" s="4" t="inlineStr">
        <is>
          <t>Total Realignment Charges</t>
        </is>
      </c>
      <c r="B28" s="5" t="n">
        <v>621</v>
      </c>
      <c r="C28" s="5" t="n">
        <v>5114</v>
      </c>
      <c r="D28" s="5" t="n">
        <v>5406</v>
      </c>
      <c r="E28" s="5" t="n">
        <v>32417</v>
      </c>
    </row>
    <row r="29">
      <c r="A29" s="4" t="inlineStr">
        <is>
          <t>Total Realignment Program Charges</t>
        </is>
      </c>
      <c r="C29" s="5" t="n">
        <v>368</v>
      </c>
      <c r="E29" s="5" t="n">
        <v>16410</v>
      </c>
    </row>
    <row r="30">
      <c r="A30" s="4" t="inlineStr">
        <is>
          <t>Transformation Charges</t>
        </is>
      </c>
      <c r="C30" s="5" t="n">
        <v>4746</v>
      </c>
      <c r="E30" s="5" t="n">
        <v>16007</v>
      </c>
    </row>
    <row r="31">
      <c r="A31" s="3" t="inlineStr">
        <is>
          <t>Restructuring Reserve [Roll Forward]</t>
        </is>
      </c>
    </row>
    <row r="32">
      <c r="A32" s="4" t="inlineStr">
        <is>
          <t>Charges, net of adjustments</t>
        </is>
      </c>
      <c r="B32" s="5" t="n">
        <v>0</v>
      </c>
      <c r="C32" s="5" t="n">
        <v>0</v>
      </c>
      <c r="D32" s="5" t="n">
        <v>0</v>
      </c>
      <c r="E32" s="5" t="n">
        <v>0</v>
      </c>
    </row>
    <row r="33">
      <c r="A33" s="4" t="inlineStr">
        <is>
          <t>Severance</t>
        </is>
      </c>
    </row>
    <row r="34">
      <c r="A34" s="3" t="inlineStr">
        <is>
          <t>Restructuring Cost and Reserve [Line Items]</t>
        </is>
      </c>
    </row>
    <row r="35">
      <c r="A35" s="4" t="inlineStr">
        <is>
          <t>Restructuring Charges</t>
        </is>
      </c>
      <c r="B35" s="5" t="n">
        <v>-371</v>
      </c>
      <c r="C35" s="5" t="n">
        <v>4688</v>
      </c>
      <c r="D35" s="5" t="n">
        <v>1016</v>
      </c>
      <c r="E35" s="5" t="n">
        <v>17187</v>
      </c>
    </row>
    <row r="36">
      <c r="A36" s="3" t="inlineStr">
        <is>
          <t>Restructuring Reserve [Roll Forward]</t>
        </is>
      </c>
    </row>
    <row r="37">
      <c r="A37" s="4" t="inlineStr">
        <is>
          <t>Charges, net of adjustments</t>
        </is>
      </c>
      <c r="B37" s="5" t="n">
        <v>-371</v>
      </c>
      <c r="C37" s="5" t="n">
        <v>4688</v>
      </c>
      <c r="D37" s="5" t="n">
        <v>1016</v>
      </c>
      <c r="E37" s="5" t="n">
        <v>17187</v>
      </c>
    </row>
    <row r="38">
      <c r="A38" s="4" t="inlineStr">
        <is>
          <t>Contract Termination</t>
        </is>
      </c>
    </row>
    <row r="39">
      <c r="A39" s="3" t="inlineStr">
        <is>
          <t>Restructuring Cost and Reserve [Line Items]</t>
        </is>
      </c>
    </row>
    <row r="40">
      <c r="A40" s="4" t="inlineStr">
        <is>
          <t>Restructuring Charges</t>
        </is>
      </c>
      <c r="B40" s="5" t="n">
        <v>0</v>
      </c>
      <c r="C40" s="5" t="n">
        <v>0</v>
      </c>
      <c r="D40" s="5" t="n">
        <v>0</v>
      </c>
      <c r="E40" s="5" t="n">
        <v>0</v>
      </c>
    </row>
    <row r="41">
      <c r="A41" s="3" t="inlineStr">
        <is>
          <t>Restructuring Reserve [Roll Forward]</t>
        </is>
      </c>
    </row>
    <row r="42">
      <c r="A42" s="4" t="inlineStr">
        <is>
          <t>Charges, net of adjustments</t>
        </is>
      </c>
      <c r="B42" s="5" t="n">
        <v>0</v>
      </c>
      <c r="C42" s="5" t="n">
        <v>0</v>
      </c>
      <c r="D42" s="5" t="n">
        <v>0</v>
      </c>
      <c r="E42" s="5" t="n">
        <v>0</v>
      </c>
    </row>
    <row r="43">
      <c r="A43" s="4" t="inlineStr">
        <is>
          <t>Asset Write-Downs</t>
        </is>
      </c>
    </row>
    <row r="44">
      <c r="A44" s="3" t="inlineStr">
        <is>
          <t>Restructuring Cost and Reserve [Line Items]</t>
        </is>
      </c>
    </row>
    <row r="45">
      <c r="A45" s="4" t="inlineStr">
        <is>
          <t>Restructuring Charges</t>
        </is>
      </c>
      <c r="B45" s="5" t="n">
        <v>1282</v>
      </c>
      <c r="C45" s="5" t="n">
        <v>334</v>
      </c>
      <c r="D45" s="5" t="n">
        <v>2623</v>
      </c>
      <c r="E45" s="5" t="n">
        <v>1347</v>
      </c>
    </row>
    <row r="46">
      <c r="A46" s="3" t="inlineStr">
        <is>
          <t>Restructuring Reserve [Roll Forward]</t>
        </is>
      </c>
    </row>
    <row r="47">
      <c r="A47" s="4" t="inlineStr">
        <is>
          <t>Charges, net of adjustments</t>
        </is>
      </c>
      <c r="B47" s="5" t="n">
        <v>1282</v>
      </c>
      <c r="C47" s="5" t="n">
        <v>334</v>
      </c>
      <c r="D47" s="5" t="n">
        <v>2623</v>
      </c>
      <c r="E47" s="5" t="n">
        <v>1347</v>
      </c>
    </row>
    <row r="48">
      <c r="A48" s="4" t="inlineStr">
        <is>
          <t>Other</t>
        </is>
      </c>
    </row>
    <row r="49">
      <c r="A49" s="3" t="inlineStr">
        <is>
          <t>Restructuring Cost and Reserve [Line Items]</t>
        </is>
      </c>
    </row>
    <row r="50">
      <c r="A50" s="4" t="inlineStr">
        <is>
          <t>Restructuring Charges</t>
        </is>
      </c>
      <c r="B50" s="5" t="n">
        <v>964</v>
      </c>
      <c r="C50" s="5" t="n">
        <v>1025</v>
      </c>
      <c r="D50" s="5" t="n">
        <v>5406</v>
      </c>
      <c r="E50" s="5" t="n">
        <v>800</v>
      </c>
    </row>
    <row r="51">
      <c r="A51" s="3" t="inlineStr">
        <is>
          <t>Restructuring Reserve [Roll Forward]</t>
        </is>
      </c>
    </row>
    <row r="52">
      <c r="A52" s="4" t="inlineStr">
        <is>
          <t>Charges, net of adjustments</t>
        </is>
      </c>
      <c r="B52" s="5" t="n">
        <v>964</v>
      </c>
      <c r="C52" s="5" t="n">
        <v>1025</v>
      </c>
      <c r="D52" s="5" t="n">
        <v>5406</v>
      </c>
      <c r="E52" s="5" t="n">
        <v>800</v>
      </c>
    </row>
    <row r="53">
      <c r="A53" s="4" t="inlineStr">
        <is>
          <t>Charges Expected to be Settled in Cash</t>
        </is>
      </c>
    </row>
    <row r="54">
      <c r="A54" s="3" t="inlineStr">
        <is>
          <t>Restructuring Cost and Reserve [Line Items]</t>
        </is>
      </c>
    </row>
    <row r="55">
      <c r="A55" s="4" t="inlineStr">
        <is>
          <t>Restructuring Charges</t>
        </is>
      </c>
      <c r="D55" s="5" t="n">
        <v>6423</v>
      </c>
      <c r="E55" s="5" t="n">
        <v>17986</v>
      </c>
    </row>
    <row r="56">
      <c r="A56" s="3" t="inlineStr">
        <is>
          <t>Restructuring Reserve [Roll Forward]</t>
        </is>
      </c>
    </row>
    <row r="57">
      <c r="A57" s="4" t="inlineStr">
        <is>
          <t>Charges, net of adjustments</t>
        </is>
      </c>
      <c r="D57" s="5" t="n">
        <v>6423</v>
      </c>
      <c r="E57" s="5" t="n">
        <v>17986</v>
      </c>
    </row>
    <row r="58">
      <c r="A58" s="4" t="inlineStr">
        <is>
          <t>Cost of Sales</t>
        </is>
      </c>
    </row>
    <row r="59">
      <c r="A59" s="3" t="inlineStr">
        <is>
          <t>Restructuring Cost and Reserve [Line Items]</t>
        </is>
      </c>
    </row>
    <row r="60">
      <c r="A60" s="4" t="inlineStr">
        <is>
          <t>Restructuring Charges</t>
        </is>
      </c>
      <c r="B60" s="5" t="n">
        <v>1844</v>
      </c>
      <c r="C60" s="5" t="n">
        <v>6059</v>
      </c>
      <c r="D60" s="5" t="n">
        <v>8357</v>
      </c>
      <c r="E60" s="5" t="n">
        <v>19118</v>
      </c>
    </row>
    <row r="61">
      <c r="A61" s="4" t="inlineStr">
        <is>
          <t>Non-Restructuring Charges</t>
        </is>
      </c>
      <c r="B61" s="5" t="n">
        <v>738</v>
      </c>
      <c r="C61" s="5" t="n">
        <v>-401</v>
      </c>
      <c r="D61" s="5" t="n">
        <v>7456</v>
      </c>
      <c r="E61" s="5" t="n">
        <v>21518</v>
      </c>
    </row>
    <row r="62">
      <c r="A62" s="4" t="inlineStr">
        <is>
          <t>Total Realignment Charges</t>
        </is>
      </c>
      <c r="B62" s="5" t="n">
        <v>2582</v>
      </c>
      <c r="C62" s="5" t="n">
        <v>5658</v>
      </c>
      <c r="D62" s="5" t="n">
        <v>15813</v>
      </c>
      <c r="E62" s="5" t="n">
        <v>40636</v>
      </c>
    </row>
    <row r="63">
      <c r="A63" s="4" t="inlineStr">
        <is>
          <t>Total Realignment Program Charges</t>
        </is>
      </c>
      <c r="C63" s="5" t="n">
        <v>5658</v>
      </c>
      <c r="E63" s="5" t="n">
        <v>40636</v>
      </c>
    </row>
    <row r="64">
      <c r="A64" s="3" t="inlineStr">
        <is>
          <t>Restructuring Reserve [Roll Forward]</t>
        </is>
      </c>
    </row>
    <row r="65">
      <c r="A65" s="4" t="inlineStr">
        <is>
          <t>Charges, net of adjustments</t>
        </is>
      </c>
      <c r="B65" s="5" t="n">
        <v>1844</v>
      </c>
      <c r="C65" s="5" t="n">
        <v>6059</v>
      </c>
      <c r="D65" s="5" t="n">
        <v>8357</v>
      </c>
      <c r="E65" s="5" t="n">
        <v>19118</v>
      </c>
    </row>
    <row r="66">
      <c r="A66" s="4" t="inlineStr">
        <is>
          <t>Cost of Sales | Subtotal–Reportable Segments</t>
        </is>
      </c>
    </row>
    <row r="67">
      <c r="A67" s="3" t="inlineStr">
        <is>
          <t>Restructuring Cost and Reserve [Line Items]</t>
        </is>
      </c>
    </row>
    <row r="68">
      <c r="A68" s="4" t="inlineStr">
        <is>
          <t>Restructuring Charges</t>
        </is>
      </c>
      <c r="B68" s="5" t="n">
        <v>1844</v>
      </c>
      <c r="C68" s="5" t="n">
        <v>6059</v>
      </c>
      <c r="D68" s="5" t="n">
        <v>8357</v>
      </c>
      <c r="E68" s="5" t="n">
        <v>19118</v>
      </c>
    </row>
    <row r="69">
      <c r="A69" s="4" t="inlineStr">
        <is>
          <t>Non-Restructuring Charges</t>
        </is>
      </c>
      <c r="B69" s="5" t="n">
        <v>738</v>
      </c>
      <c r="C69" s="5" t="n">
        <v>-156</v>
      </c>
      <c r="D69" s="5" t="n">
        <v>6866</v>
      </c>
      <c r="E69" s="5" t="n">
        <v>21215</v>
      </c>
    </row>
    <row r="70">
      <c r="A70" s="4" t="inlineStr">
        <is>
          <t>Total Realignment Charges</t>
        </is>
      </c>
      <c r="B70" s="5" t="n">
        <v>2582</v>
      </c>
      <c r="C70" s="5" t="n">
        <v>5903</v>
      </c>
      <c r="D70" s="5" t="n">
        <v>15223</v>
      </c>
      <c r="E70" s="5" t="n">
        <v>40333</v>
      </c>
    </row>
    <row r="71">
      <c r="A71" s="4" t="inlineStr">
        <is>
          <t>Total Realignment Program Charges</t>
        </is>
      </c>
      <c r="C71" s="5" t="n">
        <v>5903</v>
      </c>
      <c r="E71" s="5" t="n">
        <v>40333</v>
      </c>
    </row>
    <row r="72">
      <c r="A72" s="3" t="inlineStr">
        <is>
          <t>Restructuring Reserve [Roll Forward]</t>
        </is>
      </c>
    </row>
    <row r="73">
      <c r="A73" s="4" t="inlineStr">
        <is>
          <t>Charges, net of adjustments</t>
        </is>
      </c>
      <c r="B73" s="5" t="n">
        <v>1844</v>
      </c>
      <c r="C73" s="5" t="n">
        <v>6059</v>
      </c>
      <c r="D73" s="5" t="n">
        <v>8357</v>
      </c>
      <c r="E73" s="5" t="n">
        <v>19118</v>
      </c>
    </row>
    <row r="74">
      <c r="A74" s="4" t="inlineStr">
        <is>
          <t>Cost of Sales | Eliminations and All Other</t>
        </is>
      </c>
    </row>
    <row r="75">
      <c r="A75" s="3" t="inlineStr">
        <is>
          <t>Restructuring Cost and Reserve [Line Items]</t>
        </is>
      </c>
    </row>
    <row r="76">
      <c r="A76" s="4" t="inlineStr">
        <is>
          <t>Restructuring Charges</t>
        </is>
      </c>
      <c r="B76" s="5" t="n">
        <v>0</v>
      </c>
      <c r="C76" s="5" t="n">
        <v>0</v>
      </c>
      <c r="D76" s="5" t="n">
        <v>0</v>
      </c>
      <c r="E76" s="5" t="n">
        <v>0</v>
      </c>
    </row>
    <row r="77">
      <c r="A77" s="4" t="inlineStr">
        <is>
          <t>Non-Restructuring Charges</t>
        </is>
      </c>
      <c r="B77" s="5" t="n">
        <v>0</v>
      </c>
      <c r="C77" s="5" t="n">
        <v>-245</v>
      </c>
      <c r="D77" s="5" t="n">
        <v>590</v>
      </c>
      <c r="E77" s="5" t="n">
        <v>303</v>
      </c>
    </row>
    <row r="78">
      <c r="A78" s="4" t="inlineStr">
        <is>
          <t>Total Realignment Charges</t>
        </is>
      </c>
      <c r="B78" s="5" t="n">
        <v>0</v>
      </c>
      <c r="C78" s="5" t="n">
        <v>-245</v>
      </c>
      <c r="D78" s="5" t="n">
        <v>590</v>
      </c>
      <c r="E78" s="5" t="n">
        <v>303</v>
      </c>
    </row>
    <row r="79">
      <c r="A79" s="4" t="inlineStr">
        <is>
          <t>Total Realignment Program Charges</t>
        </is>
      </c>
      <c r="C79" s="5" t="n">
        <v>-245</v>
      </c>
      <c r="E79" s="5" t="n">
        <v>303</v>
      </c>
    </row>
    <row r="80">
      <c r="A80" s="3" t="inlineStr">
        <is>
          <t>Restructuring Reserve [Roll Forward]</t>
        </is>
      </c>
    </row>
    <row r="81">
      <c r="A81" s="4" t="inlineStr">
        <is>
          <t>Charges, net of adjustments</t>
        </is>
      </c>
      <c r="B81" s="5" t="n">
        <v>0</v>
      </c>
      <c r="C81" s="5" t="n">
        <v>0</v>
      </c>
      <c r="D81" s="5" t="n">
        <v>0</v>
      </c>
      <c r="E81" s="5" t="n">
        <v>0</v>
      </c>
    </row>
    <row r="82">
      <c r="A82" s="4" t="inlineStr">
        <is>
          <t>Cost of Sales | Severance</t>
        </is>
      </c>
    </row>
    <row r="83">
      <c r="A83" s="3" t="inlineStr">
        <is>
          <t>Restructuring Cost and Reserve [Line Items]</t>
        </is>
      </c>
    </row>
    <row r="84">
      <c r="A84" s="4" t="inlineStr">
        <is>
          <t>Restructuring Charges</t>
        </is>
      </c>
      <c r="B84" s="5" t="n">
        <v>-371</v>
      </c>
      <c r="C84" s="5" t="n">
        <v>4704</v>
      </c>
      <c r="D84" s="5" t="n">
        <v>848</v>
      </c>
      <c r="E84" s="5" t="n">
        <v>16959</v>
      </c>
    </row>
    <row r="85">
      <c r="A85" s="3" t="inlineStr">
        <is>
          <t>Restructuring Reserve [Roll Forward]</t>
        </is>
      </c>
    </row>
    <row r="86">
      <c r="A86" s="4" t="inlineStr">
        <is>
          <t>Charges, net of adjustments</t>
        </is>
      </c>
      <c r="B86" s="5" t="n">
        <v>-371</v>
      </c>
      <c r="C86" s="5" t="n">
        <v>4704</v>
      </c>
      <c r="D86" s="5" t="n">
        <v>848</v>
      </c>
      <c r="E86" s="5" t="n">
        <v>16959</v>
      </c>
    </row>
    <row r="87">
      <c r="A87" s="4" t="inlineStr">
        <is>
          <t>Cost of Sales | Contract Termination</t>
        </is>
      </c>
    </row>
    <row r="88">
      <c r="A88" s="3" t="inlineStr">
        <is>
          <t>Restructuring Cost and Reserve [Line Items]</t>
        </is>
      </c>
    </row>
    <row r="89">
      <c r="A89" s="4" t="inlineStr">
        <is>
          <t>Restructuring Charges</t>
        </is>
      </c>
      <c r="B89" s="5" t="n">
        <v>0</v>
      </c>
      <c r="C89" s="5" t="n">
        <v>0</v>
      </c>
      <c r="D89" s="5" t="n">
        <v>0</v>
      </c>
      <c r="E89" s="5" t="n">
        <v>0</v>
      </c>
    </row>
    <row r="90">
      <c r="A90" s="3" t="inlineStr">
        <is>
          <t>Restructuring Reserve [Roll Forward]</t>
        </is>
      </c>
    </row>
    <row r="91">
      <c r="A91" s="4" t="inlineStr">
        <is>
          <t>Charges, net of adjustments</t>
        </is>
      </c>
      <c r="B91" s="5" t="n">
        <v>0</v>
      </c>
      <c r="C91" s="5" t="n">
        <v>0</v>
      </c>
      <c r="D91" s="5" t="n">
        <v>0</v>
      </c>
      <c r="E91" s="5" t="n">
        <v>0</v>
      </c>
    </row>
    <row r="92">
      <c r="A92" s="4" t="inlineStr">
        <is>
          <t>Cost of Sales | Asset Write-Downs</t>
        </is>
      </c>
    </row>
    <row r="93">
      <c r="A93" s="3" t="inlineStr">
        <is>
          <t>Restructuring Cost and Reserve [Line Items]</t>
        </is>
      </c>
    </row>
    <row r="94">
      <c r="A94" s="4" t="inlineStr">
        <is>
          <t>Restructuring Charges</t>
        </is>
      </c>
      <c r="B94" s="5" t="n">
        <v>1282</v>
      </c>
      <c r="C94" s="5" t="n">
        <v>331</v>
      </c>
      <c r="D94" s="5" t="n">
        <v>2623</v>
      </c>
      <c r="E94" s="5" t="n">
        <v>1322</v>
      </c>
    </row>
    <row r="95">
      <c r="A95" s="3" t="inlineStr">
        <is>
          <t>Restructuring Reserve [Roll Forward]</t>
        </is>
      </c>
    </row>
    <row r="96">
      <c r="A96" s="4" t="inlineStr">
        <is>
          <t>Charges, net of adjustments</t>
        </is>
      </c>
      <c r="B96" s="5" t="n">
        <v>1282</v>
      </c>
      <c r="C96" s="5" t="n">
        <v>331</v>
      </c>
      <c r="D96" s="5" t="n">
        <v>2623</v>
      </c>
      <c r="E96" s="5" t="n">
        <v>1322</v>
      </c>
    </row>
    <row r="97">
      <c r="A97" s="4" t="inlineStr">
        <is>
          <t>Cost of Sales | Other</t>
        </is>
      </c>
    </row>
    <row r="98">
      <c r="A98" s="3" t="inlineStr">
        <is>
          <t>Restructuring Cost and Reserve [Line Items]</t>
        </is>
      </c>
    </row>
    <row r="99">
      <c r="A99" s="4" t="inlineStr">
        <is>
          <t>Restructuring Charges</t>
        </is>
      </c>
      <c r="B99" s="5" t="n">
        <v>933</v>
      </c>
      <c r="C99" s="5" t="n">
        <v>1024</v>
      </c>
      <c r="D99" s="5" t="n">
        <v>4886</v>
      </c>
      <c r="E99" s="5" t="n">
        <v>837</v>
      </c>
    </row>
    <row r="100">
      <c r="A100" s="3" t="inlineStr">
        <is>
          <t>Restructuring Reserve [Roll Forward]</t>
        </is>
      </c>
    </row>
    <row r="101">
      <c r="A101" s="4" t="inlineStr">
        <is>
          <t>Charges, net of adjustments</t>
        </is>
      </c>
      <c r="B101" s="5" t="n">
        <v>933</v>
      </c>
      <c r="C101" s="5" t="n">
        <v>1024</v>
      </c>
      <c r="D101" s="5" t="n">
        <v>4886</v>
      </c>
      <c r="E101" s="5" t="n">
        <v>837</v>
      </c>
    </row>
    <row r="102">
      <c r="A102" s="4" t="inlineStr">
        <is>
          <t>Selling, General and Administrative Expenses</t>
        </is>
      </c>
    </row>
    <row r="103">
      <c r="A103" s="3" t="inlineStr">
        <is>
          <t>Restructuring Cost and Reserve [Line Items]</t>
        </is>
      </c>
    </row>
    <row r="104">
      <c r="A104" s="4" t="inlineStr">
        <is>
          <t>Restructuring Charges</t>
        </is>
      </c>
      <c r="B104" s="5" t="n">
        <v>31</v>
      </c>
      <c r="C104" s="5" t="n">
        <v>-12</v>
      </c>
      <c r="D104" s="5" t="n">
        <v>688</v>
      </c>
      <c r="E104" s="5" t="n">
        <v>216</v>
      </c>
    </row>
    <row r="105">
      <c r="A105" s="4" t="inlineStr">
        <is>
          <t>Non-Restructuring Charges</t>
        </is>
      </c>
      <c r="B105" s="5" t="n">
        <v>337</v>
      </c>
      <c r="C105" s="5" t="n">
        <v>1785</v>
      </c>
      <c r="D105" s="5" t="n">
        <v>5765</v>
      </c>
      <c r="E105" s="5" t="n">
        <v>31465</v>
      </c>
    </row>
    <row r="106">
      <c r="A106" s="4" t="inlineStr">
        <is>
          <t>Total Realignment Charges</t>
        </is>
      </c>
      <c r="B106" s="5" t="n">
        <v>368</v>
      </c>
      <c r="C106" s="5" t="n">
        <v>6519</v>
      </c>
      <c r="D106" s="5" t="n">
        <v>6453</v>
      </c>
      <c r="E106" s="5" t="n">
        <v>47688</v>
      </c>
    </row>
    <row r="107">
      <c r="A107" s="4" t="inlineStr">
        <is>
          <t>Total Realignment Program Charges</t>
        </is>
      </c>
      <c r="C107" s="5" t="n">
        <v>1773</v>
      </c>
      <c r="E107" s="5" t="n">
        <v>31681</v>
      </c>
    </row>
    <row r="108">
      <c r="A108" s="4" t="inlineStr">
        <is>
          <t>Transformation Charges</t>
        </is>
      </c>
      <c r="C108" s="5" t="n">
        <v>4746</v>
      </c>
      <c r="E108" s="5" t="n">
        <v>16007</v>
      </c>
    </row>
    <row r="109">
      <c r="A109" s="3" t="inlineStr">
        <is>
          <t>Restructuring Reserve [Roll Forward]</t>
        </is>
      </c>
    </row>
    <row r="110">
      <c r="A110" s="4" t="inlineStr">
        <is>
          <t>Charges, net of adjustments</t>
        </is>
      </c>
      <c r="B110" s="5" t="n">
        <v>31</v>
      </c>
      <c r="C110" s="5" t="n">
        <v>-12</v>
      </c>
      <c r="D110" s="5" t="n">
        <v>688</v>
      </c>
      <c r="E110" s="5" t="n">
        <v>216</v>
      </c>
    </row>
    <row r="111">
      <c r="A111" s="4" t="inlineStr">
        <is>
          <t>Selling, General and Administrative Expenses | Subtotal–Reportable Segments</t>
        </is>
      </c>
    </row>
    <row r="112">
      <c r="A112" s="3" t="inlineStr">
        <is>
          <t>Restructuring Cost and Reserve [Line Items]</t>
        </is>
      </c>
    </row>
    <row r="113">
      <c r="A113" s="4" t="inlineStr">
        <is>
          <t>Restructuring Charges</t>
        </is>
      </c>
      <c r="B113" s="5" t="n">
        <v>31</v>
      </c>
      <c r="C113" s="5" t="n">
        <v>-12</v>
      </c>
      <c r="D113" s="5" t="n">
        <v>688</v>
      </c>
      <c r="E113" s="5" t="n">
        <v>216</v>
      </c>
    </row>
    <row r="114">
      <c r="A114" s="4" t="inlineStr">
        <is>
          <t>Non-Restructuring Charges</t>
        </is>
      </c>
      <c r="B114" s="5" t="n">
        <v>-284</v>
      </c>
      <c r="C114" s="5" t="n">
        <v>1172</v>
      </c>
      <c r="D114" s="5" t="n">
        <v>949</v>
      </c>
      <c r="E114" s="5" t="n">
        <v>15358</v>
      </c>
    </row>
    <row r="115">
      <c r="A115" s="4" t="inlineStr">
        <is>
          <t>Total Realignment Charges</t>
        </is>
      </c>
      <c r="B115" s="5" t="n">
        <v>-253</v>
      </c>
      <c r="C115" s="5" t="n">
        <v>1160</v>
      </c>
      <c r="D115" s="5" t="n">
        <v>1637</v>
      </c>
      <c r="E115" s="5" t="n">
        <v>15574</v>
      </c>
    </row>
    <row r="116">
      <c r="A116" s="4" t="inlineStr">
        <is>
          <t>Total Realignment Program Charges</t>
        </is>
      </c>
      <c r="C116" s="5" t="n">
        <v>1160</v>
      </c>
      <c r="E116" s="5" t="n">
        <v>15574</v>
      </c>
    </row>
    <row r="117">
      <c r="A117" s="4" t="inlineStr">
        <is>
          <t>Transformation Charges</t>
        </is>
      </c>
      <c r="C117" s="5" t="n">
        <v>0</v>
      </c>
      <c r="E117" s="5" t="n">
        <v>0</v>
      </c>
    </row>
    <row r="118">
      <c r="A118" s="3" t="inlineStr">
        <is>
          <t>Restructuring Reserve [Roll Forward]</t>
        </is>
      </c>
    </row>
    <row r="119">
      <c r="A119" s="4" t="inlineStr">
        <is>
          <t>Charges, net of adjustments</t>
        </is>
      </c>
      <c r="B119" s="5" t="n">
        <v>31</v>
      </c>
      <c r="C119" s="5" t="n">
        <v>-12</v>
      </c>
      <c r="D119" s="5" t="n">
        <v>688</v>
      </c>
      <c r="E119" s="5" t="n">
        <v>216</v>
      </c>
    </row>
    <row r="120">
      <c r="A120" s="4" t="inlineStr">
        <is>
          <t>Selling, General and Administrative Expenses | Eliminations and All Other</t>
        </is>
      </c>
    </row>
    <row r="121">
      <c r="A121" s="3" t="inlineStr">
        <is>
          <t>Restructuring Cost and Reserve [Line Items]</t>
        </is>
      </c>
    </row>
    <row r="122">
      <c r="A122" s="4" t="inlineStr">
        <is>
          <t>Restructuring Charges</t>
        </is>
      </c>
      <c r="B122" s="5" t="n">
        <v>0</v>
      </c>
      <c r="C122" s="5" t="n">
        <v>0</v>
      </c>
      <c r="D122" s="5" t="n">
        <v>0</v>
      </c>
      <c r="E122" s="5" t="n">
        <v>0</v>
      </c>
    </row>
    <row r="123">
      <c r="A123" s="4" t="inlineStr">
        <is>
          <t>Non-Restructuring Charges</t>
        </is>
      </c>
      <c r="B123" s="5" t="n">
        <v>621</v>
      </c>
      <c r="C123" s="5" t="n">
        <v>613</v>
      </c>
      <c r="D123" s="5" t="n">
        <v>4816</v>
      </c>
      <c r="E123" s="5" t="n">
        <v>16107</v>
      </c>
    </row>
    <row r="124">
      <c r="A124" s="4" t="inlineStr">
        <is>
          <t>Total Realignment Charges</t>
        </is>
      </c>
      <c r="B124" s="5" t="n">
        <v>621</v>
      </c>
      <c r="C124" s="5" t="n">
        <v>5359</v>
      </c>
      <c r="D124" s="5" t="n">
        <v>4816</v>
      </c>
      <c r="E124" s="5" t="n">
        <v>32114</v>
      </c>
    </row>
    <row r="125">
      <c r="A125" s="4" t="inlineStr">
        <is>
          <t>Total Realignment Program Charges</t>
        </is>
      </c>
      <c r="C125" s="5" t="n">
        <v>613</v>
      </c>
      <c r="E125" s="5" t="n">
        <v>16107</v>
      </c>
    </row>
    <row r="126">
      <c r="A126" s="4" t="inlineStr">
        <is>
          <t>Transformation Charges</t>
        </is>
      </c>
      <c r="C126" s="5" t="n">
        <v>4746</v>
      </c>
      <c r="E126" s="5" t="n">
        <v>16007</v>
      </c>
    </row>
    <row r="127">
      <c r="A127" s="3" t="inlineStr">
        <is>
          <t>Restructuring Reserve [Roll Forward]</t>
        </is>
      </c>
    </row>
    <row r="128">
      <c r="A128" s="4" t="inlineStr">
        <is>
          <t>Charges, net of adjustments</t>
        </is>
      </c>
      <c r="B128" s="5" t="n">
        <v>0</v>
      </c>
      <c r="C128" s="5" t="n">
        <v>0</v>
      </c>
      <c r="D128" s="5" t="n">
        <v>0</v>
      </c>
      <c r="E128" s="5" t="n">
        <v>0</v>
      </c>
    </row>
    <row r="129">
      <c r="A129" s="4" t="inlineStr">
        <is>
          <t>Selling, General and Administrative Expenses | Severance</t>
        </is>
      </c>
    </row>
    <row r="130">
      <c r="A130" s="3" t="inlineStr">
        <is>
          <t>Restructuring Cost and Reserve [Line Items]</t>
        </is>
      </c>
    </row>
    <row r="131">
      <c r="A131" s="4" t="inlineStr">
        <is>
          <t>Restructuring Charges</t>
        </is>
      </c>
      <c r="B131" s="5" t="n">
        <v>0</v>
      </c>
      <c r="C131" s="5" t="n">
        <v>-16</v>
      </c>
      <c r="D131" s="5" t="n">
        <v>168</v>
      </c>
      <c r="E131" s="5" t="n">
        <v>228</v>
      </c>
    </row>
    <row r="132">
      <c r="A132" s="3" t="inlineStr">
        <is>
          <t>Restructuring Reserve [Roll Forward]</t>
        </is>
      </c>
    </row>
    <row r="133">
      <c r="A133" s="4" t="inlineStr">
        <is>
          <t>Charges, net of adjustments</t>
        </is>
      </c>
      <c r="B133" s="5" t="n">
        <v>0</v>
      </c>
      <c r="C133" s="5" t="n">
        <v>-16</v>
      </c>
      <c r="D133" s="5" t="n">
        <v>168</v>
      </c>
      <c r="E133" s="5" t="n">
        <v>228</v>
      </c>
    </row>
    <row r="134">
      <c r="A134" s="4" t="inlineStr">
        <is>
          <t>Selling, General and Administrative Expenses | Contract Termination</t>
        </is>
      </c>
    </row>
    <row r="135">
      <c r="A135" s="3" t="inlineStr">
        <is>
          <t>Restructuring Cost and Reserve [Line Items]</t>
        </is>
      </c>
    </row>
    <row r="136">
      <c r="A136" s="4" t="inlineStr">
        <is>
          <t>Restructuring Charges</t>
        </is>
      </c>
      <c r="B136" s="5" t="n">
        <v>0</v>
      </c>
      <c r="C136" s="5" t="n">
        <v>0</v>
      </c>
      <c r="D136" s="4" t="inlineStr">
        <is>
          <t xml:space="preserve"> </t>
        </is>
      </c>
      <c r="E136" s="5" t="n">
        <v>0</v>
      </c>
    </row>
    <row r="137">
      <c r="A137" s="3" t="inlineStr">
        <is>
          <t>Restructuring Reserve [Roll Forward]</t>
        </is>
      </c>
    </row>
    <row r="138">
      <c r="A138" s="4" t="inlineStr">
        <is>
          <t>Charges, net of adjustments</t>
        </is>
      </c>
      <c r="B138" s="5" t="n">
        <v>0</v>
      </c>
      <c r="C138" s="5" t="n">
        <v>0</v>
      </c>
      <c r="D138" s="4" t="inlineStr">
        <is>
          <t xml:space="preserve"> </t>
        </is>
      </c>
      <c r="E138" s="5" t="n">
        <v>0</v>
      </c>
    </row>
    <row r="139">
      <c r="A139" s="4" t="inlineStr">
        <is>
          <t>Selling, General and Administrative Expenses | Asset Write-Downs</t>
        </is>
      </c>
    </row>
    <row r="140">
      <c r="A140" s="3" t="inlineStr">
        <is>
          <t>Restructuring Cost and Reserve [Line Items]</t>
        </is>
      </c>
    </row>
    <row r="141">
      <c r="A141" s="4" t="inlineStr">
        <is>
          <t>Restructuring Charges</t>
        </is>
      </c>
      <c r="B141" s="5" t="n">
        <v>0</v>
      </c>
      <c r="C141" s="5" t="n">
        <v>3</v>
      </c>
      <c r="D141" s="5" t="n">
        <v>0</v>
      </c>
      <c r="E141" s="5" t="n">
        <v>25</v>
      </c>
    </row>
    <row r="142">
      <c r="A142" s="3" t="inlineStr">
        <is>
          <t>Restructuring Reserve [Roll Forward]</t>
        </is>
      </c>
    </row>
    <row r="143">
      <c r="A143" s="4" t="inlineStr">
        <is>
          <t>Charges, net of adjustments</t>
        </is>
      </c>
      <c r="B143" s="5" t="n">
        <v>0</v>
      </c>
      <c r="C143" s="5" t="n">
        <v>3</v>
      </c>
      <c r="D143" s="5" t="n">
        <v>0</v>
      </c>
      <c r="E143" s="5" t="n">
        <v>25</v>
      </c>
    </row>
    <row r="144">
      <c r="A144" s="4" t="inlineStr">
        <is>
          <t>Selling, General and Administrative Expenses | Other</t>
        </is>
      </c>
    </row>
    <row r="145">
      <c r="A145" s="3" t="inlineStr">
        <is>
          <t>Restructuring Cost and Reserve [Line Items]</t>
        </is>
      </c>
    </row>
    <row r="146">
      <c r="A146" s="4" t="inlineStr">
        <is>
          <t>Restructuring Charges</t>
        </is>
      </c>
      <c r="B146" s="5" t="n">
        <v>31</v>
      </c>
      <c r="C146" s="5" t="n">
        <v>1</v>
      </c>
      <c r="D146" s="5" t="n">
        <v>520</v>
      </c>
      <c r="E146" s="5" t="n">
        <v>-37</v>
      </c>
    </row>
    <row r="147">
      <c r="A147" s="3" t="inlineStr">
        <is>
          <t>Restructuring Reserve [Roll Forward]</t>
        </is>
      </c>
    </row>
    <row r="148">
      <c r="A148" s="4" t="inlineStr">
        <is>
          <t>Charges, net of adjustments</t>
        </is>
      </c>
      <c r="B148" s="5" t="n">
        <v>31</v>
      </c>
      <c r="C148" s="5" t="n">
        <v>1</v>
      </c>
      <c r="D148" s="5" t="n">
        <v>520</v>
      </c>
      <c r="E148" s="5" t="n">
        <v>-37</v>
      </c>
    </row>
    <row r="149">
      <c r="A149" s="4" t="inlineStr">
        <is>
          <t>FPD</t>
        </is>
      </c>
    </row>
    <row r="150">
      <c r="A150" s="3" t="inlineStr">
        <is>
          <t>Restructuring Cost and Reserve [Line Items]</t>
        </is>
      </c>
    </row>
    <row r="151">
      <c r="A151" s="4" t="inlineStr">
        <is>
          <t>Restructuring Charges</t>
        </is>
      </c>
      <c r="B151" s="5" t="n">
        <v>1697</v>
      </c>
      <c r="C151" s="5" t="n">
        <v>5459</v>
      </c>
      <c r="D151" s="5" t="n">
        <v>8407</v>
      </c>
      <c r="E151" s="5" t="n">
        <v>19021</v>
      </c>
    </row>
    <row r="152">
      <c r="A152" s="4" t="inlineStr">
        <is>
          <t>Non-Restructuring Charges</t>
        </is>
      </c>
      <c r="B152" s="5" t="n">
        <v>324</v>
      </c>
      <c r="C152" s="5" t="n">
        <v>2307</v>
      </c>
      <c r="D152" s="5" t="n">
        <v>6269</v>
      </c>
      <c r="E152" s="5" t="n">
        <v>24238</v>
      </c>
    </row>
    <row r="153">
      <c r="A153" s="4" t="inlineStr">
        <is>
          <t>Total Realignment Charges</t>
        </is>
      </c>
      <c r="B153" s="5" t="n">
        <v>2021</v>
      </c>
      <c r="C153" s="5" t="n">
        <v>7766</v>
      </c>
      <c r="D153" s="5" t="n">
        <v>14676</v>
      </c>
      <c r="E153" s="5" t="n">
        <v>43259</v>
      </c>
    </row>
    <row r="154">
      <c r="A154" s="4" t="inlineStr">
        <is>
          <t>Total Realignment Program Charges</t>
        </is>
      </c>
      <c r="C154" s="5" t="n">
        <v>7766</v>
      </c>
      <c r="E154" s="5" t="n">
        <v>43259</v>
      </c>
    </row>
    <row r="155">
      <c r="A155" s="4" t="inlineStr">
        <is>
          <t>Transformation Charges</t>
        </is>
      </c>
      <c r="C155" s="5" t="n">
        <v>0</v>
      </c>
      <c r="E155" s="5" t="n">
        <v>0</v>
      </c>
    </row>
    <row r="156">
      <c r="A156" s="3" t="inlineStr">
        <is>
          <t>Restructuring Reserve [Roll Forward]</t>
        </is>
      </c>
    </row>
    <row r="157">
      <c r="A157" s="4" t="inlineStr">
        <is>
          <t>Charges, net of adjustments</t>
        </is>
      </c>
      <c r="B157" s="5" t="n">
        <v>1697</v>
      </c>
      <c r="C157" s="5" t="n">
        <v>5459</v>
      </c>
      <c r="D157" s="5" t="n">
        <v>8407</v>
      </c>
      <c r="E157" s="5" t="n">
        <v>19021</v>
      </c>
    </row>
    <row r="158">
      <c r="A158" s="4" t="inlineStr">
        <is>
          <t>FPD | Cost of Sales</t>
        </is>
      </c>
    </row>
    <row r="159">
      <c r="A159" s="3" t="inlineStr">
        <is>
          <t>Restructuring Cost and Reserve [Line Items]</t>
        </is>
      </c>
    </row>
    <row r="160">
      <c r="A160" s="4" t="inlineStr">
        <is>
          <t>Restructuring Charges</t>
        </is>
      </c>
      <c r="B160" s="5" t="n">
        <v>1659</v>
      </c>
      <c r="C160" s="5" t="n">
        <v>5469</v>
      </c>
      <c r="D160" s="5" t="n">
        <v>7702</v>
      </c>
      <c r="E160" s="5" t="n">
        <v>18800</v>
      </c>
    </row>
    <row r="161">
      <c r="A161" s="4" t="inlineStr">
        <is>
          <t>Non-Restructuring Charges</t>
        </is>
      </c>
      <c r="B161" s="5" t="n">
        <v>614</v>
      </c>
      <c r="C161" s="5" t="n">
        <v>1210</v>
      </c>
      <c r="D161" s="5" t="n">
        <v>6064</v>
      </c>
      <c r="E161" s="5" t="n">
        <v>13339</v>
      </c>
    </row>
    <row r="162">
      <c r="A162" s="4" t="inlineStr">
        <is>
          <t>Total Realignment Charges</t>
        </is>
      </c>
      <c r="B162" s="5" t="n">
        <v>2273</v>
      </c>
      <c r="C162" s="5" t="n">
        <v>6679</v>
      </c>
      <c r="D162" s="5" t="n">
        <v>13766</v>
      </c>
      <c r="E162" s="5" t="n">
        <v>32139</v>
      </c>
    </row>
    <row r="163">
      <c r="A163" s="4" t="inlineStr">
        <is>
          <t>Total Realignment Program Charges</t>
        </is>
      </c>
      <c r="C163" s="5" t="n">
        <v>6679</v>
      </c>
      <c r="E163" s="5" t="n">
        <v>32139</v>
      </c>
    </row>
    <row r="164">
      <c r="A164" s="3" t="inlineStr">
        <is>
          <t>Restructuring Reserve [Roll Forward]</t>
        </is>
      </c>
    </row>
    <row r="165">
      <c r="A165" s="4" t="inlineStr">
        <is>
          <t>Charges, net of adjustments</t>
        </is>
      </c>
      <c r="B165" s="5" t="n">
        <v>1659</v>
      </c>
      <c r="C165" s="5" t="n">
        <v>5469</v>
      </c>
      <c r="D165" s="5" t="n">
        <v>7702</v>
      </c>
      <c r="E165" s="5" t="n">
        <v>18800</v>
      </c>
    </row>
    <row r="166">
      <c r="A166" s="4" t="inlineStr">
        <is>
          <t>FPD | Selling, General and Administrative Expenses</t>
        </is>
      </c>
    </row>
    <row r="167">
      <c r="A167" s="3" t="inlineStr">
        <is>
          <t>Restructuring Cost and Reserve [Line Items]</t>
        </is>
      </c>
    </row>
    <row r="168">
      <c r="A168" s="4" t="inlineStr">
        <is>
          <t>Restructuring Charges</t>
        </is>
      </c>
      <c r="B168" s="5" t="n">
        <v>38</v>
      </c>
      <c r="C168" s="5" t="n">
        <v>-10</v>
      </c>
      <c r="D168" s="5" t="n">
        <v>705</v>
      </c>
      <c r="E168" s="5" t="n">
        <v>221</v>
      </c>
    </row>
    <row r="169">
      <c r="A169" s="4" t="inlineStr">
        <is>
          <t>Non-Restructuring Charges</t>
        </is>
      </c>
      <c r="B169" s="5" t="n">
        <v>-290</v>
      </c>
      <c r="C169" s="5" t="n">
        <v>1097</v>
      </c>
      <c r="D169" s="5" t="n">
        <v>205</v>
      </c>
      <c r="E169" s="5" t="n">
        <v>10899</v>
      </c>
    </row>
    <row r="170">
      <c r="A170" s="4" t="inlineStr">
        <is>
          <t>Total Realignment Charges</t>
        </is>
      </c>
      <c r="B170" s="5" t="n">
        <v>-252</v>
      </c>
      <c r="C170" s="5" t="n">
        <v>1087</v>
      </c>
      <c r="D170" s="5" t="n">
        <v>910</v>
      </c>
      <c r="E170" s="5" t="n">
        <v>11120</v>
      </c>
    </row>
    <row r="171">
      <c r="A171" s="4" t="inlineStr">
        <is>
          <t>Total Realignment Program Charges</t>
        </is>
      </c>
      <c r="C171" s="5" t="n">
        <v>1087</v>
      </c>
      <c r="E171" s="5" t="n">
        <v>11120</v>
      </c>
    </row>
    <row r="172">
      <c r="A172" s="4" t="inlineStr">
        <is>
          <t>Transformation Charges</t>
        </is>
      </c>
      <c r="C172" s="5" t="n">
        <v>0</v>
      </c>
      <c r="E172" s="5" t="n">
        <v>0</v>
      </c>
    </row>
    <row r="173">
      <c r="A173" s="3" t="inlineStr">
        <is>
          <t>Restructuring Reserve [Roll Forward]</t>
        </is>
      </c>
    </row>
    <row r="174">
      <c r="A174" s="4" t="inlineStr">
        <is>
          <t>Charges, net of adjustments</t>
        </is>
      </c>
      <c r="B174" s="5" t="n">
        <v>38</v>
      </c>
      <c r="C174" s="5" t="n">
        <v>-10</v>
      </c>
      <c r="D174" s="5" t="n">
        <v>705</v>
      </c>
      <c r="E174" s="5" t="n">
        <v>221</v>
      </c>
    </row>
    <row r="175">
      <c r="A175" s="4" t="inlineStr">
        <is>
          <t>FCD</t>
        </is>
      </c>
    </row>
    <row r="176">
      <c r="A176" s="3" t="inlineStr">
        <is>
          <t>Restructuring Cost and Reserve [Line Items]</t>
        </is>
      </c>
    </row>
    <row r="177">
      <c r="A177" s="4" t="inlineStr">
        <is>
          <t>Restructuring Charges</t>
        </is>
      </c>
      <c r="B177" s="5" t="n">
        <v>178</v>
      </c>
      <c r="C177" s="5" t="n">
        <v>588</v>
      </c>
      <c r="D177" s="5" t="n">
        <v>638</v>
      </c>
      <c r="E177" s="5" t="n">
        <v>313</v>
      </c>
    </row>
    <row r="178">
      <c r="A178" s="4" t="inlineStr">
        <is>
          <t>Non-Restructuring Charges</t>
        </is>
      </c>
      <c r="B178" s="5" t="n">
        <v>130</v>
      </c>
      <c r="C178" s="5" t="n">
        <v>-1291</v>
      </c>
      <c r="D178" s="5" t="n">
        <v>1546</v>
      </c>
      <c r="E178" s="5" t="n">
        <v>12335</v>
      </c>
    </row>
    <row r="179">
      <c r="A179" s="4" t="inlineStr">
        <is>
          <t>Total Realignment Charges</t>
        </is>
      </c>
      <c r="B179" s="5" t="n">
        <v>308</v>
      </c>
      <c r="C179" s="5" t="n">
        <v>-703</v>
      </c>
      <c r="D179" s="5" t="n">
        <v>2184</v>
      </c>
      <c r="E179" s="5" t="n">
        <v>12648</v>
      </c>
    </row>
    <row r="180">
      <c r="A180" s="4" t="inlineStr">
        <is>
          <t>Total Realignment Program Charges</t>
        </is>
      </c>
      <c r="C180" s="5" t="n">
        <v>-703</v>
      </c>
      <c r="E180" s="5" t="n">
        <v>12648</v>
      </c>
    </row>
    <row r="181">
      <c r="A181" s="4" t="inlineStr">
        <is>
          <t>Transformation Charges</t>
        </is>
      </c>
      <c r="C181" s="5" t="n">
        <v>0</v>
      </c>
      <c r="E181" s="5" t="n">
        <v>0</v>
      </c>
    </row>
    <row r="182">
      <c r="A182" s="3" t="inlineStr">
        <is>
          <t>Restructuring Reserve [Roll Forward]</t>
        </is>
      </c>
    </row>
    <row r="183">
      <c r="A183" s="4" t="inlineStr">
        <is>
          <t>Charges, net of adjustments</t>
        </is>
      </c>
      <c r="B183" s="5" t="n">
        <v>178</v>
      </c>
      <c r="C183" s="5" t="n">
        <v>588</v>
      </c>
      <c r="D183" s="5" t="n">
        <v>638</v>
      </c>
      <c r="E183" s="5" t="n">
        <v>313</v>
      </c>
    </row>
    <row r="184">
      <c r="A184" s="4" t="inlineStr">
        <is>
          <t>FCD | Cost of Sales</t>
        </is>
      </c>
    </row>
    <row r="185">
      <c r="A185" s="3" t="inlineStr">
        <is>
          <t>Restructuring Cost and Reserve [Line Items]</t>
        </is>
      </c>
    </row>
    <row r="186">
      <c r="A186" s="4" t="inlineStr">
        <is>
          <t>Restructuring Charges</t>
        </is>
      </c>
      <c r="B186" s="5" t="n">
        <v>185</v>
      </c>
      <c r="C186" s="5" t="n">
        <v>590</v>
      </c>
      <c r="D186" s="5" t="n">
        <v>655</v>
      </c>
      <c r="E186" s="5" t="n">
        <v>318</v>
      </c>
    </row>
    <row r="187">
      <c r="A187" s="4" t="inlineStr">
        <is>
          <t>Non-Restructuring Charges</t>
        </is>
      </c>
      <c r="B187" s="5" t="n">
        <v>124</v>
      </c>
      <c r="C187" s="5" t="n">
        <v>-1366</v>
      </c>
      <c r="D187" s="5" t="n">
        <v>802</v>
      </c>
      <c r="E187" s="5" t="n">
        <v>7876</v>
      </c>
    </row>
    <row r="188">
      <c r="A188" s="4" t="inlineStr">
        <is>
          <t>Total Realignment Charges</t>
        </is>
      </c>
      <c r="B188" s="5" t="n">
        <v>309</v>
      </c>
      <c r="C188" s="5" t="n">
        <v>-776</v>
      </c>
      <c r="D188" s="5" t="n">
        <v>1457</v>
      </c>
      <c r="E188" s="5" t="n">
        <v>8194</v>
      </c>
    </row>
    <row r="189">
      <c r="A189" s="4" t="inlineStr">
        <is>
          <t>Total Realignment Program Charges</t>
        </is>
      </c>
      <c r="C189" s="5" t="n">
        <v>-776</v>
      </c>
      <c r="E189" s="5" t="n">
        <v>8194</v>
      </c>
    </row>
    <row r="190">
      <c r="A190" s="3" t="inlineStr">
        <is>
          <t>Restructuring Reserve [Roll Forward]</t>
        </is>
      </c>
    </row>
    <row r="191">
      <c r="A191" s="4" t="inlineStr">
        <is>
          <t>Charges, net of adjustments</t>
        </is>
      </c>
      <c r="B191" s="5" t="n">
        <v>185</v>
      </c>
      <c r="C191" s="5" t="n">
        <v>590</v>
      </c>
      <c r="D191" s="5" t="n">
        <v>655</v>
      </c>
      <c r="E191" s="5" t="n">
        <v>318</v>
      </c>
    </row>
    <row r="192">
      <c r="A192" s="4" t="inlineStr">
        <is>
          <t>FCD | Selling, General and Administrative Expenses</t>
        </is>
      </c>
    </row>
    <row r="193">
      <c r="A193" s="3" t="inlineStr">
        <is>
          <t>Restructuring Cost and Reserve [Line Items]</t>
        </is>
      </c>
    </row>
    <row r="194">
      <c r="A194" s="4" t="inlineStr">
        <is>
          <t>Restructuring Charges</t>
        </is>
      </c>
      <c r="B194" s="5" t="n">
        <v>-7</v>
      </c>
      <c r="C194" s="5" t="n">
        <v>-2</v>
      </c>
      <c r="D194" s="5" t="n">
        <v>-17</v>
      </c>
      <c r="E194" s="5" t="n">
        <v>-5</v>
      </c>
    </row>
    <row r="195">
      <c r="A195" s="4" t="inlineStr">
        <is>
          <t>Non-Restructuring Charges</t>
        </is>
      </c>
      <c r="B195" s="5" t="n">
        <v>6</v>
      </c>
      <c r="C195" s="5" t="n">
        <v>75</v>
      </c>
      <c r="D195" s="5" t="n">
        <v>744</v>
      </c>
      <c r="E195" s="5" t="n">
        <v>4459</v>
      </c>
    </row>
    <row r="196">
      <c r="A196" s="4" t="inlineStr">
        <is>
          <t>Total Realignment Charges</t>
        </is>
      </c>
      <c r="B196" s="5" t="n">
        <v>-1</v>
      </c>
      <c r="C196" s="5" t="n">
        <v>73</v>
      </c>
      <c r="D196" s="5" t="n">
        <v>727</v>
      </c>
      <c r="E196" s="5" t="n">
        <v>4454</v>
      </c>
    </row>
    <row r="197">
      <c r="A197" s="4" t="inlineStr">
        <is>
          <t>Total Realignment Program Charges</t>
        </is>
      </c>
      <c r="C197" s="5" t="n">
        <v>73</v>
      </c>
      <c r="E197" s="5" t="n">
        <v>4454</v>
      </c>
    </row>
    <row r="198">
      <c r="A198" s="4" t="inlineStr">
        <is>
          <t>Transformation Charges</t>
        </is>
      </c>
      <c r="C198" s="5" t="n">
        <v>0</v>
      </c>
      <c r="E198" s="5" t="n">
        <v>0</v>
      </c>
    </row>
    <row r="199">
      <c r="A199" s="3" t="inlineStr">
        <is>
          <t>Restructuring Reserve [Roll Forward]</t>
        </is>
      </c>
    </row>
    <row r="200">
      <c r="A200" s="4" t="inlineStr">
        <is>
          <t>Charges, net of adjustments</t>
        </is>
      </c>
      <c r="B200" s="5" t="n">
        <v>-7</v>
      </c>
      <c r="C200" s="6" t="n">
        <v>-2</v>
      </c>
      <c r="D200" s="5" t="n">
        <v>-17</v>
      </c>
      <c r="E200" s="6" t="n">
        <v>-5</v>
      </c>
    </row>
    <row r="201">
      <c r="A201" s="4" t="inlineStr">
        <is>
          <t>Flowserve 2.0 Transformation</t>
        </is>
      </c>
    </row>
    <row r="202">
      <c r="A202" s="3" t="inlineStr">
        <is>
          <t>Restructuring Cost and Reserve [Line Items]</t>
        </is>
      </c>
    </row>
    <row r="203">
      <c r="A203" s="4" t="inlineStr">
        <is>
          <t>Expected cost</t>
        </is>
      </c>
      <c r="B203" s="6" t="n">
        <v>95000</v>
      </c>
      <c r="D203" s="6" t="n">
        <v>95000</v>
      </c>
      <c r="F203" s="5" t="n">
        <v>95000</v>
      </c>
    </row>
    <row r="204">
      <c r="A204" s="4" t="inlineStr">
        <is>
          <t>Restructuring Charges</t>
        </is>
      </c>
      <c r="F204" s="5" t="n">
        <v>28478</v>
      </c>
    </row>
    <row r="205">
      <c r="A205" s="4" t="inlineStr">
        <is>
          <t>Non-Restructuring Charges</t>
        </is>
      </c>
      <c r="F205" s="5" t="n">
        <v>65121</v>
      </c>
    </row>
    <row r="206">
      <c r="A206" s="4" t="inlineStr">
        <is>
          <t>Total Realignment Charges</t>
        </is>
      </c>
      <c r="F206" s="5" t="n">
        <v>93599</v>
      </c>
    </row>
    <row r="207">
      <c r="A207" s="3" t="inlineStr">
        <is>
          <t>Restructuring Reserve [Roll Forward]</t>
        </is>
      </c>
    </row>
    <row r="208">
      <c r="A208" s="4" t="inlineStr">
        <is>
          <t>Charges, net of adjustments</t>
        </is>
      </c>
      <c r="F208" s="5" t="n">
        <v>28478</v>
      </c>
    </row>
    <row r="209">
      <c r="A209" s="4" t="inlineStr">
        <is>
          <t>Flowserve 2.0 Transformation | Subtotal–Reportable Segments</t>
        </is>
      </c>
    </row>
    <row r="210">
      <c r="A210" s="3" t="inlineStr">
        <is>
          <t>Restructuring Cost and Reserve [Line Items]</t>
        </is>
      </c>
    </row>
    <row r="211">
      <c r="A211" s="4" t="inlineStr">
        <is>
          <t>Restructuring Charges</t>
        </is>
      </c>
      <c r="F211" s="5" t="n">
        <v>28478</v>
      </c>
    </row>
    <row r="212">
      <c r="A212" s="4" t="inlineStr">
        <is>
          <t>Non-Restructuring Charges</t>
        </is>
      </c>
      <c r="F212" s="5" t="n">
        <v>41781</v>
      </c>
    </row>
    <row r="213">
      <c r="A213" s="4" t="inlineStr">
        <is>
          <t>Total Realignment Charges</t>
        </is>
      </c>
      <c r="F213" s="5" t="n">
        <v>70259</v>
      </c>
    </row>
    <row r="214">
      <c r="A214" s="3" t="inlineStr">
        <is>
          <t>Restructuring Reserve [Roll Forward]</t>
        </is>
      </c>
    </row>
    <row r="215">
      <c r="A215" s="4" t="inlineStr">
        <is>
          <t>Charges, net of adjustments</t>
        </is>
      </c>
      <c r="F215" s="5" t="n">
        <v>28478</v>
      </c>
    </row>
    <row r="216">
      <c r="A216" s="4" t="inlineStr">
        <is>
          <t>Flowserve 2.0 Transformation | Eliminations and All Other</t>
        </is>
      </c>
    </row>
    <row r="217">
      <c r="A217" s="3" t="inlineStr">
        <is>
          <t>Restructuring Cost and Reserve [Line Items]</t>
        </is>
      </c>
    </row>
    <row r="218">
      <c r="A218" s="4" t="inlineStr">
        <is>
          <t>Restructuring Charges</t>
        </is>
      </c>
      <c r="F218" s="5" t="n">
        <v>0</v>
      </c>
    </row>
    <row r="219">
      <c r="A219" s="4" t="inlineStr">
        <is>
          <t>Non-Restructuring Charges</t>
        </is>
      </c>
      <c r="F219" s="5" t="n">
        <v>23340</v>
      </c>
    </row>
    <row r="220">
      <c r="A220" s="4" t="inlineStr">
        <is>
          <t>Total Realignment Charges</t>
        </is>
      </c>
      <c r="F220" s="5" t="n">
        <v>23340</v>
      </c>
    </row>
    <row r="221">
      <c r="A221" s="3" t="inlineStr">
        <is>
          <t>Restructuring Reserve [Roll Forward]</t>
        </is>
      </c>
    </row>
    <row r="222">
      <c r="A222" s="4" t="inlineStr">
        <is>
          <t>Charges, net of adjustments</t>
        </is>
      </c>
      <c r="F222" s="5" t="n">
        <v>0</v>
      </c>
    </row>
    <row r="223">
      <c r="A223" s="4" t="inlineStr">
        <is>
          <t>Flowserve 2.0 Transformation | Severance</t>
        </is>
      </c>
    </row>
    <row r="224">
      <c r="A224" s="3" t="inlineStr">
        <is>
          <t>Restructuring Cost and Reserve [Line Items]</t>
        </is>
      </c>
    </row>
    <row r="225">
      <c r="A225" s="4" t="inlineStr">
        <is>
          <t>Restructuring Charges</t>
        </is>
      </c>
      <c r="F225" s="5" t="n">
        <v>16344</v>
      </c>
    </row>
    <row r="226">
      <c r="A226" s="3" t="inlineStr">
        <is>
          <t>Restructuring Reserve [Roll Forward]</t>
        </is>
      </c>
    </row>
    <row r="227">
      <c r="A227" s="4" t="inlineStr">
        <is>
          <t>Charges, net of adjustments</t>
        </is>
      </c>
      <c r="F227" s="5" t="n">
        <v>16344</v>
      </c>
    </row>
    <row r="228">
      <c r="A228" s="4" t="inlineStr">
        <is>
          <t>Flowserve 2.0 Transformation | Contract Termination</t>
        </is>
      </c>
    </row>
    <row r="229">
      <c r="A229" s="3" t="inlineStr">
        <is>
          <t>Restructuring Cost and Reserve [Line Items]</t>
        </is>
      </c>
    </row>
    <row r="230">
      <c r="A230" s="4" t="inlineStr">
        <is>
          <t>Restructuring Charges</t>
        </is>
      </c>
      <c r="F230" s="5" t="n">
        <v>52</v>
      </c>
    </row>
    <row r="231">
      <c r="A231" s="3" t="inlineStr">
        <is>
          <t>Restructuring Reserve [Roll Forward]</t>
        </is>
      </c>
    </row>
    <row r="232">
      <c r="A232" s="4" t="inlineStr">
        <is>
          <t>Charges, net of adjustments</t>
        </is>
      </c>
      <c r="F232" s="5" t="n">
        <v>52</v>
      </c>
    </row>
    <row r="233">
      <c r="A233" s="4" t="inlineStr">
        <is>
          <t>Flowserve 2.0 Transformation | Asset Write-Downs</t>
        </is>
      </c>
    </row>
    <row r="234">
      <c r="A234" s="3" t="inlineStr">
        <is>
          <t>Restructuring Cost and Reserve [Line Items]</t>
        </is>
      </c>
    </row>
    <row r="235">
      <c r="A235" s="4" t="inlineStr">
        <is>
          <t>Restructuring Charges</t>
        </is>
      </c>
      <c r="F235" s="5" t="n">
        <v>4049</v>
      </c>
    </row>
    <row r="236">
      <c r="A236" s="3" t="inlineStr">
        <is>
          <t>Restructuring Reserve [Roll Forward]</t>
        </is>
      </c>
    </row>
    <row r="237">
      <c r="A237" s="4" t="inlineStr">
        <is>
          <t>Charges, net of adjustments</t>
        </is>
      </c>
      <c r="F237" s="5" t="n">
        <v>4049</v>
      </c>
    </row>
    <row r="238">
      <c r="A238" s="4" t="inlineStr">
        <is>
          <t>Flowserve 2.0 Transformation | Other</t>
        </is>
      </c>
    </row>
    <row r="239">
      <c r="A239" s="3" t="inlineStr">
        <is>
          <t>Restructuring Cost and Reserve [Line Items]</t>
        </is>
      </c>
    </row>
    <row r="240">
      <c r="A240" s="4" t="inlineStr">
        <is>
          <t>Restructuring Charges</t>
        </is>
      </c>
      <c r="F240" s="5" t="n">
        <v>8033</v>
      </c>
    </row>
    <row r="241">
      <c r="A241" s="3" t="inlineStr">
        <is>
          <t>Restructuring Reserve [Roll Forward]</t>
        </is>
      </c>
    </row>
    <row r="242">
      <c r="A242" s="4" t="inlineStr">
        <is>
          <t>Charges, net of adjustments</t>
        </is>
      </c>
      <c r="F242" s="5" t="n">
        <v>8033</v>
      </c>
    </row>
    <row r="243">
      <c r="A243" s="4" t="inlineStr">
        <is>
          <t>Flowserve 2.0 Transformation | Cost of Sales</t>
        </is>
      </c>
    </row>
    <row r="244">
      <c r="A244" s="3" t="inlineStr">
        <is>
          <t>Restructuring Cost and Reserve [Line Items]</t>
        </is>
      </c>
    </row>
    <row r="245">
      <c r="A245" s="4" t="inlineStr">
        <is>
          <t>Restructuring Charges</t>
        </is>
      </c>
      <c r="F245" s="5" t="n">
        <v>27413</v>
      </c>
    </row>
    <row r="246">
      <c r="A246" s="4" t="inlineStr">
        <is>
          <t>Non-Restructuring Charges</t>
        </is>
      </c>
      <c r="F246" s="5" t="n">
        <v>26238</v>
      </c>
    </row>
    <row r="247">
      <c r="A247" s="4" t="inlineStr">
        <is>
          <t>Total Realignment Charges</t>
        </is>
      </c>
      <c r="F247" s="5" t="n">
        <v>53651</v>
      </c>
    </row>
    <row r="248">
      <c r="A248" s="3" t="inlineStr">
        <is>
          <t>Restructuring Reserve [Roll Forward]</t>
        </is>
      </c>
    </row>
    <row r="249">
      <c r="A249" s="4" t="inlineStr">
        <is>
          <t>Charges, net of adjustments</t>
        </is>
      </c>
      <c r="F249" s="5" t="n">
        <v>27413</v>
      </c>
    </row>
    <row r="250">
      <c r="A250" s="4" t="inlineStr">
        <is>
          <t>Flowserve 2.0 Transformation | Cost of Sales | Subtotal–Reportable Segments</t>
        </is>
      </c>
    </row>
    <row r="251">
      <c r="A251" s="3" t="inlineStr">
        <is>
          <t>Restructuring Cost and Reserve [Line Items]</t>
        </is>
      </c>
    </row>
    <row r="252">
      <c r="A252" s="4" t="inlineStr">
        <is>
          <t>Restructuring Charges</t>
        </is>
      </c>
      <c r="F252" s="5" t="n">
        <v>27413</v>
      </c>
    </row>
    <row r="253">
      <c r="A253" s="4" t="inlineStr">
        <is>
          <t>Non-Restructuring Charges</t>
        </is>
      </c>
      <c r="F253" s="5" t="n">
        <v>25596</v>
      </c>
    </row>
    <row r="254">
      <c r="A254" s="4" t="inlineStr">
        <is>
          <t>Total Realignment Charges</t>
        </is>
      </c>
      <c r="F254" s="5" t="n">
        <v>53009</v>
      </c>
    </row>
    <row r="255">
      <c r="A255" s="3" t="inlineStr">
        <is>
          <t>Restructuring Reserve [Roll Forward]</t>
        </is>
      </c>
    </row>
    <row r="256">
      <c r="A256" s="4" t="inlineStr">
        <is>
          <t>Charges, net of adjustments</t>
        </is>
      </c>
      <c r="F256" s="5" t="n">
        <v>27413</v>
      </c>
    </row>
    <row r="257">
      <c r="A257" s="4" t="inlineStr">
        <is>
          <t>Flowserve 2.0 Transformation | Cost of Sales | Eliminations and All Other</t>
        </is>
      </c>
    </row>
    <row r="258">
      <c r="A258" s="3" t="inlineStr">
        <is>
          <t>Restructuring Cost and Reserve [Line Items]</t>
        </is>
      </c>
    </row>
    <row r="259">
      <c r="A259" s="4" t="inlineStr">
        <is>
          <t>Restructuring Charges</t>
        </is>
      </c>
      <c r="F259" s="5" t="n">
        <v>0</v>
      </c>
    </row>
    <row r="260">
      <c r="A260" s="4" t="inlineStr">
        <is>
          <t>Non-Restructuring Charges</t>
        </is>
      </c>
      <c r="F260" s="5" t="n">
        <v>642</v>
      </c>
    </row>
    <row r="261">
      <c r="A261" s="4" t="inlineStr">
        <is>
          <t>Total Realignment Charges</t>
        </is>
      </c>
      <c r="F261" s="5" t="n">
        <v>642</v>
      </c>
    </row>
    <row r="262">
      <c r="A262" s="3" t="inlineStr">
        <is>
          <t>Restructuring Reserve [Roll Forward]</t>
        </is>
      </c>
    </row>
    <row r="263">
      <c r="A263" s="4" t="inlineStr">
        <is>
          <t>Charges, net of adjustments</t>
        </is>
      </c>
      <c r="F263" s="5" t="n">
        <v>0</v>
      </c>
    </row>
    <row r="264">
      <c r="A264" s="4" t="inlineStr">
        <is>
          <t>Flowserve 2.0 Transformation | Cost of Sales | Severance</t>
        </is>
      </c>
    </row>
    <row r="265">
      <c r="A265" s="3" t="inlineStr">
        <is>
          <t>Restructuring Cost and Reserve [Line Items]</t>
        </is>
      </c>
    </row>
    <row r="266">
      <c r="A266" s="4" t="inlineStr">
        <is>
          <t>Restructuring Charges</t>
        </is>
      </c>
      <c r="F266" s="5" t="n">
        <v>16092</v>
      </c>
    </row>
    <row r="267">
      <c r="A267" s="3" t="inlineStr">
        <is>
          <t>Restructuring Reserve [Roll Forward]</t>
        </is>
      </c>
    </row>
    <row r="268">
      <c r="A268" s="4" t="inlineStr">
        <is>
          <t>Charges, net of adjustments</t>
        </is>
      </c>
      <c r="F268" s="5" t="n">
        <v>16092</v>
      </c>
    </row>
    <row r="269">
      <c r="A269" s="4" t="inlineStr">
        <is>
          <t>Flowserve 2.0 Transformation | Cost of Sales | Contract Termination</t>
        </is>
      </c>
    </row>
    <row r="270">
      <c r="A270" s="3" t="inlineStr">
        <is>
          <t>Restructuring Cost and Reserve [Line Items]</t>
        </is>
      </c>
    </row>
    <row r="271">
      <c r="A271" s="4" t="inlineStr">
        <is>
          <t>Restructuring Charges</t>
        </is>
      </c>
      <c r="F271" s="5" t="n">
        <v>52</v>
      </c>
    </row>
    <row r="272">
      <c r="A272" s="3" t="inlineStr">
        <is>
          <t>Restructuring Reserve [Roll Forward]</t>
        </is>
      </c>
    </row>
    <row r="273">
      <c r="A273" s="4" t="inlineStr">
        <is>
          <t>Charges, net of adjustments</t>
        </is>
      </c>
      <c r="F273" s="5" t="n">
        <v>52</v>
      </c>
    </row>
    <row r="274">
      <c r="A274" s="4" t="inlineStr">
        <is>
          <t>Flowserve 2.0 Transformation | Cost of Sales | Asset Write-Downs</t>
        </is>
      </c>
    </row>
    <row r="275">
      <c r="A275" s="3" t="inlineStr">
        <is>
          <t>Restructuring Cost and Reserve [Line Items]</t>
        </is>
      </c>
    </row>
    <row r="276">
      <c r="A276" s="4" t="inlineStr">
        <is>
          <t>Restructuring Charges</t>
        </is>
      </c>
      <c r="F276" s="5" t="n">
        <v>4035</v>
      </c>
    </row>
    <row r="277">
      <c r="A277" s="3" t="inlineStr">
        <is>
          <t>Restructuring Reserve [Roll Forward]</t>
        </is>
      </c>
    </row>
    <row r="278">
      <c r="A278" s="4" t="inlineStr">
        <is>
          <t>Charges, net of adjustments</t>
        </is>
      </c>
      <c r="F278" s="5" t="n">
        <v>4035</v>
      </c>
    </row>
    <row r="279">
      <c r="A279" s="4" t="inlineStr">
        <is>
          <t>Flowserve 2.0 Transformation | Cost of Sales | Other</t>
        </is>
      </c>
    </row>
    <row r="280">
      <c r="A280" s="3" t="inlineStr">
        <is>
          <t>Restructuring Cost and Reserve [Line Items]</t>
        </is>
      </c>
    </row>
    <row r="281">
      <c r="A281" s="4" t="inlineStr">
        <is>
          <t>Restructuring Charges</t>
        </is>
      </c>
      <c r="F281" s="5" t="n">
        <v>7234</v>
      </c>
    </row>
    <row r="282">
      <c r="A282" s="3" t="inlineStr">
        <is>
          <t>Restructuring Reserve [Roll Forward]</t>
        </is>
      </c>
    </row>
    <row r="283">
      <c r="A283" s="4" t="inlineStr">
        <is>
          <t>Charges, net of adjustments</t>
        </is>
      </c>
      <c r="F283" s="5" t="n">
        <v>7234</v>
      </c>
    </row>
    <row r="284">
      <c r="A284" s="4" t="inlineStr">
        <is>
          <t>Flowserve 2.0 Transformation | Selling, General and Administrative Expenses</t>
        </is>
      </c>
    </row>
    <row r="285">
      <c r="A285" s="3" t="inlineStr">
        <is>
          <t>Restructuring Cost and Reserve [Line Items]</t>
        </is>
      </c>
    </row>
    <row r="286">
      <c r="A286" s="4" t="inlineStr">
        <is>
          <t>Restructuring Charges</t>
        </is>
      </c>
      <c r="F286" s="5" t="n">
        <v>1065</v>
      </c>
    </row>
    <row r="287">
      <c r="A287" s="4" t="inlineStr">
        <is>
          <t>Non-Restructuring Charges</t>
        </is>
      </c>
      <c r="F287" s="5" t="n">
        <v>38883</v>
      </c>
    </row>
    <row r="288">
      <c r="A288" s="4" t="inlineStr">
        <is>
          <t>Total Realignment Charges</t>
        </is>
      </c>
      <c r="F288" s="5" t="n">
        <v>39948</v>
      </c>
    </row>
    <row r="289">
      <c r="A289" s="3" t="inlineStr">
        <is>
          <t>Restructuring Reserve [Roll Forward]</t>
        </is>
      </c>
    </row>
    <row r="290">
      <c r="A290" s="4" t="inlineStr">
        <is>
          <t>Charges, net of adjustments</t>
        </is>
      </c>
      <c r="F290" s="5" t="n">
        <v>1065</v>
      </c>
    </row>
    <row r="291">
      <c r="A291" s="4" t="inlineStr">
        <is>
          <t>Flowserve 2.0 Transformation | Selling, General and Administrative Expenses | Subtotal–Reportable Segments</t>
        </is>
      </c>
    </row>
    <row r="292">
      <c r="A292" s="3" t="inlineStr">
        <is>
          <t>Restructuring Cost and Reserve [Line Items]</t>
        </is>
      </c>
    </row>
    <row r="293">
      <c r="A293" s="4" t="inlineStr">
        <is>
          <t>Restructuring Charges</t>
        </is>
      </c>
      <c r="F293" s="5" t="n">
        <v>1065</v>
      </c>
    </row>
    <row r="294">
      <c r="A294" s="4" t="inlineStr">
        <is>
          <t>Non-Restructuring Charges</t>
        </is>
      </c>
      <c r="F294" s="5" t="n">
        <v>16185</v>
      </c>
    </row>
    <row r="295">
      <c r="A295" s="4" t="inlineStr">
        <is>
          <t>Total Realignment Charges</t>
        </is>
      </c>
      <c r="F295" s="5" t="n">
        <v>17250</v>
      </c>
    </row>
    <row r="296">
      <c r="A296" s="3" t="inlineStr">
        <is>
          <t>Restructuring Reserve [Roll Forward]</t>
        </is>
      </c>
    </row>
    <row r="297">
      <c r="A297" s="4" t="inlineStr">
        <is>
          <t>Charges, net of adjustments</t>
        </is>
      </c>
      <c r="F297" s="5" t="n">
        <v>1065</v>
      </c>
    </row>
    <row r="298">
      <c r="A298" s="4" t="inlineStr">
        <is>
          <t>Flowserve 2.0 Transformation | Selling, General and Administrative Expenses | Eliminations and All Other</t>
        </is>
      </c>
    </row>
    <row r="299">
      <c r="A299" s="3" t="inlineStr">
        <is>
          <t>Restructuring Cost and Reserve [Line Items]</t>
        </is>
      </c>
    </row>
    <row r="300">
      <c r="A300" s="4" t="inlineStr">
        <is>
          <t>Restructuring Charges</t>
        </is>
      </c>
      <c r="F300" s="5" t="n">
        <v>0</v>
      </c>
    </row>
    <row r="301">
      <c r="A301" s="4" t="inlineStr">
        <is>
          <t>Non-Restructuring Charges</t>
        </is>
      </c>
      <c r="F301" s="5" t="n">
        <v>22698</v>
      </c>
    </row>
    <row r="302">
      <c r="A302" s="4" t="inlineStr">
        <is>
          <t>Total Realignment Charges</t>
        </is>
      </c>
      <c r="F302" s="5" t="n">
        <v>22698</v>
      </c>
    </row>
    <row r="303">
      <c r="A303" s="3" t="inlineStr">
        <is>
          <t>Restructuring Reserve [Roll Forward]</t>
        </is>
      </c>
    </row>
    <row r="304">
      <c r="A304" s="4" t="inlineStr">
        <is>
          <t>Charges, net of adjustments</t>
        </is>
      </c>
      <c r="F304" s="5" t="n">
        <v>0</v>
      </c>
    </row>
    <row r="305">
      <c r="A305" s="4" t="inlineStr">
        <is>
          <t>Flowserve 2.0 Transformation | Selling, General and Administrative Expenses | Severance</t>
        </is>
      </c>
    </row>
    <row r="306">
      <c r="A306" s="3" t="inlineStr">
        <is>
          <t>Restructuring Cost and Reserve [Line Items]</t>
        </is>
      </c>
    </row>
    <row r="307">
      <c r="A307" s="4" t="inlineStr">
        <is>
          <t>Restructuring Charges</t>
        </is>
      </c>
      <c r="F307" s="5" t="n">
        <v>252</v>
      </c>
    </row>
    <row r="308">
      <c r="A308" s="3" t="inlineStr">
        <is>
          <t>Restructuring Reserve [Roll Forward]</t>
        </is>
      </c>
    </row>
    <row r="309">
      <c r="A309" s="4" t="inlineStr">
        <is>
          <t>Charges, net of adjustments</t>
        </is>
      </c>
      <c r="F309" s="5" t="n">
        <v>252</v>
      </c>
    </row>
    <row r="310">
      <c r="A310" s="4" t="inlineStr">
        <is>
          <t>Flowserve 2.0 Transformation | Selling, General and Administrative Expenses | Contract Termination</t>
        </is>
      </c>
    </row>
    <row r="311">
      <c r="A311" s="3" t="inlineStr">
        <is>
          <t>Restructuring Cost and Reserve [Line Items]</t>
        </is>
      </c>
    </row>
    <row r="312">
      <c r="A312" s="4" t="inlineStr">
        <is>
          <t>Restructuring Charges</t>
        </is>
      </c>
      <c r="F312" s="5" t="n">
        <v>0</v>
      </c>
    </row>
    <row r="313">
      <c r="A313" s="3" t="inlineStr">
        <is>
          <t>Restructuring Reserve [Roll Forward]</t>
        </is>
      </c>
    </row>
    <row r="314">
      <c r="A314" s="4" t="inlineStr">
        <is>
          <t>Charges, net of adjustments</t>
        </is>
      </c>
      <c r="F314" s="5" t="n">
        <v>0</v>
      </c>
    </row>
    <row r="315">
      <c r="A315" s="4" t="inlineStr">
        <is>
          <t>Flowserve 2.0 Transformation | Selling, General and Administrative Expenses | Asset Write-Downs</t>
        </is>
      </c>
    </row>
    <row r="316">
      <c r="A316" s="3" t="inlineStr">
        <is>
          <t>Restructuring Cost and Reserve [Line Items]</t>
        </is>
      </c>
    </row>
    <row r="317">
      <c r="A317" s="4" t="inlineStr">
        <is>
          <t>Restructuring Charges</t>
        </is>
      </c>
      <c r="F317" s="5" t="n">
        <v>14</v>
      </c>
    </row>
    <row r="318">
      <c r="A318" s="3" t="inlineStr">
        <is>
          <t>Restructuring Reserve [Roll Forward]</t>
        </is>
      </c>
    </row>
    <row r="319">
      <c r="A319" s="4" t="inlineStr">
        <is>
          <t>Charges, net of adjustments</t>
        </is>
      </c>
      <c r="F319" s="5" t="n">
        <v>14</v>
      </c>
    </row>
    <row r="320">
      <c r="A320" s="4" t="inlineStr">
        <is>
          <t>Flowserve 2.0 Transformation | Selling, General and Administrative Expenses | Other</t>
        </is>
      </c>
    </row>
    <row r="321">
      <c r="A321" s="3" t="inlineStr">
        <is>
          <t>Restructuring Cost and Reserve [Line Items]</t>
        </is>
      </c>
    </row>
    <row r="322">
      <c r="A322" s="4" t="inlineStr">
        <is>
          <t>Restructuring Charges</t>
        </is>
      </c>
      <c r="F322" s="5" t="n">
        <v>799</v>
      </c>
    </row>
    <row r="323">
      <c r="A323" s="3" t="inlineStr">
        <is>
          <t>Restructuring Reserve [Roll Forward]</t>
        </is>
      </c>
    </row>
    <row r="324">
      <c r="A324" s="4" t="inlineStr">
        <is>
          <t>Charges, net of adjustments</t>
        </is>
      </c>
      <c r="F324" s="5" t="n">
        <v>799</v>
      </c>
    </row>
    <row r="325">
      <c r="A325" s="4" t="inlineStr">
        <is>
          <t>Flowserve 2.0 Transformation | FPD</t>
        </is>
      </c>
    </row>
    <row r="326">
      <c r="A326" s="3" t="inlineStr">
        <is>
          <t>Restructuring Cost and Reserve [Line Items]</t>
        </is>
      </c>
    </row>
    <row r="327">
      <c r="A327" s="4" t="inlineStr">
        <is>
          <t>Restructuring Charges</t>
        </is>
      </c>
      <c r="F327" s="5" t="n">
        <v>26287</v>
      </c>
    </row>
    <row r="328">
      <c r="A328" s="4" t="inlineStr">
        <is>
          <t>Non-Restructuring Charges</t>
        </is>
      </c>
      <c r="F328" s="5" t="n">
        <v>36153</v>
      </c>
    </row>
    <row r="329">
      <c r="A329" s="4" t="inlineStr">
        <is>
          <t>Total Realignment Charges</t>
        </is>
      </c>
      <c r="F329" s="5" t="n">
        <v>62440</v>
      </c>
    </row>
    <row r="330">
      <c r="A330" s="3" t="inlineStr">
        <is>
          <t>Restructuring Reserve [Roll Forward]</t>
        </is>
      </c>
    </row>
    <row r="331">
      <c r="A331" s="4" t="inlineStr">
        <is>
          <t>Charges, net of adjustments</t>
        </is>
      </c>
      <c r="F331" s="5" t="n">
        <v>26287</v>
      </c>
    </row>
    <row r="332">
      <c r="A332" s="4" t="inlineStr">
        <is>
          <t>Flowserve 2.0 Transformation | FPD | Cost of Sales</t>
        </is>
      </c>
    </row>
    <row r="333">
      <c r="A333" s="3" t="inlineStr">
        <is>
          <t>Restructuring Cost and Reserve [Line Items]</t>
        </is>
      </c>
    </row>
    <row r="334">
      <c r="A334" s="4" t="inlineStr">
        <is>
          <t>Restructuring Charges</t>
        </is>
      </c>
      <c r="F334" s="5" t="n">
        <v>25531</v>
      </c>
    </row>
    <row r="335">
      <c r="A335" s="4" t="inlineStr">
        <is>
          <t>Non-Restructuring Charges</t>
        </is>
      </c>
      <c r="F335" s="5" t="n">
        <v>25267</v>
      </c>
    </row>
    <row r="336">
      <c r="A336" s="4" t="inlineStr">
        <is>
          <t>Total Realignment Charges</t>
        </is>
      </c>
      <c r="F336" s="5" t="n">
        <v>50798</v>
      </c>
    </row>
    <row r="337">
      <c r="A337" s="3" t="inlineStr">
        <is>
          <t>Restructuring Reserve [Roll Forward]</t>
        </is>
      </c>
    </row>
    <row r="338">
      <c r="A338" s="4" t="inlineStr">
        <is>
          <t>Charges, net of adjustments</t>
        </is>
      </c>
      <c r="F338" s="5" t="n">
        <v>25531</v>
      </c>
    </row>
    <row r="339">
      <c r="A339" s="4" t="inlineStr">
        <is>
          <t>Flowserve 2.0 Transformation | FPD | Selling, General and Administrative Expenses</t>
        </is>
      </c>
    </row>
    <row r="340">
      <c r="A340" s="3" t="inlineStr">
        <is>
          <t>Restructuring Cost and Reserve [Line Items]</t>
        </is>
      </c>
    </row>
    <row r="341">
      <c r="A341" s="4" t="inlineStr">
        <is>
          <t>Restructuring Charges</t>
        </is>
      </c>
      <c r="F341" s="5" t="n">
        <v>756</v>
      </c>
    </row>
    <row r="342">
      <c r="A342" s="4" t="inlineStr">
        <is>
          <t>Non-Restructuring Charges</t>
        </is>
      </c>
      <c r="F342" s="5" t="n">
        <v>10886</v>
      </c>
    </row>
    <row r="343">
      <c r="A343" s="4" t="inlineStr">
        <is>
          <t>Total Realignment Charges</t>
        </is>
      </c>
      <c r="F343" s="5" t="n">
        <v>11642</v>
      </c>
    </row>
    <row r="344">
      <c r="A344" s="3" t="inlineStr">
        <is>
          <t>Restructuring Reserve [Roll Forward]</t>
        </is>
      </c>
    </row>
    <row r="345">
      <c r="A345" s="4" t="inlineStr">
        <is>
          <t>Charges, net of adjustments</t>
        </is>
      </c>
      <c r="F345" s="5" t="n">
        <v>756</v>
      </c>
    </row>
    <row r="346">
      <c r="A346" s="4" t="inlineStr">
        <is>
          <t>Flowserve 2.0 Transformation | FCD</t>
        </is>
      </c>
    </row>
    <row r="347">
      <c r="A347" s="3" t="inlineStr">
        <is>
          <t>Restructuring Cost and Reserve [Line Items]</t>
        </is>
      </c>
    </row>
    <row r="348">
      <c r="A348" s="4" t="inlineStr">
        <is>
          <t>Restructuring Charges</t>
        </is>
      </c>
      <c r="F348" s="5" t="n">
        <v>2191</v>
      </c>
    </row>
    <row r="349">
      <c r="A349" s="4" t="inlineStr">
        <is>
          <t>Non-Restructuring Charges</t>
        </is>
      </c>
      <c r="F349" s="5" t="n">
        <v>5628</v>
      </c>
    </row>
    <row r="350">
      <c r="A350" s="4" t="inlineStr">
        <is>
          <t>Total Realignment Charges</t>
        </is>
      </c>
      <c r="F350" s="5" t="n">
        <v>7819</v>
      </c>
    </row>
    <row r="351">
      <c r="A351" s="3" t="inlineStr">
        <is>
          <t>Restructuring Reserve [Roll Forward]</t>
        </is>
      </c>
    </row>
    <row r="352">
      <c r="A352" s="4" t="inlineStr">
        <is>
          <t>Charges, net of adjustments</t>
        </is>
      </c>
      <c r="F352" s="5" t="n">
        <v>2191</v>
      </c>
    </row>
    <row r="353">
      <c r="A353" s="4" t="inlineStr">
        <is>
          <t>Flowserve 2.0 Transformation | FCD | Cost of Sales</t>
        </is>
      </c>
    </row>
    <row r="354">
      <c r="A354" s="3" t="inlineStr">
        <is>
          <t>Restructuring Cost and Reserve [Line Items]</t>
        </is>
      </c>
    </row>
    <row r="355">
      <c r="A355" s="4" t="inlineStr">
        <is>
          <t>Restructuring Charges</t>
        </is>
      </c>
      <c r="F355" s="5" t="n">
        <v>1882</v>
      </c>
    </row>
    <row r="356">
      <c r="A356" s="4" t="inlineStr">
        <is>
          <t>Non-Restructuring Charges</t>
        </is>
      </c>
      <c r="F356" s="5" t="n">
        <v>329</v>
      </c>
    </row>
    <row r="357">
      <c r="A357" s="4" t="inlineStr">
        <is>
          <t>Total Realignment Charges</t>
        </is>
      </c>
      <c r="F357" s="5" t="n">
        <v>2211</v>
      </c>
    </row>
    <row r="358">
      <c r="A358" s="3" t="inlineStr">
        <is>
          <t>Restructuring Reserve [Roll Forward]</t>
        </is>
      </c>
    </row>
    <row r="359">
      <c r="A359" s="4" t="inlineStr">
        <is>
          <t>Charges, net of adjustments</t>
        </is>
      </c>
      <c r="F359" s="5" t="n">
        <v>1882</v>
      </c>
    </row>
    <row r="360">
      <c r="A360" s="4" t="inlineStr">
        <is>
          <t>Flowserve 2.0 Transformation | FCD | Selling, General and Administrative Expenses</t>
        </is>
      </c>
    </row>
    <row r="361">
      <c r="A361" s="3" t="inlineStr">
        <is>
          <t>Restructuring Cost and Reserve [Line Items]</t>
        </is>
      </c>
    </row>
    <row r="362">
      <c r="A362" s="4" t="inlineStr">
        <is>
          <t>Restructuring Charges</t>
        </is>
      </c>
      <c r="F362" s="5" t="n">
        <v>309</v>
      </c>
    </row>
    <row r="363">
      <c r="A363" s="4" t="inlineStr">
        <is>
          <t>Non-Restructuring Charges</t>
        </is>
      </c>
      <c r="F363" s="5" t="n">
        <v>5299</v>
      </c>
    </row>
    <row r="364">
      <c r="A364" s="4" t="inlineStr">
        <is>
          <t>Total Realignment Charges</t>
        </is>
      </c>
      <c r="F364" s="5" t="n">
        <v>5608</v>
      </c>
    </row>
    <row r="365">
      <c r="A365" s="3" t="inlineStr">
        <is>
          <t>Restructuring Reserve [Roll Forward]</t>
        </is>
      </c>
    </row>
    <row r="366">
      <c r="A366" s="4" t="inlineStr">
        <is>
          <t>Charges, net of adjustments</t>
        </is>
      </c>
      <c r="F366" s="6" t="n">
        <v>3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 Operating activities:</t>
        </is>
      </c>
    </row>
    <row r="4">
      <c r="A4" s="4" t="inlineStr">
        <is>
          <t>Net earnings, including noncontrolling interests</t>
        </is>
      </c>
      <c r="B4" s="6" t="n">
        <v>116713</v>
      </c>
      <c r="C4" s="6" t="n">
        <v>81259</v>
      </c>
    </row>
    <row r="5">
      <c r="A5" s="3" t="inlineStr">
        <is>
          <t>Adjustments to reconcile net earnings to net cash provided (used) by operating activities:</t>
        </is>
      </c>
    </row>
    <row r="6">
      <c r="A6" s="4" t="inlineStr">
        <is>
          <t>Depreciation</t>
        </is>
      </c>
      <c r="B6" s="5" t="n">
        <v>66316</v>
      </c>
      <c r="C6" s="5" t="n">
        <v>63887</v>
      </c>
    </row>
    <row r="7">
      <c r="A7" s="4" t="inlineStr">
        <is>
          <t>Amortization of intangible and other assets</t>
        </is>
      </c>
      <c r="B7" s="5" t="n">
        <v>10643</v>
      </c>
      <c r="C7" s="5" t="n">
        <v>8788</v>
      </c>
    </row>
    <row r="8">
      <c r="A8" s="4" t="inlineStr">
        <is>
          <t>Loss on extinguishment of debt</t>
        </is>
      </c>
      <c r="B8" s="5" t="n">
        <v>8173</v>
      </c>
      <c r="C8" s="5" t="n">
        <v>1201</v>
      </c>
    </row>
    <row r="9">
      <c r="A9" s="4" t="inlineStr">
        <is>
          <t>Stock-based compensation</t>
        </is>
      </c>
      <c r="B9" s="5" t="n">
        <v>23610</v>
      </c>
      <c r="C9" s="5" t="n">
        <v>24104</v>
      </c>
    </row>
    <row r="10">
      <c r="A10" s="4" t="inlineStr">
        <is>
          <t>Foreign currency, asset write downs and other non-cash adjustments</t>
        </is>
      </c>
      <c r="B10" s="5" t="n">
        <v>9897</v>
      </c>
      <c r="C10" s="5" t="n">
        <v>1880</v>
      </c>
    </row>
    <row r="11">
      <c r="A11" s="3" t="inlineStr">
        <is>
          <t>Change in assets and liabilities:</t>
        </is>
      </c>
    </row>
    <row r="12">
      <c r="A12" s="4" t="inlineStr">
        <is>
          <t>Accounts receivable, net</t>
        </is>
      </c>
      <c r="B12" s="5" t="n">
        <v>24361</v>
      </c>
      <c r="C12" s="5" t="n">
        <v>24324</v>
      </c>
    </row>
    <row r="13">
      <c r="A13" s="4" t="inlineStr">
        <is>
          <t>Inventories, net</t>
        </is>
      </c>
      <c r="B13" s="5" t="n">
        <v>-47533</v>
      </c>
      <c r="C13" s="5" t="n">
        <v>-51974</v>
      </c>
    </row>
    <row r="14">
      <c r="A14" s="4" t="inlineStr">
        <is>
          <t>Contract assets, net</t>
        </is>
      </c>
      <c r="B14" s="5" t="n">
        <v>35358</v>
      </c>
      <c r="C14" s="5" t="n">
        <v>-37328</v>
      </c>
    </row>
    <row r="15">
      <c r="A15" s="4" t="inlineStr">
        <is>
          <t>Prepaid expenses and other assets, net</t>
        </is>
      </c>
      <c r="B15" s="5" t="n">
        <v>2429</v>
      </c>
      <c r="C15" s="5" t="n">
        <v>6168</v>
      </c>
    </row>
    <row r="16">
      <c r="A16" s="4" t="inlineStr">
        <is>
          <t>Accounts payable</t>
        </is>
      </c>
      <c r="B16" s="5" t="n">
        <v>-58600</v>
      </c>
      <c r="C16" s="5" t="n">
        <v>-21756</v>
      </c>
    </row>
    <row r="17">
      <c r="A17" s="4" t="inlineStr">
        <is>
          <t>Contract liabilities</t>
        </is>
      </c>
      <c r="B17" s="5" t="n">
        <v>9379</v>
      </c>
      <c r="C17" s="5" t="n">
        <v>-22468</v>
      </c>
    </row>
    <row r="18">
      <c r="A18" s="4" t="inlineStr">
        <is>
          <t>Accrued liabilities and income taxes payable</t>
        </is>
      </c>
      <c r="B18" s="5" t="n">
        <v>9136</v>
      </c>
      <c r="C18" s="5" t="n">
        <v>22762</v>
      </c>
    </row>
    <row r="19">
      <c r="A19" s="4" t="inlineStr">
        <is>
          <t>Retirement obligations and other</t>
        </is>
      </c>
      <c r="B19" s="5" t="n">
        <v>-23842</v>
      </c>
      <c r="C19" s="5" t="n">
        <v>22729</v>
      </c>
    </row>
    <row r="20">
      <c r="A20" s="4" t="inlineStr">
        <is>
          <t>Net deferred taxes</t>
        </is>
      </c>
      <c r="B20" s="5" t="n">
        <v>-34933</v>
      </c>
      <c r="C20" s="5" t="n">
        <v>-9325</v>
      </c>
    </row>
    <row r="21">
      <c r="A21" s="4" t="inlineStr">
        <is>
          <t>Net cash flows provided (used) by operating activities</t>
        </is>
      </c>
      <c r="B21" s="5" t="n">
        <v>151107</v>
      </c>
      <c r="C21" s="5" t="n">
        <v>114251</v>
      </c>
    </row>
    <row r="22">
      <c r="A22" s="3" t="inlineStr">
        <is>
          <t>Cash flows – Investing activities:</t>
        </is>
      </c>
    </row>
    <row r="23">
      <c r="A23" s="4" t="inlineStr">
        <is>
          <t>Capital expenditures</t>
        </is>
      </c>
      <c r="B23" s="5" t="n">
        <v>-34034</v>
      </c>
      <c r="C23" s="5" t="n">
        <v>-46424</v>
      </c>
    </row>
    <row r="24">
      <c r="A24" s="4" t="inlineStr">
        <is>
          <t>Proceeds from disposal of assets</t>
        </is>
      </c>
      <c r="B24" s="5" t="n">
        <v>2525</v>
      </c>
      <c r="C24" s="5" t="n">
        <v>13759</v>
      </c>
    </row>
    <row r="25">
      <c r="A25" s="4" t="inlineStr">
        <is>
          <t>Net affiliate investment activity</t>
        </is>
      </c>
      <c r="B25" s="5" t="n">
        <v>-7204</v>
      </c>
      <c r="C25" s="5" t="n">
        <v>0</v>
      </c>
    </row>
    <row r="26">
      <c r="A26" s="4" t="inlineStr">
        <is>
          <t>Net cash flows provided (used) by investing activities</t>
        </is>
      </c>
      <c r="B26" s="5" t="n">
        <v>-38713</v>
      </c>
      <c r="C26" s="5" t="n">
        <v>-32665</v>
      </c>
    </row>
    <row r="27">
      <c r="A27" s="3" t="inlineStr">
        <is>
          <t>Cash flows – Financing activities:</t>
        </is>
      </c>
    </row>
    <row r="28">
      <c r="A28" s="4" t="inlineStr">
        <is>
          <t>Payments on senior notes</t>
        </is>
      </c>
      <c r="B28" s="5" t="n">
        <v>-407473</v>
      </c>
      <c r="C28" s="5" t="n">
        <v>-191258</v>
      </c>
    </row>
    <row r="29">
      <c r="A29" s="4" t="inlineStr">
        <is>
          <t>Proceeds from issuance of senior notes</t>
        </is>
      </c>
      <c r="B29" s="5" t="n">
        <v>498280</v>
      </c>
      <c r="C29" s="5" t="n">
        <v>498280</v>
      </c>
    </row>
    <row r="30">
      <c r="A30" s="4" t="inlineStr">
        <is>
          <t>Proceeds from long-term debt</t>
        </is>
      </c>
      <c r="B30" s="5" t="n">
        <v>300000</v>
      </c>
      <c r="C30" s="5" t="n">
        <v>0</v>
      </c>
    </row>
    <row r="31">
      <c r="A31" s="4" t="inlineStr">
        <is>
          <t>Payments of deferred loan cost</t>
        </is>
      </c>
      <c r="B31" s="5" t="n">
        <v>-5399</v>
      </c>
      <c r="C31" s="5" t="n">
        <v>-4572</v>
      </c>
    </row>
    <row r="32">
      <c r="A32" s="4" t="inlineStr">
        <is>
          <t>Proceeds under other financing arrangements</t>
        </is>
      </c>
      <c r="B32" s="5" t="n">
        <v>1408</v>
      </c>
      <c r="C32" s="5" t="n">
        <v>603</v>
      </c>
    </row>
    <row r="33">
      <c r="A33" s="4" t="inlineStr">
        <is>
          <t>Payments under other financing arrangements</t>
        </is>
      </c>
      <c r="B33" s="5" t="n">
        <v>-6215</v>
      </c>
      <c r="C33" s="5" t="n">
        <v>-7145</v>
      </c>
    </row>
    <row r="34">
      <c r="A34" s="4" t="inlineStr">
        <is>
          <t>Repurchases of common shares</t>
        </is>
      </c>
      <c r="B34" s="5" t="n">
        <v>-17531</v>
      </c>
      <c r="C34" s="5" t="n">
        <v>-32112</v>
      </c>
    </row>
    <row r="35">
      <c r="A35" s="4" t="inlineStr">
        <is>
          <t>Payments related to tax withholding for stock-based compensation</t>
        </is>
      </c>
      <c r="B35" s="5" t="n">
        <v>-5899</v>
      </c>
      <c r="C35" s="5" t="n">
        <v>-4521</v>
      </c>
    </row>
    <row r="36">
      <c r="A36" s="4" t="inlineStr">
        <is>
          <t>Payments of dividends</t>
        </is>
      </c>
      <c r="B36" s="5" t="n">
        <v>-78551</v>
      </c>
      <c r="C36" s="5" t="n">
        <v>-78106</v>
      </c>
    </row>
    <row r="37">
      <c r="A37" s="4" t="inlineStr">
        <is>
          <t>Other</t>
        </is>
      </c>
      <c r="B37" s="5" t="n">
        <v>-6276</v>
      </c>
      <c r="C37" s="5" t="n">
        <v>-2314</v>
      </c>
    </row>
    <row r="38">
      <c r="A38" s="4" t="inlineStr">
        <is>
          <t>Net cash flows provided (used) by financing activities</t>
        </is>
      </c>
      <c r="B38" s="5" t="n">
        <v>272344</v>
      </c>
      <c r="C38" s="5" t="n">
        <v>178855</v>
      </c>
    </row>
    <row r="39">
      <c r="A39" s="4" t="inlineStr">
        <is>
          <t>Effect of exchange rate changes on cash</t>
        </is>
      </c>
      <c r="B39" s="5" t="n">
        <v>-22743</v>
      </c>
      <c r="C39" s="5" t="n">
        <v>-10243</v>
      </c>
    </row>
    <row r="40">
      <c r="A40" s="4" t="inlineStr">
        <is>
          <t>Net change in cash and cash equivalents</t>
        </is>
      </c>
      <c r="B40" s="5" t="n">
        <v>361995</v>
      </c>
      <c r="C40" s="5" t="n">
        <v>250198</v>
      </c>
    </row>
    <row r="41">
      <c r="A41" s="4" t="inlineStr">
        <is>
          <t>Cash and cash equivalents at beginning of period</t>
        </is>
      </c>
      <c r="B41" s="5" t="n">
        <v>1095274</v>
      </c>
      <c r="C41" s="5" t="n">
        <v>670980</v>
      </c>
    </row>
    <row r="42">
      <c r="A42" s="4" t="inlineStr">
        <is>
          <t>Cash and cash equivalents at end of period</t>
        </is>
      </c>
      <c r="B42" s="6" t="n">
        <v>1457269</v>
      </c>
      <c r="C42" s="6" t="n">
        <v>921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1</t>
        </is>
      </c>
    </row>
    <row r="3">
      <c r="A3" s="3" t="inlineStr">
        <is>
          <t>Accounting Policies [Abstract]</t>
        </is>
      </c>
    </row>
    <row r="4">
      <c r="A4" s="4" t="inlineStr">
        <is>
          <t>Basis of Presentation and Accounting Policies</t>
        </is>
      </c>
      <c r="B4" s="4" t="inlineStr">
        <is>
          <t>Basis of Presentation and Accounting Policies Basis of Presentation The accompanying condensed consolidated balance sheet as of September 30, 2021, the related condensed consolidated statements of income and comprehensive income (loss) for the three and nine months ended September 30, 2021 and 2020, the condensed consolidated statements of shareholders' equity for the three and nine months ended September 30, 2021 and 2020 and the condensed consolidated statements of cash flows for the nine months ended September 30, 2021 and 2020 of Flowserve Corporation are unaudited. In management’s opinion, all adjustments comprising normal recurring adjustments necessary for fair statement of such condensed consolidated financial statements have been made. Prior period information has been updated to conform to current year presentation. The accompanying condensed consolidated financial statements and notes in this Quarterly Report on Form 10-Q for the quarterly period ended September 30, 2021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20 ("2020 Annual Report"). Revision to Previously Reported Financial Information - During the first quarter of 2021, as previously disclosed, we identified an accounting error involving foreign currency transactions beginning with the first quarter of 2020 through the year ended December 31, 2020. These adjustments increased retirement obligations and other liabilities by $1.5 million, retained earnings by $14.0 million and accumulated other comprehensive loss by $15.5 million as of December 31, 2020. Additionally, we identified and corrected certain immaterial errors of cash flow activities on our condensed consolidated statement of cash flows for the nine month period ended September 30, 2020. We have assessed the above described errors and concluded the effects were not material to the period ended September 30, 2020 or any previous period. The September 30, 2020 balances, as presented herein, have been revised. Additionally, the December 31, 2020 balances will be revised the next time such financial statements are filed. Refer to Note 2 for a detailed discussion related to the impact of the revision as of and for the three and nine months ended September 30, 2020 and the impact to the December 31, 2020 balances, which will be revised in future filings. Coronavirus Pandemic ("COVID-19") and Oil and Gas Market - D uring the first nine months of 2021, we continue to be challenged by macroeconomics and global economic impacts based on the disruption and uncertainties caused by COVID-19. As a result of the COVID-19 pandemic’s effect on oil prices, many of our large customers reduced capital expenditures and budgets in 2020. To date, while we have seen customer maintenance, repair and overhaul ("MRO") and aftermarket spending return close to pre-pandemic levels, and although we are seeing momentum in project-based capital expenditures, such business has yet to return to pre-pandemic levels. The preparation of our condensed consolidated financial statements requires us to make estimates, judgments and assumptions that may affect the reported amounts of assets, liabilities, equity, revenues and expenses and related disclosure of contingent assets and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directly or indirectly impacts our business, results of operations and financial condition, including sales, expenses, our allowance for expected credit losses, stock based compensation, the carrying value of our goodwill and other long-lived assets,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the near to mid-term as new information becomes available. Actual results may differ from these estimates. Accounting Developments Pronouncements Implemented In January 2020, the Financial Accounting Standards Board ("FASB") issued Accounting Standards Update ("ASU") No. 2020-01, "Investments—Equity Securities (Topic 321), Investments—Equity Method and Joint Ventures (Topic 323), and Derivatives and Hedging (Topic 815): Clarifying the Interactions between Topics 321, 323 and 815." The amendments of the ASU addresses accounting for the transition into and out of the equity method and measurement of certain purchased options and forward contracts to acquire investments. The ASU is effective for annual periods beginning after December 15, 2020 and the amendments should be applied retrospectively to all periods presented. The adoption of this ASU did not have an impact on our consolidated financial condition, results of operations or net cash flows.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may be applied to contract modifications and hedging relationships from the beginning of an interim period that includes or is subsequent to March 12, 2020. At this time, we do not have hedging relationships that reference LIBOR or another reference rate expected to be discontinued and therefore, have not applied the practical expedients and exceptions as required by the ASU. The Company’s Senior Credit Facility agreement includes a transition clause in the event LIBOR is discontinued, as such, we do not expect the transition of LIBOR to have a material impact on our consolidated financial statements. We do not expect the application of these expedients and exceptions to have an impact on our consolidated financial condition and results of operations. In October 2020, the FASB issued ASU No. 2020-10, "Codification Improvements: Amendments to the FASB Accounting Standards Codification." The amendments in this ASU do not change GAAP and, therefore, are not expected to result in a significant change in practice. Rather, the amendments are intended to improve codification guidance and disclosure requirements in Company's financial statements and notes to the financial statements. The amendments are effective for annual periods beginning after December 15, 2020 and the amendments should be applied retrospectively to all periods presented. The adoption of this ASU did not have an impact on our consolidated financial condition, results of operations or net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00:37Z</dcterms:created>
  <dcterms:modified xmlns:dcterms="http://purl.org/dc/terms/" xmlns:xsi="http://www.w3.org/2001/XMLSchema-instance" xsi:type="dcterms:W3CDTF">2021-10-27T20:00:37Z</dcterms:modified>
</cp:coreProperties>
</file>